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come Per Share" sheetId="10" state="visible" r:id="rId10"/>
    <sheet xmlns:r="http://schemas.openxmlformats.org/officeDocument/2006/relationships" name="Accumulated Other Comprehensive"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Debt" sheetId="14" state="visible" r:id="rId14"/>
    <sheet xmlns:r="http://schemas.openxmlformats.org/officeDocument/2006/relationships" name="Deferred Management Rights Proc" sheetId="15" state="visible" r:id="rId15"/>
    <sheet xmlns:r="http://schemas.openxmlformats.org/officeDocument/2006/relationships" name="Leases" sheetId="16" state="visible" r:id="rId16"/>
    <sheet xmlns:r="http://schemas.openxmlformats.org/officeDocument/2006/relationships" name="Stock Plans" sheetId="17" state="visible" r:id="rId17"/>
    <sheet xmlns:r="http://schemas.openxmlformats.org/officeDocument/2006/relationships" name="Pension and Postretirement Ben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Financial Reporting By Business" sheetId="23" state="visible" r:id="rId23"/>
    <sheet xmlns:r="http://schemas.openxmlformats.org/officeDocument/2006/relationships" name="Subsequent Events" sheetId="24" state="visible" r:id="rId24"/>
    <sheet xmlns:r="http://schemas.openxmlformats.org/officeDocument/2006/relationships" name="Information Concerning Guaranto"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Income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and Postretirement Be_2"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Information Concerning Guaran_2" sheetId="36" state="visible" r:id="rId36"/>
    <sheet xmlns:r="http://schemas.openxmlformats.org/officeDocument/2006/relationships" name="Basis of Presentation (Details)" sheetId="37" state="visible" r:id="rId37"/>
    <sheet xmlns:r="http://schemas.openxmlformats.org/officeDocument/2006/relationships" name="Revenues - Revenues Disaggregat" sheetId="38" state="visible" r:id="rId38"/>
    <sheet xmlns:r="http://schemas.openxmlformats.org/officeDocument/2006/relationships" name="Revenues - Hospitality Segment " sheetId="39" state="visible" r:id="rId39"/>
    <sheet xmlns:r="http://schemas.openxmlformats.org/officeDocument/2006/relationships" name="Revenues - Additional Informati" sheetId="40" state="visible" r:id="rId40"/>
    <sheet xmlns:r="http://schemas.openxmlformats.org/officeDocument/2006/relationships" name="Income Per Share (Details)" sheetId="41" state="visible" r:id="rId41"/>
    <sheet xmlns:r="http://schemas.openxmlformats.org/officeDocument/2006/relationships" name="Accumulated Other Comprehensi_3" sheetId="42" state="visible" r:id="rId42"/>
    <sheet xmlns:r="http://schemas.openxmlformats.org/officeDocument/2006/relationships" name="Property and Equipment (Details" sheetId="43" state="visible" r:id="rId43"/>
    <sheet xmlns:r="http://schemas.openxmlformats.org/officeDocument/2006/relationships" name="Notes Receivable - General Info" sheetId="44" state="visible" r:id="rId44"/>
    <sheet xmlns:r="http://schemas.openxmlformats.org/officeDocument/2006/relationships" name="Notes Receivable - Interest Inc" sheetId="45" state="visible" r:id="rId45"/>
    <sheet xmlns:r="http://schemas.openxmlformats.org/officeDocument/2006/relationships" name="Debt - Debt and Capital Lease O" sheetId="46" state="visible" r:id="rId46"/>
    <sheet xmlns:r="http://schemas.openxmlformats.org/officeDocument/2006/relationships" name="Debt - General Information (Det" sheetId="47" state="visible" r:id="rId47"/>
    <sheet xmlns:r="http://schemas.openxmlformats.org/officeDocument/2006/relationships" name="Debt - $800 Million Term Loan (" sheetId="48" state="visible" r:id="rId48"/>
    <sheet xmlns:r="http://schemas.openxmlformats.org/officeDocument/2006/relationships" name="Debt - $500 Million 4.75% Senio" sheetId="49" state="visible" r:id="rId49"/>
    <sheet xmlns:r="http://schemas.openxmlformats.org/officeDocument/2006/relationships" name="Debt - $350 Million 5% Senior N" sheetId="50" state="visible" r:id="rId50"/>
    <sheet xmlns:r="http://schemas.openxmlformats.org/officeDocument/2006/relationships" name="Debt - Fair Value of Derivative" sheetId="51" state="visible" r:id="rId51"/>
    <sheet xmlns:r="http://schemas.openxmlformats.org/officeDocument/2006/relationships" name="Debt - Derivative Financial Ins" sheetId="52" state="visible" r:id="rId52"/>
    <sheet xmlns:r="http://schemas.openxmlformats.org/officeDocument/2006/relationships" name="Deferred Management Rights Pr_2" sheetId="53" state="visible" r:id="rId53"/>
    <sheet xmlns:r="http://schemas.openxmlformats.org/officeDocument/2006/relationships" name="Leases (Details)" sheetId="54" state="visible" r:id="rId54"/>
    <sheet xmlns:r="http://schemas.openxmlformats.org/officeDocument/2006/relationships" name="Leases - Lease Cost (Details)" sheetId="55" state="visible" r:id="rId55"/>
    <sheet xmlns:r="http://schemas.openxmlformats.org/officeDocument/2006/relationships" name="Leases - Future Minimum Lease P" sheetId="56" state="visible" r:id="rId56"/>
    <sheet xmlns:r="http://schemas.openxmlformats.org/officeDocument/2006/relationships" name="Leases - Discount Rate (Details" sheetId="57" state="visible" r:id="rId57"/>
    <sheet xmlns:r="http://schemas.openxmlformats.org/officeDocument/2006/relationships" name="Stock Plans - Restricted Stock " sheetId="58" state="visible" r:id="rId58"/>
    <sheet xmlns:r="http://schemas.openxmlformats.org/officeDocument/2006/relationships" name="Stock Plans - Compensation Expe" sheetId="59" state="visible" r:id="rId59"/>
    <sheet xmlns:r="http://schemas.openxmlformats.org/officeDocument/2006/relationships" name="Pension and Postretirement Be_3" sheetId="60" state="visible" r:id="rId60"/>
    <sheet xmlns:r="http://schemas.openxmlformats.org/officeDocument/2006/relationships" name="Pension and Postretirement Be_4" sheetId="61" state="visible" r:id="rId61"/>
    <sheet xmlns:r="http://schemas.openxmlformats.org/officeDocument/2006/relationships" name="Pension and Postretirement Be_5" sheetId="62" state="visible" r:id="rId62"/>
    <sheet xmlns:r="http://schemas.openxmlformats.org/officeDocument/2006/relationships" name="Income Taxes - Income Tax Provi" sheetId="63" state="visible" r:id="rId63"/>
    <sheet xmlns:r="http://schemas.openxmlformats.org/officeDocument/2006/relationships" name="Commitments and Contingencies (" sheetId="64" state="visible" r:id="rId64"/>
    <sheet xmlns:r="http://schemas.openxmlformats.org/officeDocument/2006/relationships" name="Stockholders' Equity - Dividend" sheetId="65" state="visible" r:id="rId65"/>
    <sheet xmlns:r="http://schemas.openxmlformats.org/officeDocument/2006/relationships" name="Fair Value Measurements (Detail" sheetId="66" state="visible" r:id="rId66"/>
    <sheet xmlns:r="http://schemas.openxmlformats.org/officeDocument/2006/relationships" name="Financial Reporting By Busine_3" sheetId="67" state="visible" r:id="rId67"/>
    <sheet xmlns:r="http://schemas.openxmlformats.org/officeDocument/2006/relationships" name="Financial Reporting By Busine_4" sheetId="68" state="visible" r:id="rId68"/>
    <sheet xmlns:r="http://schemas.openxmlformats.org/officeDocument/2006/relationships" name="Subsequent Events (Details)" sheetId="69" state="visible" r:id="rId69"/>
    <sheet xmlns:r="http://schemas.openxmlformats.org/officeDocument/2006/relationships" name="Information Concerning Guaran_3" sheetId="70" state="visible" r:id="rId70"/>
    <sheet xmlns:r="http://schemas.openxmlformats.org/officeDocument/2006/relationships" name="Information Concerning Guaran_4" sheetId="71" state="visible" r:id="rId71"/>
    <sheet xmlns:r="http://schemas.openxmlformats.org/officeDocument/2006/relationships" name="Information Concerning Guaran_5" sheetId="72" state="visible" r:id="rId72"/>
    <sheet xmlns:r="http://schemas.openxmlformats.org/officeDocument/2006/relationships" name="Information Concerning Guaran_6" sheetId="73" state="visible" r:id="rId73"/>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1-13079</t>
  </si>
  <si>
    <t>Entity Registrant Name</t>
  </si>
  <si>
    <t>RYMAN HOSPITALITY PROPERTIES, INC.</t>
  </si>
  <si>
    <t>Entity Incorporation, State or Country Code</t>
  </si>
  <si>
    <t>DE</t>
  </si>
  <si>
    <t>Entity Tax Identification Number</t>
  </si>
  <si>
    <t>73-0664379</t>
  </si>
  <si>
    <t>Entity Address, Address Line One</t>
  </si>
  <si>
    <t>One Gaylord Drive</t>
  </si>
  <si>
    <t>Entity Address, City or Town</t>
  </si>
  <si>
    <t>Nashville</t>
  </si>
  <si>
    <t>Entity Address, State or Province</t>
  </si>
  <si>
    <t>TN</t>
  </si>
  <si>
    <t>Entity Address, Postal Zip Code</t>
  </si>
  <si>
    <t>37214</t>
  </si>
  <si>
    <t>City Area Code</t>
  </si>
  <si>
    <t>615</t>
  </si>
  <si>
    <t>Local Phone Number</t>
  </si>
  <si>
    <t>316-6000</t>
  </si>
  <si>
    <t>Title of 12(b) Security</t>
  </si>
  <si>
    <t>Common stock</t>
  </si>
  <si>
    <t>Trading Symbol</t>
  </si>
  <si>
    <t>RH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0829</t>
  </si>
  <si>
    <t>Current Fiscal Year End Date</t>
  </si>
  <si>
    <t>--12-31</t>
  </si>
  <si>
    <t>Document Fiscal Year Focus</t>
  </si>
  <si>
    <t>2019</t>
  </si>
  <si>
    <t>Document Fiscal Period Focus</t>
  </si>
  <si>
    <t>Q3</t>
  </si>
  <si>
    <t>Amendment Flag</t>
  </si>
  <si>
    <t>CONDENSED CONSOLIDATED BALANCE SHEETS - USD ($) $ in Thousands</t>
  </si>
  <si>
    <t>Jan. 01, 2019</t>
  </si>
  <si>
    <t>Dec. 31, 2018</t>
  </si>
  <si>
    <t>Sep. 30, 2018</t>
  </si>
  <si>
    <t>ASSETS:</t>
  </si>
  <si>
    <t>Property and equipment, net of accumulated depreciation (including $987,557 and $1,018,499 from VIEs, respectively)</t>
  </si>
  <si>
    <t>Cash and cash equivalents - unrestricted (including $34,170 and $11,648 from VIEs, respectively)</t>
  </si>
  <si>
    <t>Cash and cash equivalents - restricted (including $8,297 and $5 from VIEs, respectively)</t>
  </si>
  <si>
    <t>Notes receivable</t>
  </si>
  <si>
    <t>Trade receivables, less allowance of $867 and $763, respectively (including $23,059 and $2,019 from VIEs, respectively)</t>
  </si>
  <si>
    <t>Deferred income tax assets, net</t>
  </si>
  <si>
    <t>Prepaid expenses and other assets (including $26,068 and $20,419 from VIEs, respectively)</t>
  </si>
  <si>
    <t>Intangible assets (including $212,367 and $241,973 from VIEs, respectively)</t>
  </si>
  <si>
    <t>Total assets</t>
  </si>
  <si>
    <t>LIABILITIES AND EQUITY:</t>
  </si>
  <si>
    <t>Debt and finance lease obligations (including $792,204 and $494,578 from VIEs, respectively)</t>
  </si>
  <si>
    <t>Accounts payable and accrued liabilities (including $49,777 and $70,215 from VIEs, respectively)</t>
  </si>
  <si>
    <t>Dividends payable</t>
  </si>
  <si>
    <t>Deferred management rights proceeds</t>
  </si>
  <si>
    <t>Operating lease liabilities</t>
  </si>
  <si>
    <t>Other liabilities</t>
  </si>
  <si>
    <t>Commitments and contingencies</t>
  </si>
  <si>
    <t xml:space="preserve"> </t>
  </si>
  <si>
    <t>Noncontrolling interest in consolidated joint venture</t>
  </si>
  <si>
    <t>Stockholders' equity:</t>
  </si>
  <si>
    <t>Preferred stock, $.01 par value, 100,000 shares authorized, no shares issued or outstanding</t>
  </si>
  <si>
    <t>Common stock, $.01 par value, 400,000 shares authorized, 51,446 and 51,336 shares issued and outstanding, respectively</t>
  </si>
  <si>
    <t>Additional paid-in capital</t>
  </si>
  <si>
    <t>Treasury stock of 612 and 592 shares, at cost</t>
  </si>
  <si>
    <t>Accumulated deficit</t>
  </si>
  <si>
    <t>Accumulated other comprehensive loss</t>
  </si>
  <si>
    <t>Total stockholders' equity</t>
  </si>
  <si>
    <t>Total liabilities and stockholders' equity</t>
  </si>
  <si>
    <t>CONDENSED CONSOLIDATED BALANCE SHEETS (Parenthetical) - USD ($) $ in Thousands</t>
  </si>
  <si>
    <t>Assets [Abstract]</t>
  </si>
  <si>
    <t>Property and equipment, net of accumulated depreciation</t>
  </si>
  <si>
    <t>Cash and cash equivalents - unrestricted</t>
  </si>
  <si>
    <t>Cash and cash equivalents - restricted</t>
  </si>
  <si>
    <t>Trade receivables, less allowance</t>
  </si>
  <si>
    <t>Prepaid expenses and other assets</t>
  </si>
  <si>
    <t>Intangible assets</t>
  </si>
  <si>
    <t>Debt and capital lease obligations</t>
  </si>
  <si>
    <t>Accounts payable and accrued liabilities</t>
  </si>
  <si>
    <t>Accounts Receivable, Net [Abstract]</t>
  </si>
  <si>
    <t>Allowance for doubtful accounts receivable</t>
  </si>
  <si>
    <t>Preferred Stock,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Number of Shares, Par Value and Other Disclosures [Abstract]</t>
  </si>
  <si>
    <t>Common stock, par value (in dollars per share)</t>
  </si>
  <si>
    <t>Common stock, shares authorized (in shares)</t>
  </si>
  <si>
    <t>Common stock, shares issued (in shares)</t>
  </si>
  <si>
    <t>Common stock, shares outstanding (in shares)</t>
  </si>
  <si>
    <t>Treasury Stock, Shares [Abstract]</t>
  </si>
  <si>
    <t>Treasury stock, shares (in shares)</t>
  </si>
  <si>
    <t>Variable Interest Entity [Member]</t>
  </si>
  <si>
    <t>CONDENSED CONSOLIDATED STATEMENTS OF OPERATIONS AND COMPREHENSIVE INCOME - USD ($) $ in Thousands</t>
  </si>
  <si>
    <t>3 Months Ended</t>
  </si>
  <si>
    <t>Revenues:</t>
  </si>
  <si>
    <t>Total revenues</t>
  </si>
  <si>
    <t>Operating expenses:</t>
  </si>
  <si>
    <t>Total hotel operating expenses</t>
  </si>
  <si>
    <t>Corporate</t>
  </si>
  <si>
    <t>Preopening costs</t>
  </si>
  <si>
    <t>Depreciation and amortization</t>
  </si>
  <si>
    <t>Impairment charges</t>
  </si>
  <si>
    <t>Total operating expenses</t>
  </si>
  <si>
    <t>Operating income</t>
  </si>
  <si>
    <t>Interest expense</t>
  </si>
  <si>
    <t>Interest income</t>
  </si>
  <si>
    <t>Loss on extinguishment of debt</t>
  </si>
  <si>
    <t>Loss from joint ventures</t>
  </si>
  <si>
    <t>Other gains and (losses), net</t>
  </si>
  <si>
    <t>Income before income taxes</t>
  </si>
  <si>
    <t>Provision for income taxes</t>
  </si>
  <si>
    <t>Net Income</t>
  </si>
  <si>
    <t>Net loss attributable to noncontrolling interest in consolidated joint venture</t>
  </si>
  <si>
    <t>Net income available to common stockholders</t>
  </si>
  <si>
    <t>Basic income per share</t>
  </si>
  <si>
    <t>Diluted income per share</t>
  </si>
  <si>
    <t>Dividends declared per common share</t>
  </si>
  <si>
    <t>Comprehensive income, net of taxes</t>
  </si>
  <si>
    <t>Comprehensive loss, net of taxes, attributable to noncontrolling interest</t>
  </si>
  <si>
    <t>Comprehensive income, net of taxes, available to common stockholders</t>
  </si>
  <si>
    <t>Rooms [Member]</t>
  </si>
  <si>
    <t>Food and Beverage [Member]</t>
  </si>
  <si>
    <t>Hotel, Other [Member]</t>
  </si>
  <si>
    <t>Management Fees [Member]</t>
  </si>
  <si>
    <t>Entertainment [Member]</t>
  </si>
  <si>
    <t>CONDENSED CONSOLIDATED STATEMENTS OF CASH FLOWS - USD ($) $ in Thousands</t>
  </si>
  <si>
    <t>Cash Flows from Operating Activities:</t>
  </si>
  <si>
    <t>Net income</t>
  </si>
  <si>
    <t>Amounts to reconcile net income to net cash flows provided by operating activities:</t>
  </si>
  <si>
    <t>Provision for deferred income taxes</t>
  </si>
  <si>
    <t>Amortization of deferred financing cos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Collection of notes receivable</t>
  </si>
  <si>
    <t>Investment in joint ventures</t>
  </si>
  <si>
    <t>Other investing activities</t>
  </si>
  <si>
    <t>Net cash flows used in investing activities</t>
  </si>
  <si>
    <t>Cash Flows from Financing Activities:</t>
  </si>
  <si>
    <t>Net borrowings (repayments) under revolving credit facility</t>
  </si>
  <si>
    <t>Issuance of senior notes</t>
  </si>
  <si>
    <t>Redemption of senior notes</t>
  </si>
  <si>
    <t>Deferred financing costs paid</t>
  </si>
  <si>
    <t>Payment of dividends</t>
  </si>
  <si>
    <t>Distribution from consolidated joint venture to noncontrolling interest partners</t>
  </si>
  <si>
    <t>Payment of tax withholdings for share-based compensation</t>
  </si>
  <si>
    <t>Other financing activities</t>
  </si>
  <si>
    <t>Net cash flows used in financing activities</t>
  </si>
  <si>
    <t>Net change in cash, cash equivalents, and restricted cash</t>
  </si>
  <si>
    <t>Cash, cash equivalents, and restricted cash, beginning of period</t>
  </si>
  <si>
    <t>Cash, cash equivalents, and restricted cash, end of period</t>
  </si>
  <si>
    <t>Term Loan B</t>
  </si>
  <si>
    <t>Repayments of loans</t>
  </si>
  <si>
    <t>Gaylord Rockies [Member]</t>
  </si>
  <si>
    <t>Purchase of additional/remaining interest, net of cash acquired</t>
  </si>
  <si>
    <t>Borrowing under Gaylord Rockies term loan</t>
  </si>
  <si>
    <t>Repayment of Gaylord Rockies construction and mezzanine loans</t>
  </si>
  <si>
    <t>Opry City Stage [Member]</t>
  </si>
  <si>
    <t>CONDENSED CONSOLIDATED STATEMENTS OF CASH FLOWS (Parenthetical) - USD ($) $ in Thousands</t>
  </si>
  <si>
    <t>Dec. 31, 2017</t>
  </si>
  <si>
    <t>Reconciliation of cash, cash equivalents, and restricted cash to balance sheet:</t>
  </si>
  <si>
    <t>CONDENSED CONSOLIDATED STATEMENTS OF STOCKHOLDERS' EQUITY - USD ($) $ in Thousands</t>
  </si>
  <si>
    <t>Common Stock [Member]</t>
  </si>
  <si>
    <t>Additional Paid-in Capital [Member]</t>
  </si>
  <si>
    <t>Treasury Stock [Member]</t>
  </si>
  <si>
    <t>Retained Earnings [Member]</t>
  </si>
  <si>
    <t>AOCI Attributable to Parent [Member]</t>
  </si>
  <si>
    <t>Noncontrolling Interest [Member]</t>
  </si>
  <si>
    <t>Total</t>
  </si>
  <si>
    <t>Beginning balance at Dec. 31, 2017</t>
  </si>
  <si>
    <t>Increase (Decrease) in Stockholders' Equity [Roll Forward]</t>
  </si>
  <si>
    <t>Tax benefit or Translation adjustment related to adoption of ASU at Mar. 31, 2018</t>
  </si>
  <si>
    <t>Other comprehensive income (loss), net of income taxes</t>
  </si>
  <si>
    <t>Restricted stock units and stock options surrendered</t>
  </si>
  <si>
    <t>Ending balance at Mar. 31, 2018</t>
  </si>
  <si>
    <t>Ending balance at Sep. 30, 2018</t>
  </si>
  <si>
    <t>Beginning balance at Mar. 31, 2018</t>
  </si>
  <si>
    <t>Ending balance at Jun. 30, 2018</t>
  </si>
  <si>
    <t>Beginning balance at Dec. 31, 2018</t>
  </si>
  <si>
    <t>Adjustment of noncontrolling interest to redemption value</t>
  </si>
  <si>
    <t>Tax benefit or Translation adjustment related to adoption of ASU (ASU 2018-02 [Member]) at Mar. 31, 2019</t>
  </si>
  <si>
    <t>Ending balance at Mar. 31, 2019</t>
  </si>
  <si>
    <t>Tax benefit or Translation adjustment related to adoption of ASU (ASU 2018-02 [Member]) at Sep. 30, 2019</t>
  </si>
  <si>
    <t>Tax benefit or Translation adjustment related to adoption of ASU at Sep. 30, 2019</t>
  </si>
  <si>
    <t>Ending balance at Sep. 30, 2019</t>
  </si>
  <si>
    <t>Beginning balance at Mar. 31, 2019</t>
  </si>
  <si>
    <t>Distribution from consolidated joint venture</t>
  </si>
  <si>
    <t>Ending balance at Jun. 30, 2019</t>
  </si>
  <si>
    <t>Purchase of additional ownership interest in consolidated joint venture</t>
  </si>
  <si>
    <t>Exercise of stock options</t>
  </si>
  <si>
    <t>Basis of Presentation</t>
  </si>
  <si>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At September 30, 2019, the Company also owns a 62.1% interest in a joint venture (the “Gaylord Rockies joint venture”) that owns the Gaylord Rockies Resort &amp; Convention Center near Denver, Colorado (“Gaylord Rockies”), which opened in December 2018 and is managed by Marriott. As further discussed in the Company’s Annual Report on Form 10-K for the year ended December 31, 2018, management has concluded that the Company is the primary beneficiary of this variable interest entity. As such, the Company has consolidated the assets, liabilities and results of operations of the Gaylord Rockies joint venture in the accompanying condensed consolidated financial statements. The portion of the Gaylord Rockies joint venture that the Company does not own is recorded as noncontrolling interest in consolidated joint venture in the accompanying condensed consolidated balance sheet, and any adjustment necessary to reflect the noncontrolling interest at its redemption value is shown in the accompanying condensed consolidated statement of stockholders’ equity. Creditors of the Gaylord Rockies joint venture have no recourse to the general credit of the Company, except with respect to certain limited loan guarantees as discussed in Note 7, “Debt” and Note 13, “Commitments and Contingencies” to the condensed consolidated financial statements included herein.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with a flagship location in Nashville that opened in May 2018; and three Nashville-based assets managed by Marriott – Gaylord Springs Golf Links, the Wildhorse Saloon, and the General Jackson Showboat.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18.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Newly Issued Accounting Standards In February 2016, the Financial Accounting Standards Board (“FASB”) issued Accounting Standards Update (“ASU”) No. 2016-02, “ Leases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Property and Equipment,” and Note 9, “Leases,” to the condensed consolidated financial statements included herein for additional disclosures regarding the Company’s leases. In June 2016, the FASB issued ASU No. 2016-13, “ Financial Instruments – Credit Losses – Measurement of Credit Losses on Financial Instruments In August 2017, the FASB issued ASU No. 2017-12, “ Derivatives and Hedging – Targeted Improvements to Accounting for Hedging Activities In February 2018, the FASB issued ASU No. 2018-02, “ Income Statement – Reporting Comprehensive Income: Reclassification of Certain Tax Effects from Accumulated Other Comprehensive Income</t>
  </si>
  <si>
    <t>Revenues</t>
  </si>
  <si>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 ​ ​ ​ ​ ​ Three Months Ended ​ Nine Months Ended ​ ​ September 30, ​ September 30, ​ 2019 2018 2019 2018 Hotel group rooms ​ $ 93,172 ​ $ 69,258 ​ $ 301,932 ​ $ 241,804 Hotel transient rooms ​ 41,778 ​ 33,923 ​ 109,934 90,686 Hotel food and beverage - banquets ​ 104,961 ​ 82,742 ​ 354,678 280,729 Hotel food and beverage - outlets ​ 50,212 ​ 35,754 ​ 144,668 111,759 Hotel other ​ 38,134 ​ 27,563 ​ 111,684 81,129 Entertainment admissions/ticketing ​ 24,075 ​ 19,215 ​ 59,658 51,282 Entertainment food and beverage ​ 17,617 ​ 14,606 ​ 47,504 33,000 Entertainment retail and other ​ 9,838 ​ 9,188 ​ 28,223 24,164 Total revenues ​ $ 379,787 ​ $ 292,249 $ 1,158,281 $ 914,553 ​ The Company’s Hospitality segment revenues disaggregated by location are as follows (in thousands): ​ ​ ​ ​ ​ ​ ​ ​ ​ ​ ​ ​ ​ ​ ​ Three Months Ended ​ Nine Months Ended ​ ​ September 30, ​ September 30, ​ 2019 2018 2019 2018 Gaylord Opryland $ 90,186 ​ $ 80,591 $ 278,131 ​ $ 258,251 Gaylord Palms ​ 40,854 ​ 38,901 ​ 148,127 ​ 147,071 Gaylord Texan ​ 66,508 ​ 62,826 ​ 207,873 ​ 179,794 Gaylord National ​ 59,128 ​ 60,304 ​ 202,886 ​ 200,747 Gaylord Rockies ​ ​ 64,949 ​ ​ — ​ ​ 165,628 ​ ​ — AC Hotel ​ 2,882 ​ 2,496 ​ 8,631 ​ 8,378 Inn at Opryland and other ​ 3,750 ​ 4,122 ​ 11,620 ​ 11,866 Total Hospitality segment revenues ​ $ 328,257 ​ $ 249,240 ​ $ 1,022,896 ​ $ 806,107 ​ The majority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September 30, 2019 and December 31, 2018, the Company had $84.7 million and $69.3 million, respectively, in deferred revenues, which are included in accounts payable and accrued liabilities in the accompanying condensed consolidated balance sheets. Of the amount outstanding at December 31, 2018, approximately $52.7 million was recognized in revenue during the nine months ended September 30, 2019.</t>
  </si>
  <si>
    <t>Income Per Share</t>
  </si>
  <si>
    <t>3. INCOME PER SHARE: The weighted average number of common shares outstanding is calculated as follows (in thousands): ​ ​ ​ ​ ​ ​ ​ ​ ​ ​ ​ Three Months Ended ​ Nine Months Ended ​ ​ September 30, ​ September 30, ​ 2019 2018 2019 2018 Weighted average shares outstanding - basic ​ 51,444 ​ 51,325 ​ 51,411 ​ 51,281 Effect of dilutive stock-based compensation ​ 125 ​ 194 ​ 152 ​ 195 Effect of dilutive put rights 263 — 263 — Weighted average shares outstanding - diluted 51,832 51,519 51,826 51,476 ​ As more fully discussed in Note 13, “Commitments and Contingencies,” to the condensed consolidated financial statements included herein, certain affiliates of Ares Management, L.P. (“Ares”) each have a put right to require the Company to purchase their joint venture interests in the Gaylord Rockies joint venture in consideration of cash or operating partnership units (“OP Units”) of RHP Hotel Properties, LP (the “Operating Partnership”). Any OP Units issued by the Operating Partnership to the certain affiliates of Ares will be redeemable at the option of the holders thereof for shares of the Company’s common stock on a one-for-one basis, subject to certain adjustments.</t>
  </si>
  <si>
    <t>Accumulated Other Comprehensive Loss</t>
  </si>
  <si>
    <t>4. ACCUMULATED OTHER COMPREHENSIVE LOSS: The Company’s balance in accumulated other comprehensive loss is comprised of amounts related to the Company’s minimum pension liability discussed in Note 11, “Pension and Postretirement Benefits Other Than Pension Plans,” interest rate derivatives designated as a cash flow hedge of the Gaylord Rockies joint venture’s outstanding term loan discussed in Note 7, “Debt,” and amounts related to an other-than-temporary impairment of a held-to-maturity investment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18. Changes in accumulated other comprehensive loss by component for the nine months ended September 30, 2019 and 2018 consisted of the following (in thousands): ​ ​ ​ ​ ​ ​ ​ ​ ​ ​ ​ ​ ​ ​ ​ ​ ​ ​ ​ Other-Than- ​ ​ ​ ​ ​ ​ ​ Minimum ​ Temporary ​ ​ ​ ​ ​ ​ ​ Pension ​ Impairment of ​ Interest Rate ​ ​ ​ ​ Liability Investment Derivatives Total Balance, December 31, 2018 ​ $ (21,814) ​ $ (6,210) ​ $ — ​ $ (28,024) Losses arising during period ​ ​ (5,164) ​ ​ — ​ ​ (3,789) ​ ​ (8,953) Amounts reclassified from accumulated other comprehensive loss ​ ​ 1,635 ​ 249 ​ (1,197) ​ 687 Income tax benefit ​ ​ 880 ​ — ​ — ​ 880 Net other comprehensive income (loss) ​ (2,649) ​ 249 ​ (4,986) ​ (7,386) Transition adjustment related to adoption of ASU 2018-02 (see Note 1) ​ ​ (2,707) ​ ​ — ​ ​ — ​ ​ (2,707) Balance, September 30, 2019 ​ $ (27,170) ​ $ (5,961) ​ $ (4,986) ​ $ (38,117) ​ ​ ​ ​ ​ ​ ​ ​ ​ ​ ​ ​ ​ ​ ​ ​ ​ ​ ​ Other-Than- ​ ​ ​ ​ ​ ​ ​ Minimum ​ Temporary ​ ​ ​ ​ ​ ​ ​ Pension ​ Impairment of ​ Interest Rate ​ ​ ​ ​ Liability Investment Derivatives Total Balance, December 31, 2017 ​ $ (20,149) ​ $ (6,543) ​ $ — ​ $ (26,692) Gains arising during period ​ ​ 3,439 ​ ​ — ​ ​ — ​ ​ 3,439 Amounts reclassified from accumulated other comprehensive loss ​ 990 ​ 249 ​ — ​ 1,239 Income tax expense ​ (1,077) ​ — ​ — ​ (1,077) Net other comprehensive income ​ 3,352 ​ 249 ​ — ​ 3,601 Balance, September 30, 2018 ​ $ (16,797) ​ $ (6,294) ​ $ — ​ $ (23,091) ​</t>
  </si>
  <si>
    <t>Property and Equipment</t>
  </si>
  <si>
    <t>5. PROPERTY AND EQUIPMENT: Property and equipment, including right-of-use finance lease assets, at September 30, 2019 and December 31, 2018 is recorded at cost (except for right-of-use finance lease assets) and summarized as follows (in thousands): ​ ​ ​ ​ ​ ​ ​ ​ ​ ​ September 30, ​ December 31, ​ 2019 2018 Land and land improvements ​ $ 348,867 ​ $ 347,654 Buildings ​ 3,427,468 ​ 3,379,041 Furniture, fixtures and equipment ​ 963,901 ​ 913,528 Right-of-use finance lease assets ​ ​ 1,613 ​ ​ — Construction-in-progress ​ 56,021 ​ 48,295 ​ ​ 4,797,870 ​ 4,688,518 Accumulated depreciation and amortization ​ (1,666,505) ​ (1,539,423) Property and equipment, net ​ $ 3,131,365 ​ $ 3,149,095 ​</t>
  </si>
  <si>
    <t>Notes Receivable</t>
  </si>
  <si>
    <t>6. NOTES RECEIVABLE: As further discussed in the Company’s Annual Report on Form 10-K for the year ended December 31, 2018, in connection with the development of Gaylord National, the Company is currently holding two issuances of governmental bonds with a total carrying value of $107.5 million and $111.0 million at September 30, 2019 and December 31, 2018, respectively.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During the three months ended September 30, 2019 and 2018, the Company recorded interest income of $2.5 million and $2.6 million, respectively, on these bonds. During the nine months ended September 30, 2019 and 2018, the Company recorded interest income of $7.7 million and $7.9 million, respectively, on these bonds. The Company received payments of $11.3 million and $10.9 million during the nine months ended September 30, 2019 and 2018, respectively, relating to these bonds. As further discussed in the Company’s Annual Report on Form 10-K for the year ended December 31, 2018, in connection with the development of certain infrastructure adjacent to Gaylord Rockies, at December 31, 2018, the Gaylord Rockies joint venture was holding two issuances of governmental bonds with a carrying value of $11.2 million, including interest. The debt service and principal payments on such bonds were payable from tax increments and special hotel rental taxes generated from the surrounding development through the maturity dates of December 1, 2030 and December 1, 2040, respectively. In April 2019, these bonds were redeemed by the issuer, and the joint venture received the outstanding principal and interest, which resulted in no impact to the Company’s condensed consolidated statement of operations for the nine months ended September 30, 2019.</t>
  </si>
  <si>
    <t>Debt</t>
  </si>
  <si>
    <t>7. DEBT: The Company’s debt and finance lease obligations at September 30, 2019 and December 31, 2018 consisted of (in thousands): ​ ​ ​ ​ ​ ​ ​ ​ ​ September 30, ​ December 31, ​ 2019 2018 $700M Revolving Credit Facility, interest at LIBOR plus 1.80%, maturing May 23, 2021, less unamortized deferred financing costs of $4,570 and $6,542 ​ $ 218,430 ​ $ 518,458 $200M Term Loan A, interest at LIBOR plus 1.75%, maturing May 23, 2022, less unamortized deferred financing costs of $960 and $1,220 ​ 199,040 ​ 198,780 $500M Term Loan B, interest at LIBOR plus 2.00%, maturing May 11, 2024, less unamortized deferred financing costs of $4,637 and $5,307 ​ 482,863 ​ 485,943 $350M Senior Notes, interest at 5.0%, original maturity April 15, 2021, less unamortized deferred financing costs of $0 and $2,385 ​ — ​ 347,615 $400M Senior Notes, interest at 5.0%, maturing April 15, 2023, less unamortized deferred financing costs of $3,441 and $4,097 ​ 396,559 ​ 395,903 $500M Senior Notes, interest at 4.75%, maturing October 15, 2027, less unamortized deferred financing costs of $8,385 and $0 ​ 491,615 ​ — $800M Term Loan (Gaylord Rockies joint venture), interest at LIBOR plus 2.50%, maturing July 2, 2023, less unamortized deferred financing costs of $8,546 and $0 ​ 791,454 ​ — $500M Construction Loan (Gaylord Rockies joint venture), original maturity December 18, 2019, less unamortized deferred financing costs of $0 and $1,807 ​ — ​ 457,090 $39M Mezzanine Loan (Gaylord Rockies joint venture), original maturity December 18, 2019, less unamortized deferred financing costs of $0 and $227 ​ — ​ 37,488 Finance lease obligations ​ ​ 1,351 ​ ​ 618 Total debt ​ $ 2,581,312 ​ $ 2,441,895 ​ Amounts due within one year consist of the amortization payments for the $500 million term loan B of 1.0% of the original principal balance, as described in the Company’s Annual Report on Form 10-K for the year ended December 31, 2018. At September 30, 2019, the Company was in compliance with all of its covenants related to its outstanding debt. See Note 17, “Subsequent Events,” for discussion of October 2019 refinancing of the Company’s $700 million revolving credit facility and $200 million term loan A. $500 Million 4.75% Senior Notes Due 2027 ​ In September 2019, the Operating Partnership and RHP Finance Corporation, a Delaware corporation and wholly-owned subsidiary of the Operating Partnership (“Finco”), completed the private placement of $500.0 million in aggregate principal amount of senior notes due 2027 (the “$500 Million 4.75% Senior Notes”), which are guaranteed by the Company and its subsidiaries that guarantee the Credit Agreement. The $500 Million 4.75% Senior Notes and guarantees were issued pursuant to an indenture by and among the issuing subsidiaries and the guarantors and U.S. Bank National Association as trustee. The $500 Million 4.75% Senior Notes have a maturity date of October 15, 2027 and bear interest at 4.75% per annum, payable semi-annually in cash in arrears on April 15 and October 15 of each year, beginning on April 15, 2020. The $500 Million 4.7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500 Million 4.7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500 Million 4.7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500 Million 4.75% Senior Notes. The $500 Million 4.75% Senior Notes are redeemable before October 15, 2022, in whole or in part, at 100.00% of the principal amount thereof, plus accrued and unpaid interest thereon to, but not including, the redemption date plus a make-whole redemption premium. The $500 Million 4.75% Senior Notes will be redeemable, in whole or in part, at any time on or after October 15, 2022 at a redemption price expressed as a percentage of the principal amount thereof, which percentage is 103.563%, 102.375%, 101.188%, and 100.00% beginning on October 15 of 2022, 2023, 2024, and 2025, respectively, plus accrued and unpaid interest thereon to, but not including, the redemption date. In connection with the issuance of the $500 Million 4.75% Senior Notes, the Company entered into a registration rights agreement that requires it to complete a registered offer to exchange the $500 Million 4.75% Senior Notes for registered notes with substantially identical terms as the $500 Million 4.75% Senior Notes on or before September 18, 2020. The net proceeds from the issuance of the $500 Million 4.75% Senior Notes totaled approximately $493 million, after deducting the initial purchasers’ discounts, commissions and offering expenses. The Company used substantially all of these proceeds to repurchase a portion of the $350 Million 5% Senior Notes due 2021 (the “$350 Million 5% Senior Notes”) validly tendered and accepted for purchase pursuant to the Company’s previously announced cash tender offer, redeem the remaining portion of the $350 Million 5% Senior Notes, as discussed below, and to repay a portion of the amounts outstanding under the Company’s revolving credit facility. See Note 17, “Subsequent Events,” for discussion regarding additional notes issued pursuant to the indenture governing the $500 Million 4.75% Senior Notes in October 2019. ​ $350 Million 5% Senior Notes Due 2021 ​ In September 2019, the Company commenced a cash tender offer for any and all outstanding $350 Million 5% Senior Notes at a redemption price of $1,002.50 per $1,000 principal amount. Pursuant to the tender offer, $197.5 million aggregate principal amount of the $350 Million 5% Senior Notes were validly tendered. As a result of the Company’s purchase of tendered $350 Million 5% Senior Notes, the Company recognized a loss on extinguishment of debt of $0.5 million in the three months and nine months ended September 30, 2019. The Company used a portion of the proceeds from the issuance of the $500 Million 4.75% Senior Notes to fund the tender offer. In accordance with the indenture governing the $350 Million 5% Senior Notes, subsequent to expiration of the tender offer, in September 2019 the Company gave irrevocable notice of the redemption of all remaining $350 Million 5% Senior Notes not tendered in the tender offer and irrevocably deposited with the trustee for the $350 Million 5% Senior Notes an amount sufficient to pay the redemption price of the $350 Million 5% Senior Notes called for redemption at that date, including interest. Accordingly, the $350 Million 5% Senior Notes are no longer reflected in the accompanying condensed consolidated balance sheet at September 30, 2019. The Company used a portion of the proceeds from the issuance of the $500 Million 4.75% Senior Notes to fund the redemption. As a result of the refinancing of the $350 Million 5% Senior Notes, the Company wrote off $1.7 million of unamortized deferred financing costs, which are recorded as interest expense in the accompanying condensed consolidated financial statements for the three and nine months ended September 30, 2019. $800 Million Term Loan (Gaylord Rockies Joint Venture) ​ On July 2, 2019, Aurora Convention Center Hotel, LLC and Aurora Convention Center Hotel Lessee, LLC, subsidiaries of the entities comprising the Gaylord Rockies joint venture, entered into a Second Amended and Restated Loan Agreement (the “Gaylord Rockies Loan”) with Wells Fargo Bank, National Association, as administrative agent, which refinanced the Gaylord Rockies joint venture’s existing $500 million construction loan and $39 million mezzanine loan, which were scheduled to mature in December 2019. The Gaylord Rockies Loan consists of an $800.0 million secured term loan facility and also includes the option for an additional $80.0 million of borrowing capacity should the Gaylord Rockies joint venture decide to pursue a future expansion of Gaylord Rockies. The Gaylord Rockies Loan matures July 2, 2023 with three, one-year extension options, subject to certain requirements in the Gaylord Rockies Loan, and bears interest at LIBOR plus 2.50%. Simultaneous with closing, the Gaylord Rockies joint venture entered into an interest rate swap to fix the LIBOR portion of the interest rate at 1.65% for the first three years of the loan. The Company has designated this interest rate swap as an effective cash flow hedge. ​ The proceeds from the Gaylord Rockies Loan were used by the Gaylord Rockies joint venture to repay the previously outstanding $500 million construction loan and $39 million mezzanine loan, and, after payment of expenses, the Gaylord Rockies joint venture distributed the excess proceeds to the owners of the Gaylord Rockies joint venture pro rata in proportion to their interests therein. The noncontrolling interest owners received a distribution of approximately $95 million, and the Company received a distribution of approximately $153 million, which was used to repay a portion of the outstanding indebtedness under the Company’s $700 million revolving credit facility. ​ The Gaylord Rockies Loan is secured by a deed of trust lien on the Gaylord Rockies real estate and related assets. The Company and an affiliate of RIDA each entered into limited repayment and carry guaranties that, in the aggregate, guarantee repayment of 10% of the principal debt, together with interest and operating expenses, which are to be released once the Gaylord Rockies joint venture achieves a certain debt service coverage threshold as defined in the Gaylord Rockies Loan. Generally, the Gaylord Rockies Loan is non-recourse to the Company, subject to (i) those limited guaranties, (ii) a completion guaranty in the event the expansion is pursued and (iii) customary non-recourse carve-outs. ​ As a result of the refinancing, the Gaylord Rockies joint venture wrote off $1.1 million of unamortized deferred financing costs, which are recorded as interest expense in the accompanying condensed consolidated financial statements for the three and nine months ended September 30, 2019. Interest Rate Derivatives The Company may enter into interest rate swap agreements to hedge against interest rate fluctuations. The Gaylord Rockies joint venture has entered into an interest rate swap to manage interest rate risk associated with the Gaylord Rockies Loan. The Gaylord Rockies joint venture has designated this swap as a cash flow hedge whereby the joint venture receives variable-rate amounts in exchange for fixed-rate payments over the life of the agreement without exchange of the underlying principal amount. Neither the Company nor the Gaylord Rockies joint venture use derivatives for trading or speculative purposes and currently do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an immaterial amount will be reclassified from accumulated other comprehensive loss to interest expense in the next twelve months. At September 30, 2019, the Gaylord Rockies joint venture had one outstanding interest rate swap in the notional amount of $800.0 million that matures in August 2022. The Company had no derivative assets at September 30, 2019 or December 31, 2018. The fair value of the Company’s derivative liabilities, as well as their classification on the accompanying condensed consolidated balance sheets, at September 30, 2019 and December 31, 2018 is as follows (in thousands): ​ ​ ​ ​ ​ ​ ​ ​ ​ ​ ​ Derivative Liabilities ​ ​ Balance Sheet ​ September 30, ​ December 31, ​ ​ Location ​ 2019 ​ 2018 Derivatives designated as hedging instruments: ​ ​ ​ ​ ​ ​ ​ ​ Interest rate swap ​ Other liabilities ​ $ 4,986 ​ $ — Total derivatives ​ ​ ​ $ 4,986 ​ $ — ​ 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September 30, ​ Accumulated OCI ​ September 30, ​ ​ ​ 2019 ​ 2018 into Income (Expense) 2019 ​ 2018 Derivatives in Cash Flow Hedging Relationships: ​ ​ ​ ​ ​ ​ ​ ​ ​ ​ ​ ​ ​ ​ ​ ​ Interest rate swap ​ $ (3,789) ​ $ — ​ Interest expense ​ $ 1,197 ​ $ — ​ Total derivatives ​ $ (3,789) ​ $ — ​ ​ ​ ​ ​ $ 1,197 ​ $ — ​ ​ ​ ​ ​ ​ ​ ​ ​ ​ ​ ​ ​ ​ ​ ​ ​ ​ ​ ​ ​ ​ Amount of Gain (Loss) ​ ​ ​ ​ ​ Amount of Gain (Loss) ​ ​ ​ Recognized in OCI on ​ ​ ​ ​ ​ Reclassified from Accumulated ​ ​ ​ Derivative ​ Location of Gain (Loss) ​ OCI into Income (Expense) ​ ​ ​ Nine Months Ended ​ Reclassified from ​ Nine Months Ended ​ ​ ​ September 30, ​ Accumulated OCI ​ September 30, ​ ​ ​ 2019 ​ 2018 into Income (Expense) 2019 ​ 2018 Derivatives in Cash Flow Hedging Relationships: ​ ​ ​ ​ ​ ​ ​ ​ ​ ​ ​ ​ ​ ​ ​ ​ Interest rate swap ​ $ (3,789) ​ $ — ​ Interest expense ​ $ 1,197 ​ $ — ​ Total derivatives ​ $ (3,789) ​ $ — ​ ​ ​ ​ ​ $ 1,197 ​ $ — ​ ​ Reclassifications from accumulated other comprehensive loss for interest rate swaps are shown in the table above and included in interest expense. Total consolidated interest expense for the three months ended September 30, 2019 and 2018 was $35.3 million and $19.2 million, respectively, and for the nine months ended September 30, 2019 and 2018 was $100.8 million and $55.6 million, respectively. At September 30, 2019, the fair value of derivatives in a net liability position including accrued interest but excluding any adjustment for nonperformance risk related to these agreements was $5.1 million. As of September 30, 2019,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5.1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 See Note 17, “Subsequent Events,” for discussion of interest rate swaps entered into in October 2019 related to the Company’s $500 million term loan B.</t>
  </si>
  <si>
    <t>Deferred Management Rights Proceeds</t>
  </si>
  <si>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 line basis over the 65-year term of the hotel management agreements, including extensions, as a reduction in management fee expense.</t>
  </si>
  <si>
    <t>Leases</t>
  </si>
  <si>
    <t>9. LEASES: The Company is a lessee of a 65.3 acre site in Osceola County, Florida on which Gaylord Palms is located, building or land leases for Ole Red Gatlinburg, Ole Red Orlando and Ole Red Tishomingo, various warehouse, general office and other equipment leases. The Gaylord Palms land lease has a term through 2074 , which may be extended through January 2101, at the Company’s discretion. The leases for Ole Red locations range from five to ten years , with renewal options ranging from one to forty years , at the Company’s discretion. Extension options are not considered reasonably assured and thus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d judgments related to the determination of the discount rates used to calculate the lease liability as required by Accounting Standards Codification Topic 842, “ Leases The Company’s lease costs for the three months and nine months ended September 30, 2019 are as follows (in thousands): ​ ​ ​ ​ ​ ​ ​ Three Months Ended ​ Nine Months Ended Operating lease cost $ 3,167 ​ $ 9,742 Finance lease cost: ​ ​ ​ ​ ​ Amortization of right-of-use assets 43 ​ 120 Interest on lease liabilities 18 ​ 49 Net lease cost $ 3,228 ​ $ 9,911 ​ ​ ​ ​ ​ ​ ​ Lease expense for operating leases for the three months and nine months ended September 30, 2018 was $3.9 million and $10.5 million, respectively. Future minimum lease payments under non-cancelable leases at September 30, 2019 are as follows (in thousands): ​ ​ ​ ​ ​ ​ ​ ​ ​ Operating Finance ​ ​ Leases ​ Leases Year 1 ​ $ 6,159 ​ $ 260 Year 2 ​ 6,206 ​ 260 Year 3 ​ 5,942 ​ 241 Year 4 ​ 5,973 ​ 232 Year 5 ​ 5,823 ​ 60 Years thereafter ​ 575,562 ​ 609 Total future minimum lease payments ​ 605,665 ​ 1,662 Less amount representing interest ​ (499,801) ​ ​ (311) Total present value of minimum payments ​ $ 105,864 ​ $ 1,351 ​ ​ ​ ​ ​ ​ ​ ​ The remaining lease term and discount rate for the Company’s leases are as follows: ​ ​ ​ ​ Weighted-average remaining lease term: ​ ​ Operating leases 51.1 years Finance leases 10.2 years Weighted-average discount rate: ​ ​ Operating leases 6.8 % Finance leases 4.0 % ​</t>
  </si>
  <si>
    <t>Stock Plans</t>
  </si>
  <si>
    <t>10. STOCK PLANS: During the nine months ended September 30, 2019, the Company granted 0.1 million restricted stock units with a weighted-average grant date fair value of $89.38 per unit. There were 0.3 million and 0.4 million restricted stock units outstanding at September 30, 2019 and December 31, 2018, respectively. The compensation expense that has been charged against pre-tax income for all of the Company’s stock-based compensation plans was $1.9 million for each of the three months ended September 30, 2019 and 2018, and $5.9 million and $5.8 million for the nine months ended September 30, 2019 and 2018, respectively.</t>
  </si>
  <si>
    <t>Pension and Postretirement Benefits Other Than Pension Plans</t>
  </si>
  <si>
    <t>11. PENSION AND POSTRETIREMENT BENEFITS OTHER THAN PENSION PLANS: Net periodic pension expense reflected in other gains and (losses), net in the accompanying condensed consolidated statements of operations included the following components for the respective periods (in thousands): ​ ​ ​ ​ ​ ​ ​ ​ ​ ​ ​ ​ ​ ​ ​ ​ Three Months Ended ​ Nine Months Ended ​ ​ ​ September 30, ​ September 30, ​ ​ 2019 2018 2019 2018 Interest cost ​ $ 798 ​ $ 808 ​ $ 2,554 ​ $ 2,422 ​ Expected return on plan assets ​ (935) ​ (1,087) ​ (2,822) ​ (3,259) ​ Amortization of net actuarial loss ​ 293 ​ 259 ​ 866 ​ 778 ​ Net settlement loss ​ ​ 1,577 ​ ​ 1,004 ​ ​ 1,577 ​ ​ 1,004 ​ Total net periodic pension expense ​ $ 1,733 ​ $ 984 ​ $ 2,175 ​ $ 945 ​ ​ As a result of increased lump-sum distributions from the Company’s qualified retirement plan during 2019 and 2018, net settlement losses of $1.6 million and $1.0 million were recognized in the three months and nine months ended September 30, 2019 and 2018, respectively. ​ In addition, the increase in lump-sum distributions required the Company to re-measure its liability under its pension plan as of August 31, 2019. As a result of the re-measurement, as well as a decrease in the pension plan’s assumed discount rate from 3.95% at December 31, 2018 to 2.63% at August 31, 2019, the Company recorded a $5.2 million increase in its liability under the pension plan and a corresponding increase in accumulated other comprehensive loss in the accompanying condensed consolidated balance sheet at September 30, 2019. ​ Net postretirement benefit income reflected in other gains and (losses), net in the accompanying condensed consolidated statements of operations included the following components for the respective periods (in thousands): ​ ​ ​ ​ ​ ​ ​ ​ ​ ​ ​ ​ ​ ​ ​ ​ Three Months Ended ​ Nine Months Ended ​ ​ ​ September 30, ​ September 30, ​ ​ 2019 2018 2019 2018 Interest cost ​ $ 26 ​ $ 24 ​ $ 76 ​ $ 72 ​ Amortization of net actuarial loss ​ 55 ​ 64 ​ 178 ​ 193 ​ Amortization of prior service credit ​ (329) ​ (329) ​ (986) ​ (986) ​ Total net postretirement benefit income ​ $ (248) ​ $ (241) ​ $ (732) ​ $ (721) ​ ​</t>
  </si>
  <si>
    <t>Income Taxes</t>
  </si>
  <si>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he Company recorded an income tax provision of $3.5 million and $1.9 million for the three months ended September 30, 2019 and 2018, respectively, and $13.7 million and $9.7 million for the nine months ended September 30, 2019 and 2018, respectively. These results differ from the statutory rate primarily due to the REIT dividends paid deduction. At September 30, 2019 and December 31, 2018, the Company had no unrecognized tax benefits.</t>
  </si>
  <si>
    <t>Commitments and Contingencies</t>
  </si>
  <si>
    <t>13. COMMITMENTS AND CONTINGENCIES: Pursuant to the Gaylord Rockies joint venture agreements, certain affiliates of Ares each have a put right to require the Company to purchase their joint venture interests at a defined appraised value during an annual window period or under certain other circumstances (which joint venture interests are not currently redeemable) in consideration of cash or OP Units of the Operating Partnership. Such OP Units have economic terms that are substantially similar to shares of the Company’s common stock. Any OP Units issued by the Operating Partnership to the Ares affiliates will be redeemable at the option of the holders thereof for shares of the Company’s common stock on a one-for-one basis, subject to certain adjustments. Affiliates of RIDA Development Corporation (“RIDA”) also have a put right at a defined appraised value for cash, which will become exercisable at the earlier of December 31, 2023 or the date on which a certain change of control of RIDA occurs. In connection with its investment in the Gaylord Rockies joint venture, the Company and an affiliate of RIDA each entered limited repayment and carry guaranties that, in the aggregate, guarantee repayment of 10% of the principal debt, together with interest and operating expenses, which are to be released once the Gaylord Rockies joint venture achieves a certain debt service coverage threshold as defined in the Gaylord Rockies Loan. Generally, the Gaylord Rockies Loan is non-recourse to the Company, subject to (i) those limited guaranties, (ii) a completion guaranty in the event a property expansion is pursued, and (iii) customary non-recourse carve-outs. In April 2019, a subsidiary of the Company entered into a joint venture with Gray Television, Inc. to create and distribute a linear multicast and over-the-top channel dedicated to the country music lifestyle (“New Country Ventures”). The Company acquired a 50% equity interest in this joint venture for an initial capital contribution of $2.0 million. In addition, the joint venture agreement requires the Company to contribute up to an additional $13.0 million through December 31, 2021.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si>
  <si>
    <t>Stockholders' Equity</t>
  </si>
  <si>
    <t>14. STOCKHOLDERS’ EQUITY: On February 26, 2019, the Company’s board of directors declared the Company’s first quarter 2019 cash dividend in the amount of $0.90 per share of common stock, or an aggregate of approximately $46.3 million in cash, which was paid on April 15, 2019 to stockholders of record as of the close of business on March 29, 2019. On June 18, 2019, the Company’s board of directors declared the Company’s second quarter 2019 cash dividend in the amount of $0.90 per share of common stock, or an aggregate of approximately $46.3 million in cash, which was paid on July 15, 2019 to stockholders of record as of the close of business on June 28, 2019. On September 16, 2019, the Company’s board of directors declared the Company’s third quarter 2019 cash dividend in the amount of $0.90 per share of common stock, or an aggregate of approximately $46.3 million in cash, which was paid on October 15, 2019 to stockholders of record as of the close of business on September 30, 2019.</t>
  </si>
  <si>
    <t>Fair Value Measurements</t>
  </si>
  <si>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September 30, 2019 and December 31, 2018, the Company held certain assets and liabilities that are required to be measured at fair value on a recurring basis. These included the Company’s investments held in conjunction with the Company’s non-qualified contributory deferred compensation plan and the Gaylord Rockies joint venture’s derivative instruments related to interest rates discussed in Note 7, “Debt.”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Gaylord Rockies joint venture’s interest rate derivative instrument consists of over-the-counter swap contracts, which are not traded on a public exchange. The Gaylord Rockies joint venture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 Gaylord Rockies joint venture has categorized these swap contracts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September 30, 2019 and December 31, 2018, were as follows (in thousands): ​ ​ ​ ​ ​ ​ ​ ​ ​ ​ ​ ​ ​ ​ ​ ​ Markets for Observable Unobservable ​ ​ September 30, ​ Identical Assets ​ Inputs ​ Inputs ​ ​ 2019 ​ (Level 1) ​ (Level 2) ​ (Level 3) Deferred compensation plan investments ​ $ 27,827 ​ $ 27,827 ​ $ — ​ $ — Total assets measured at fair value ​ $ 27,827 ​ $ 27,827 ​ $ — ​ $ — ​ ​ ​ ​ ​ ​ ​ ​ ​ ​ ​ ​ ​ Variable to fixed interest rate swaps ​ $ 4,986 ​ $ — ​ $ 4,986 ​ $ — Total liabilities measured at fair value ​ $ 4,986 ​ $ — ​ $ 4,986 ​ $ — ​ ​ ​ ​ ​ ​ ​ ​ ​ ​ ​ ​ ​ ​ ​ ​ ​ Markets for Observable Unobservable ​ ​ December 31, ​ Identical Assets ​ Inputs ​ Inputs ​ ​ 2018 ​ (Level 1) ​ (Level 2) ​ (Level 3) Deferred compensation plan investments ​ $ 24,687 ​ $ 24,687 ​ $ — ​ $ — Total assets measured at fair value ​ $ 24,687 ​ $ 24,687 ​ $ — ​ $ — ​ ​ ​ ​ ​ ​ ​ ​ ​ ​ ​ ​ ​ Total liabilities measured at fair value ​ $ — ​ $ — ​ $ — ​ $ — ​ The remainder of the assets and liabilities held by the Company at September 30, 2019 are not required to be recorded at fair value, and the carrying value of these assets and liabilities approximate fair value.</t>
  </si>
  <si>
    <t>Financial Reporting By Business Segments</t>
  </si>
  <si>
    <t>16. FINANCIAL REPORTING BY BUSINESS SEGMENTS: The Company’s operations are organized into three principal business segments: ● Hospitality , which includes Gaylord Opryland, Gaylord Palms, Gaylord Texan, Gaylord National, the Inn at Opryland, the AC Hotel, and the Company’s investment in the Gaylord Rockies joint venture (which is consolidated below beginning January 1, 2019); ● Entertainment , which includes the Grand Ole Opry, the Ryman Auditorium, WSM-AM, Ole Red, the Company’s equity investment in New Country Ventures, and the Company’s Nashville-based attractions; and ● Corporate and Other , which includes the Company’s corporate expenses. The following information is derived directly from the segments’ internal financial reports used for corporate management purposes (amounts in thousands): ​ ​ ​ ​ ​ ​ ​ ​ ​ ​ ​ ​ ​ ​ ​ ​ Three Months Ended ​ Nine Months Ended ​ ​ ​ September 30, ​ September 30, ​ ​ 2019 2018 2019 2018 Revenues: ​ ​ ​ ​ Hospitality ​ $ 328,257 ​ $ 249,240 ​ $ 1,022,896 ​ $ 806,107 ​ Entertainment ​ 51,530 ​ 43,009 ​ 135,385 ​ 108,446 ​ Corporate and Other ​ — ​ — ​ — ​ — ​ Total ​ $ 379,787 ​ $ 292,249 ​ $ 1,158,281 ​ $ 914,553 ​ ​ ​ ​ ​ ​ ​ ​ ​ ​ ​ ​ ​ ​ ​ Depreciation and amortization: ​ ​ ​ ​ ​ Hospitality ​ $ 50,445 ​ $ 27,946 ​ $ 150,909 ​ $ 81,379 ​ Entertainment ​ 3,132 ​ 2,613 ​ 8,441 ​ 6,885 ​ Corporate and Other ​ 421 ​ 435 ​ 1,210 ​ 1,391 ​ Total ​ $ 53,998 ​ $ 30,994 ​ $ 160,560 ​ $ 89,655 ​ ​ ​ ​ ​ ​ ​ ​ ​ ​ ​ ​ ​ ​ ​ Operating income: ​ ​ ​ ​ ​ Hospitality ​ $ 52,116 ​ $ 43,518 ​ $ 191,563 ​ $ 175,213 ​ Entertainment ​ 14,376 ​ 9,069 ​ 34,222 ​ 20,614 ​ Corporate and Other ​ (9,825) ​ (7,647) ​ (27,728) ​ (24,572) ​ Preopening costs (1) ​ (164) ​ (300) ​ (2,274) ​ (3,972) ​ Impairment charges (2) ​ — ​ (4,540) ​ — ​ (4,540) ​ Total operating income ​ 56,503 ​ 40,100 ​ 195,783 ​ 162,743 ​ ​ ​ ​ ​ ​ ​ ​ ​ ​ ​ ​ ​ ​ ​ Interest expense ​ (35,261) ​ (19,220) ​ (100,840) ​ (55,574) ​ Interest income ​ 2,878 ​ 2,678 ​ 8,756 ​ 8,197 ​ Loss from extinguishment of debt ​ ​ (494) ​ ​ — ​ ​ (494) ​ ​ — ​ Loss from joint ventures ​ (308) ​ (985) ​ (475) ​ (2,227) ​ Other gains and (losses), net ​ 1,109 ​ 1,881 ​ 857 ​ 2,085 ​ Income before income taxes ​ $ 24,427 ​ $ 24,454 ​ $ 103,587 ​ $ 115,224 ​ (1) Preopening costs for the three months ended September 30, 2019 relate to the Entertainment segment. Preopening costs for the three months ended September 30, 2018 include $0.2 million and $0.1 million for the Hospitality and Entertainment segments, respectively. Preopening costs for the nine months ended September 30, 2019 include $0.6 million and $1.6 million for the Hospitality and Entertainment segments, respectively. Preopening costs for the nine months ended September 30, 2018 include $2.2 million and $1.7 million for the Hospitality and Entertainment segments, respectively. (2) Impairment charges for the 2018 periods relate to the Entertainment segment.</t>
  </si>
  <si>
    <t>Subsequent Events</t>
  </si>
  <si>
    <t>17. SUBSEQUENT EVENTS: On October 31, 2019, the Company entered into a Sixth Amended and Restated Credit Agreement among the Company, as guarantor, the Operating Partnership, as borrower, certain other subsidiaries of the Company party thereto, as guarantors, certain subsidiaries of the Company party thereto, as pledgors, the lenders party thereto and Wells Fargo Bank, N.A., as administrative agent, which amended and restated the Company’s existing credit facility. As amended, the maturity dates for the Company’s $700 million revolving credit facility and $200 million term loan A were extended to March 31, 2024 and March 31, 2025, respectively. In addition, the $200 million term loan A portion of the facility was increased to $300 million, and the accordion feature related to the facility was increased from $500 million to $600 million. Further, the applicable margin on the interest rate for the revolving credit facility and the term loan A portions of the credit facility were decreased. There were no changes to the terms of the $500 million term loan B portion of the credit facility. ​ The net proceeds of the increase in the term loan A, after deducting initial transaction expenses payable at closing, totaled approximately $94 million and, along with cash on hand, were used to repay $100 million of the outstanding indebtedness under the $500 million term loan B. ​ In October 2019, the Company entered into four interest rate swaps related to the Company’s $500 million term loan B and has designated these swaps as effective cash flow hedges whereby the Company receives variable-rate amounts in exchange for fixed-rate payments over the life of the agreement without exchange of the underlying principal amount. The total notional amount of these interest rate swaps is $350.0 million, and they each mature in 2023. ​ In October 2019, the Operating Partnership and Finco completed a tack-on private placement of $200.0 million in aggregate principal amount of 4.75% senior notes due 2027 (the “additional 2027 notes”) at an issue price of 101.250% of their aggregate principal amount plus accrued interest from the September 19, 2019 issue date for the $500 Million 4.75% Senior Notes. The additional 2027 notes and the $500 Million 4.75% Senior Notes will constitute a single class of securities (collectively, the “$700 Million 4.75% Senior Notes”). All other terms and conditions of the additional 2027 notes are identical to the $500 Million 4.75% Senior Notes. ​ The net proceeds of the additional 2027 notes totaled approximately $199 million, after deducting the initial purchasers’ discounts, commissions and offering expenses. The Company used substantially all of these proceeds to repay a portion of the amounts outstanding under the Company’s revolving credit facility. ​</t>
  </si>
  <si>
    <t>Information Concerning Guarantor and Non-Guarantor Subsidiaries</t>
  </si>
  <si>
    <t>18. INFORMATION CONCERNING GUARANTOR AND NON-GUARANTOR SUBSIDIARIES: The $350 Million 5% Senior Notes, the $400 Million 5% Senior Notes, and the $700 Million 4.7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Fifth Amended and Restated Credit Agreement, as amended (such subsidiary guarantors, together with the Company, the “Guarantors”). The subsidiary Guarantors are 100% owned, and the guarantees are full and unconditional and joint and several. Not all of the Company’s subsidiaries have guaranteed the Company’s $350 Million 5% Senior Notes, the $400 Million 5% Senior Notes, and the $700 Million 4.7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September 30, 2019 ​ ​ ​ ​ ​ ​ ​ ​ ​ ​ ​ ​ ​ ​ ​ ​ ​ ​ ​ (in thousands) Parent ​ ​ ​ ​ Non- ​ ​ ​ ​ ​ ​ Guarantor ​ Issuer ​ Guarantors ​ Guarantors ​ Eliminations ​ Consolidated ASSETS: ​ ​ ​ ​ ​ ​ Property and equipment, net of accumulated depreciation ​ $ — ​ $ — ​ $ 1,629,425 ​ $ 1,501,940 ​ $ — ​ $ 3,131,365 Cash and cash equivalents - unrestricted ​ 31 ​ ​ 1,073 ​ 11 ​ 100,671 ​ — ​ 101,786 Cash and cash equivalents - restricted ​ — ​ — ​ — ​ 57,673 ​ — ​ 57,673 Notes receivable ​ — ​ — ​ — ​ 107,544 ​ — ​ 107,544 Trade receivables, less allowance ​ — ​ — ​ — ​ 83,168 ​ — ​ 83,168 Deferred income tax assets, net ​ — ​ — ​ (408) ​ 30,980 ​ — ​ 30,572 Prepaid expenses and other assets ​ — ​ 58 ​ 6 ​ 115,836 ​ (14,366) ​ 101,534 Intangible assets ​ — ​ — ​ — ​ 217,095 ​ — ​ 217,095 Intercompany receivables, net ​ — ​ — ​ 2,061,746 ​ — ​ (2,061,746) ​ — Investments ​ 1,045,602 ​ ​ 2,949,445 ​ 708,820 ​ 1,741,511 ​ (6,445,378) ​ — Total assets ​ $ 1,045,633 ​ $ 2,950,576 ​ $ 4,399,600 ​ $ 3,956,418 ​ $ (8,521,490) ​ $ 3,830,737 ​ ​ ​ ​ ​ ​ ​ ​ ​ ​ ​ ​ ​ ​ ​ ​ ​ ​ ​ LIABILITIES AND STOCKHOLDERS’ EQUITY: ​ ​ ​ ​ ​ ​ Debt and capital lease obligations ​ $ — ​ $ 1,788,505 ​ $ — ​ $ 792,807 ​ $ — ​ $ 2,581,312 Accounts payable and accrued liabilities ​ 37 ​ ​ 15,540 ​ ​ 4,376 ​ ​ 246,768 ​ ​ (8,676) ​ 258,045 Dividends payable ​ 47,303 ​ — ​ — ​ — ​ — ​ 47,303 Deferred management rights proceeds ​ — ​ — ​ — ​ 176,105 ​ — ​ 176,105 Operating lease liabilities ​ ​ — ​ ​ — ​ ​ 103,574 ​ ​ 7,980 ​ ​ (5,690) ​ ​ 105,864 Other liabilities ​ — ​ — ​ — ​ ​ 71,278 ​ — ​ 71,278 Intercompany payables, net ​ 686,815 ​ ​ 1,214,674 ​ — ​ 160,257 ​ (2,061,746) ​ — Commitments and contingencies ​ ​ ​ ​ ​ ​ Noncontrolling interest in consolidated joint venture ​ ​ — ​ ​ — ​ ​ — ​ ​ 279,352 ​ ​ — ​ ​ 279,352 Stockholders’ equity: ​ ​ ​ ​ ​ ​ Preferred stock ​ — ​ — ​ — ​ — ​ — ​ — Common stock ​ 514 ​ ​ 1 ​ ​ 1 ​ ​ 2,387 ​ ​ (2,389) ​ 514 Additional paid-in-capital ​ 900,247 ​ ​ 362,213 ​ ​ 2,894,830 ​ ​ 2,506,978 ​ ​ (5,764,021) ​ 900,247 Treasury stock ​ (16,763) ​ — ​ — ​ — ​ — ​ (16,763) Accumulated deficit ​ (534,403) ​ (430,357) ​ ​ 1,396,819 ​ ​ (249,377) ​ ​ (717,085) ​ (534,403) Accumulated other comprehensive loss ​ (38,117) ​ — ​ — ​ (38,117) ​ ​ 38,117 ​ (38,117) Total stockholders' equity ​ 311,478 ​ (68,143) ​ 4,291,650 ​ 2,221,871 ​ (6,445,378) ​ 311,478 Total liabilities and stockholders' equity ​ $ 1,045,633 ​ $ 2,950,576 ​ $ 4,399,600 ​ $ 3,956,418 ​ $ (8,521,490) ​ $ 3,830,737 ​ RYMAN HOSPITALITY PROPERTIES, INC. AND SUBSIDIARIES CONDENSED CONSOLIDATING BALANCE SHEET December 31, 2018 ​ ​ ​ ​ ​ ​ ​ ​ ​ ​ ​ ​ ​ ​ ​ ​ ​ ​ ​ (in thousands) Parent ​ ​ ​ ​ Non- ​ ​ ​ ​ ​ ​ Guarantor ​ Issuer ​ Guarantors ​ Guarantors ​ Eliminations ​ Consolidated ASSETS: ​ ​ ​ ​ ​ ​ Property and equipment, net of accumulated depreciation ​ $ — ​ $ — ​ $ 1,646,946 ​ $ 1,502,149 ​ $ — ​ $ 3,149,095 Cash and cash equivalents - unrestricted ​ 81 ​ 657 ​ 54 ​ 102,645 ​ — ​ 103,437 Cash and cash equivalents - restricted ​ — ​ — ​ — ​ 45,652 ​ — ​ 45,652 Notes receivable ​ — ​ — ​ — ​ 122,209 ​ — ​ 122,209 Trade receivables, less allowance ​ — ​ — ​ — ​ 67,923 ​ — ​ 67,923 Deferred income tax assets, net ​ ​ — ​ ​ — ​ ​ (444) ​ ​ 41,001 ​ ​ — ​ ​ 40,557 Prepaid expenses and other assets ​ — ​ 34 ​ — ​ 79,460 ​ (1,254) ​ 78,240 Intangible assets ​ ​ — ​ ​ — ​ ​ — ​ ​ 246,770 ​ ​ — ​ ​ 246,770 Intercompany receivables, net ​ — ​ — ​ 1,895,086 ​ — ​ (1,895,086) ​ — Investments ​ 1,101,740 ​ 2,950,457 ​ 710,516 ​ 1,898,756 ​ (6,661,469) ​ — Total assets ​ $ 1,101,821 ​ $ 2,951,148 ​ $ 4,252,158 ​ $ 4,106,565 ​ $ (8,557,809) ​ $ 3,853,883 ​ ​ ​ ​ ​ ​ ​ ​ ​ ​ ​ ​ ​ ​ ​ ​ ​ ​ ​ LIABILITIES AND STOCKHOLDERS’ EQUITY: ​ ​ ​ ​ ​ ​ Debt and capital lease obligations ​ $ — ​ $ 1,946,699 ​ $ — ​ $ 495,196 ​ $ — ​ $ 2,441,895 Accounts payable and accrued liabilities ​ 50 ​ 13,752 ​ 7,253 ​ 255,089 ​ (1,254) ​ 274,890 Dividends payable ​ 45,019 ​ — ​ — ​ — ​ — ​ 45,019 Deferred management rights proceeds ​ — ​ — ​ — ​ 174,026 ​ — ​ 174,026 Other liabilities ​ — ​ — ​ 100,068 ​ 60,975 ​ — ​ 161,043 Intercompany payables, net ​ 587,175 ​ 846,478 ​ — ​ 461,433 ​ (1,895,086) ​ — Commitments and contingencies ​ ​ ​ ​ ​ ​ ​ Noncontrolling interest in consolidated joint venture ​ — ​ — ​ — ​ 287,433 ​ — ​ 287,433 Stockholders’ equity: ​ ​ ​ ​ ​ ​ Preferred stock ​ — ​ — ​ — ​ — ​ — ​ — Common stock ​ 513 ​ 1 ​ 1 ​ 2,387 ​ (2,389) ​ 513 Additional paid-in-capital ​ 900,795 ​ 499,122 ​ 2,895,842 ​ 2,668,134 ​ (6,063,098) ​ 900,795 Treasury stock ​ (15,183) ​ — ​ — ​ — ​ — ​ (15,183) Accumulated deficit ​ (388,524) ​ (354,904) ​ 1,248,994 ​ (270,084) ​ (624,006) ​ (388,524) Accumulated other comprehensive loss ​ (28,024) ​ — ​ — ​ (28,024) ​ 28,024 ​ (28,024) Total stockholders' equity ​ 469,577 ​ 144,219 ​ 4,144,837 ​ 2,372,413 ​ (6,661,469) ​ 469,577 Total liabilities and stockholders' equity ​ $ 1,101,821 ​ $ 2,951,148 ​ $ 4,252,158 ​ $ 4,106,565 ​ $ (8,557,809) ​ $ 3,853,883 ​ RYMAN HOSPITALITY PROPERTIES, INC. AND SUBSIDIARIES CONDENSED CONSOLIDATING STATEMENT OF OPERATIONS AND COMPREHENSIVE INCOME For the Three Months Ended September 30, 2019 ​ ​ ​ ​ ​ ​ ​ ​ ​ ​ ​ ​ ​ ​ ​ ​ ​ ​ ​ ​ ​ Parent ​ ​ ​ ​ ​ ​ ​ Non- ​ ​ ​ ​ ​ ​ (in thousands) Guarantor Issuer Guarantors Guarantors Eliminations Consolidated Revenues: ​ ​ ​ ​ ​ ​ Rooms ​ $ — ​ $ — ​ $ — $ 134,950 ​ $ — ​ $ 134,950 Food and beverage ​ — ​ — ​ — ​ 155,173 ​ — ​ 155,173 Other hotel revenue ​ — ​ — ​ 81,154 ​ 52,546 ​ (95,566) ​ 38,134 Entertainment ​ — ​ — ​ — ​ 52,172 ​ (642) ​ 51,530 Total revenues ​ — ​ — ​ 81,154 ​ 394,841 ​ (96,208) ​ 379,787 Operating expenses: ​ ​ ​ ​ ​ ​ Rooms ​ — ​ — ​ — ​ 37,116 ​ — ​ 37,116 Food and beverage ​ — ​ — ​ — ​ 88,584 ​ — ​ 88,584 Other hotel expenses ​ — ​ — ​ 12,218 ​ ​ 171,479 ​ ​ (92,089) ​ 91,608 Management fees, net ​ — ​ — ​ — ​ 8,388 ​ — ​ 8,388 Total hotel operating expenses ​ — ​ — ​ 12,218 ​ 305,567 ​ (92,089) ​ 225,696 Entertainment ​ — ​ — ​ — ​ 34,022 ​ — ​ 34,022 Corporate ​ 63 ​ ​ 482 ​ ​ (1) ​ 8,860 ​ — ​ 9,404 Preopening costs ​ — ​ — ​ — ​ 164 ​ — ​ 164 Corporate overhead allocation ​ 1,036 ​ — ​ 3,083 ​ — ​ (4,119) ​ — Depreciation and amortization ​ ​ — ​ ​ — ​ ​ 16,394 ​ ​ 37,604 ​ ​ — ​ ​ 53,998 Total operating expenses ​ 1,099 ​ 482 ​ 31,694 ​ 386,217 ​ (96,208) ​ 323,284 Operating income (loss) ​ (1,099) ​ (482) ​ 49,460 ​ 8,624 ​ — ​ 56,503 Interest expense ​ — ​ (25,093) ​ — ​ (10,366) ​ 198 ​ (35,261) Interest income ​ — ​ 3 ​ — ​ 3,073 ​ (198) ​ 2,878 Loss on extinguishment of debt ​ ​ — ​ ​ (494) ​ ​ — ​ ​ — ​ ​ — ​ ​ (494) Loss from joint ventures ​ — ​ — ​ — ​ (308) ​ — ​ (308) Other gains and (losses), net ​ — ​ — ​ — ​ 1,109 ​ — ​ 1,109 Income (loss) before income taxes ​ (1,099) ​ (26,066) ​ 49,460 ​ 2,132 ​ — ​ 24,427 Provision for income taxes ​ — ​ — ​ (27) ​ ​ (3,510) ​ — ​ (3,537) Equity in subsidiaries’ earnings, net ​ 21,989 ​ — ​ — ​ — ​ (21,989) ​ — Net income (loss) ​ $ 20,890 ​ $ (26,066) ​ $ 49,433 ​ $ (1,378) ​ $ (21,989) ​ $ 20,890 Comprehensive income (loss), net of taxes ​ $ 13,297 ​ $ (26,066) ​ $ 49,433 ​ $ (8,971) ​ $ (14,396) ​ $ 13,297 Net income (loss) available to common shareholders ​ $ 22,349 ​ $ (26,066) ​ $ 49,433 ​ $ (1,378) ​ $ (21,989) ​ $ 22,349 Comprehensive income (loss), net of taxes, available to common shareholders ​ $ 16,650 ​ $ (26,066) ​ $ 49,433 ​ $ (7,077) ​ $ (16,290) ​ $ 16,650 ​ ​ RYMAN HOSPITALITY PROPERTIES, INC. AND SUBSIDIARIES CONDENSED CONSOLIDATING STATEMENT OF OPERATIONS AND COMPREHENSIVE INCOME For the Three Months Ended September 30, 2018 ​ ​ ​ ​ ​ ​ ​ ​ ​ ​ ​ ​ ​ ​ ​ ​ ​ ​ ​ ​ ​ Parent ​ ​ ​ ​ ​ ​ ​ Non- ​ ​ ​ ​ ​ ​ (in thousands) Guarantor Issuer Guarantors Guarantors Eliminations Consolidated Revenues: ​ ​ ​ ​ ​ ​ Rooms ​ $ — ​ $ — ​ $ — ​ $ 103,181 ​ $ — ​ $ 103,181 Food and beverage ​ — ​ — ​ — ​ 118,496 ​ — ​ 118,496 Other hotel revenue ​ — ​ — ​ 76,592 ​ 32,691 ​ (81,720) ​ 27,563 Entertainment ​ — ​ — ​ — ​ 43,009 ​ — ​ 43,009 Total revenues ​ — ​ — ​ 76,592 ​ 297,377 ​ (81,720) ​ 292,249 Operating expenses: ​ ​ ​ ​ ​ ​ Rooms ​ — ​ — ​ — ​ 29,563 ​ — ​ 29,563 Food and beverage ​ — ​ — ​ — ​ 67,305 ​ — ​ 67,305 Other hotel expenses ​ — ​ — ​ 11,510 ​ 139,318 ​ (76,478) ​ 74,350 Management fees, net ​ — ​ — ​ — ​ 6,558 ​ — ​ 6,558 Total hotel operating expenses ​ — ​ — ​ 11,510 ​ 242,744 ​ (76,478) ​ 177,776 Entertainment ​ — ​ — ​ — ​ 31,327 ​ — ​ 31,327 Corporate ​ 63 ​ 410 ​ — ​ 6,739 ​ — ​ 7,212 Preopening costs ​ — ​ — ​ — ​ 300 ​ — ​ 300 Corporate overhead allocation ​ 2,873 ​ — ​ 2,369 ​ — ​ (5,242) ​ — Depreciation and amortization ​ — ​ — ​ 15,548 ​ 15,446 ​ — ​ 30,994 Impairment charges ​ ​ — ​ ​ — ​ ​ — ​ ​ 4,540 ​ ​ — ​ ​ 4,540 Total operating expenses ​ 2,936 ​ 410 ​ 29,427 ​ 301,096 ​ (81,720) ​ 252,149 Operating income (loss) ​ (2,936) ​ (410) ​ 47,165 ​ (3,719) ​ — ​ 40,100 Interest expense ​ — ​ (19,214) ​ — ​ (6) ​ — ​ (19,220) Interest income ​ — ​ — ​ — ​ 2,678 ​ — ​ 2,678 Loss from joint ventures ​ — ​ — ​ — ​ (985) ​ — ​ (985) Other gains and (losses), net ​ — ​ — ​ — ​ 1,881 ​ — ​ 1,881 Income (loss) before income taxes ​ (2,936) ​ (19,624) ​ 47,165 ​ (151) ​ — ​ 24,454 Provision for income taxes ​ — ​ — ​ (78) ​ (1,785) ​ — ​ (1,863) Equity in subsidiaries’ earnings, net ​ 25,527 ​ — ​ — ​ — ​ (25,527) ​ — Net income (loss) ​ $ 22,591 ​ $ (19,624) ​ $ 47,087 ​ $ (1,936) ​ $ (25,527) ​ $ 22,591 Comprehensive income (loss) ​ $ 26,030 ​ $ (19,624) ​ $ 47,087 ​ $ 1,503 ​ $ (28,966) ​ $ 26,030 ​ ​ RYMAN HOSPITALITY PROPERTIES, INC. AND SUBSIDIARIES CONDENSED CONSOLIDATING STATEMENT OF OPERATIONS AND COMPREHENSIVE INCOME For the Nine Months Ended September 30, 2019 ​ ​ ​ ​ ​ ​ ​ ​ ​ ​ ​ ​ ​ ​ ​ ​ ​ ​ ​ ​ ​ Parent ​ ​ ​ ​ Non- ​ ​ ​ ​ (in thousands) ​ Guarantor ​ Issuer ​ Guarantors ​ Guarantors ​ Eliminations ​ Consolidated Revenues: ​ ​ ​ ​ ​ ​ Rooms ​ $ — ​ $ — ​ $ — ​ $ 411,866 ​ $ ​ ​ $ 411,866 Food and beverage ​ — ​ — ​ — ​ 499,346 ​ ​ ​ 499,346 Other hotel revenue ​ — ​ — ​ 242,630 ​ 154,589 ​ (285,535) ​ 111,684 Entertainment ​ — ​ — ​ — ​ 137,100 ​ (1,715) ​ 135,385 Total revenues ​ — ​ — ​ 242,630 ​ 1,202,901 ​ (287,250) ​ 1,158,281 Operating expenses: ​ ​ ​ ​ ​ ​ ​ Rooms ​ — ​ — ​ — ​ 108,184 ​ — ​ 108,184 Food and beverage ​ — ​ — ​ — ​ 270,623 ​ — ​ 270,623 Other hotel expenses ​ — ​ — ​ 36,515 ​ ​ 511,620 ​ ​ (275,061) ​ 273,074 Management fees, net ​ — ​ — ​ — ​ 28,543 ​ — ​ 28,543 Total hotel operating expenses ​ — ​ — ​ 36,515 ​ 918,970 ​ (275,061) ​ 680,424 Entertainment ​ — ​ — ​ — ​ 92,775 ​ ​ (53) ​ 92,722 Corporate ​ 188 ​ ​ 1,362 ​ ​ 2 ​ ​ 24,966 ​ ​ — ​ 26,518 Preopening costs ​ — ​ — ​ — ​ 2,274 ​ — ​ 2,274 Corporate overhead allocation ​ 3,047 ​ — ​ 9,089 ​ — ​ (12,136) ​ — Depreciation and amortization ​ ​ — ​ ​ — ​ ​ 49,126 ​ ​ 111,434 ​ ​ — ​ ​ 160,560 Total operating expenses ​ 3,235 ​ 1,362 ​ 94,732 ​ 1,150,419 ​ (287,250) ​ 962,498 Operating income (loss) ​ (3,235) ​ (1,362) ​ 147,898 ​ 52,482 ​ — ​ 195,783 Interest expense ​ — ​ (73,758) ​ — ​ (27,707) ​ 625 ​ (100,840) Interest income ​ — ​ 161 ​ — ​ 9,220 ​ (625) ​ 8,756 Loss from extinguishment of debt ​ ​ — ​ ​ (494) ​ ​ — ​ ​ — ​ ​ — ​ ​ (494) Loss from joint ventures ​ — ​ — ​ — ​ (475) ​ — ​ (475) Other gains and (losses), net ​ — ​ — ​ — ​ 857 ​ — ​ 857 Income (loss) before income taxes ​ (3,235) ​ ​ (75,453) ​ ​ 147,898 ​ 34,377 ​ — ​ 103,587 Provision for income taxes ​ — ​ — ​ (73) ​ ​ (13,670) ​ — ​ (13,743) Equity in subsidiaries’ earnings, net ​ 93,079 ​ — ​ — ​ — ​ (93,079) ​ — Net income (loss) ​ $ 89,844 ​ $ (75,453) ​ $ 147,825 ​ $ 20,707 ​ $ (93,079) ​ $ 89,844 Comprehensive income (loss), net of taxes ​ $ 82,458 ​ $ (75,453) ​ $ 147,825 ​ $ 13,321 ​ $ (85,693) ​ $ 82,458 Net income (loss) available to common shareholders ​ $ 101,140 ​ $ (75,453) ​ $ 147,825 ​ $ 20,707 ​ $ (93,079) ​ $ 101,140 Comprehensive income (loss), net of taxes, available to common shareholders ​ $ 95,648 ​ $ (75,453) ​ $ 147,825 ​ $ 15,215 ​ $ (87,587) ​ $ 95,648 ​ ​ RYMAN HOSPITALITY PROPERTIES, INC. AND SUBSIDIARIES CONDENSED CONSOLIDATING STATEMENT OF OPERATIONS AND COMPREHENSIVE INCOME For the Nine Months Ended September 30, 2018 ​ ​ ​ ​ ​ ​ ​ ​ ​ ​ ​ ​ ​ ​ ​ ​ ​ ​ ​ ​ Parent ​ ​ ​ ​ Non- ​ ​ ​ ​ (in thousands) Guarantor ​ Issuer Guarantors Guarantors Eliminations Consolidated Revenues: ​ ​ ​ ​ ​ ​ ​ ​ ​ ​ ​ ​ ​ ​ ​ ​ ​ ​ Rooms ​ $ — ​ $ — ​ $ — ​ $ 332,490 ​ $ — ​ $ 332,490 Food and beverage ​ — ​ — ​ — ​ 392,488 ​ — ​ 392,488 Other hotel revenue ​ — ​ — ​ 229,608 ​ 95,305 ​ (243,784) ​ 81,129 Entertainment ​ — ​ — ​ — ​ 108,470 ​ (24) ​ 108,446 Total revenues ​ — ​ — ​ 229,608 ​ 928,753 ​ (243,808) ​ 914,553 Operating expenses: ​ ​ ​ ​ ​ ​ Rooms ​ — ​ — ​ — ​ 88,550 ​ — ​ 88,550 Food and beverage ​ — ​ — ​ — ​ 211,677 ​ — ​ 211,677 Other hotel expenses ​ — ​ — ​ 34,387 ​ ​ 421,846 ​ ​ (229,268) ​ 226,965 Management fees, net ​ — ​ — ​ — ​ 22,323 ​ — ​ 22,323 Total hotel operating expenses ​ — ​ — ​ 34,387 ​ 744,396 ​ (229,268) ​ 549,515 Entertainment ​ — ​ — ​ — ​ 80,971 ​ ​ (24) ​ 80,947 Corporate ​ 188 ​ ​ 1,135 ​ ​ 2 ​ ​ 21,856 ​ — ​ 23,181 Preopening costs ​ ​ — ​ ​ — ​ ​ — ​ ​ 3,972 ​ ​ — ​ ​ 3,972 Impairment charges ​ ​ — ​ ​ — ​ ​ — ​ ​ 4,540 ​ ​ — ​ ​ 4,540 Corporate overhead allocation ​ 7,983 ​ — ​ 6,533 ​ — ​ (14,516) ​ — Depreciation and amortization ​ — ​ — ​ 45,583 ​ ​ 44,072 ​ — ​ 89,655 Total operating expenses ​ 8,171 ​ 1,135 ​ 86,505 ​ 899,807 ​ (243,808) ​ 751,810 Operating income (loss) ​ (8,171) ​ (1,135) ​ 143,103 ​ 28,946 ​ — ​ 162,743 Interest expense ​ — ​ (55,555) ​ — ​ (19) ​ — ​ (55,574) Interest income ​ — ​ — ​ — ​ 8,197 ​ — ​ 8,197 Loss from joint ventures ​ — ​ — ​ — ​ (2,227) ​ — ​ (2,227) Other gains and (losses), net ​ — ​ — ​ — ​ 2,085 ​ — ​ 2,085 Income (loss) before income taxes ​ (8,171) ​ (56,690) ​ 143,103 ​ 36,982 ​ — ​ 115,224 Provision for income taxes ​ — ​ — ​ (162) ​ ​ (9,586) ​ — ​ (9,748) Equity in subsidiaries’ earnings, net ​ 113,647 ​ — ​ — ​ — ​ (113,647) ​ — Net income (loss) ​ $ 105,476 ​ $ (56,690) ​ $ 142,941 ​ $ 27,396 ​ $ (113,647) ​ $ 105,476 Comprehensive income (loss) ​ $ 109,077 ​ $ (56,690) ​ $ 142,941 ​ $ 30,997 ​ $ (117,248) ​ $ 109,077 ​ RYMAN HOSPITALITY PROPERTIES, INC. AND SUBSIDIARIES CONDENSED CONSOLIDATING STATEMENT OF CASH FLOWS For the Nine Months Ended September 30, 2019 ​ ​ ​ ​ ​ ​ ​ ​ ​ ​ ​ ​ ​ ​ ​ ​ ​ ​ ​ ​ Parent ​ ​ ​ Non- ​ ​ ​ ​ (in thousands) Guarantor Issuer Guarantors Guarantor Eliminations Consolidated Net cash provided by (used in) operating activities ​ $ 140,881 ​ $ 164,587 ​ $ 31,533 ​ $ (105,860) ​ $ — ​ $ 231,141 ​ ​ ​ ​ ​ ​ ​ ​ ​ ​ ​ ​ ​ ​ ​ ​ ​ ​ ​ Purchases of property and equipment ​ — ​ — ​ (31,576) ​ ​ (78,027) ​ — ​ (109,603) Collection of notes receivable ​ ​ — ​ ​ — ​ ​ — ​ ​ 13,211 ​ ​ — ​ ​ 13,211 Purchase of additional interest in Gaylord Rockies joint venture ​ — ​ — ​ — ​ (5,481) ​ — ​ (5,481) Investment in other joint ventures ​ — ​ — ​ — ​ (2,241) ​ — ​ (2,241) Other investing activities ​ — ​ — ​ — ​ 236 ​ — ​ 236 Net cash used in investing activities ​ — ​ — ​ (31,576) ​ (72,302) ​ — ​ (103,878) ​ ​ ​ ​ ​ ​ ​ ​ ​ ​ ​ ​ ​ ​ ​ ​ ​ ​ ​ Net repayments under revolving credit facility ​ — ​ (302,000) ​ — ​ — ​ — ​ (302,000) Repayments under term loan B ​ — ​ (3,750) ​ — ​ — ​ — ​ (3,750) Issuance of senior notes ​ ​ — ​ ​ 500,000 ​ ​ — ​ ​ — ​ ​ — ​ ​ 500,000 Redemption of senior notes ​ ​ — ​ ​ (350,000) ​ ​ — ​ ​ — ​ ​ — ​ ​ (350,000) Borrowing under Gaylord Rockies term loan ​ ​ — ​ ​ — ​ ​ — ​ ​ 800,000 ​ ​ — ​ ​ 800,000 Repayment of Gaylord Rockies construction and mezzanine loans ​ ​ — ​ ​ — ​ ​ — ​ ​ (496,612) ​ ​ — ​ ​ (496,612) Deferred financing costs paid ​ — ​ (8,421) ​ — ​ (9,166) ​ — ​ (17,587) Payment of dividends ​ (137,037) ​ — ​ — ​ — ​ — ​ (137,037) Distribution from consolidated joint venture to noncontrolling interest partners ​ ​ — ​ ​ — ​ ​ — ​ ​ (105,793) ​ ​ — ​ ​ (105,793) Payment of tax withholdings for share-based compensation ​ (3,965) ​ — ​ — ​ — ​ — ​ (3,965) Other financing activities ​ 71 ​ — ​ — ​ (220) ​ — ​ (149) Net cash provided by (used in) financing activities ​ (140,931) ​ (164,171) ​ — ​ 188,209 ​ — ​ (116,893) ​ ​ ​ ​ ​ ​ ​ ​ ​ ​ ​ ​ ​ ​ ​ ​ ​ ​ ​ Net change in cash, cash equivalents, and restricted cash ​ (50) ​ 416 ​ (43) ​ 10,047 ​ — ​ 10,370 Cash, cash equivalents, and restricted cash, beginning of period ​ 81 ​ 657 ​ 54 ​ 148,297 ​ — ​ 149,089 Cash, cash equivalents, and restricted cash, end of period ​ $ 31 ​ $ 1,073 ​ $ 11 ​ $ 158,344 ​ $ — ​ $ 159,459 ​ ​ RYMAN HOSPITALITY PROPERTIES, INC. AND SUBSIDIARIES CONDENSED CONSOLIDATING STATEMENT OF CASH FLOWS For the Nine Months Ended September 30, 2018 ​ ​ ​ ​ ​ ​ ​ ​ ​ ​ ​ ​ ​ ​ ​ ​ ​ ​ ​ ​ Parent ​ ​ ​ Non- ​ ​ ​ ​ (in thousands) Guarantor Issuer Guarantors Guarantor Eliminations Consolidated Net cash provided by (used in) operating activities ​ $ 132,910 ​ $ (94,109) ​ $ 56,336 ​ $ 130,139 ​ $ — ​ $ 225,276 ​ ​ ​ ​ ​ ​ ​ ​ ​ ​ ​ ​ ​ ​ ​ ​ ​ ​ ​ Purchases of property and equipment ​ — ​ — ​ (56,180) ​ (76,624) ​ — ​ (132,804) Collection of notes receivable ​ ​ — ​ ​ — ​ ​ — ​ ​ 2,560 ​ ​ — ​ ​ 2,560 Purchase of remaining interest in Opry City Stage ​ — ​ — ​ — ​ (3,948) ​ — ​ (3,948) Investment in other joint ventures ​ — ​ — ​ — ​ (2,199) ​ — ​ (2,199) Other investing activities ​ — ​ — ​ — ​ (6,151) ​ — ​ (6,151) Net cash used in investing activities ​ — ​ — ​ (56,180) ​ (86,362) ​ — ​ (142,542) ​ ​ ​ ​ ​ ​ ​ ​ ​ ​ ​ ​ ​ ​ ​ ​ ​ ​ ​ Net borrowings under revolving credit facility ​ — ​ 99,000 ​ — ​ — ​ — ​ 99,000 Repayments under term loan B ​ — ​ (2,500) ​ — ​ — ​ — ​ (2,500) Deferred financing costs paid ​ ​ — ​ ​ (642) ​ ​ — ​ ​ — ​ ​ — ​ ​ (642) Payment of dividends ​ (128,769) ​ — ​ — ​ — ​ — ​ (128,769) Payment of tax withholdings for share-based compensation ​ (4,121) ​ — ​ — ​ — ​ — ​ (4,121) Other financing activities ​ — ​ — ​ — ​ (15) ​ — ​ (15) Net cash provided by (used in) financing activities ​ (132,890) ​ 95,858 ​ — ​ (15) ​ — ​ (37,047) ​ ​ ​ ​ ​ ​ ​ ​ ​ ​ ​ ​ ​ ​ ​ ​ ​ ​ ​ Net change in cash, cash equivalents, and restricted cash ​ 20 ​ 1,749 ​ 156 ​ 43,762 ​ — ​ 45,687 Cash, cash equivalents, and restricted cash, beginning of period ​ 38 ​ 759 ​ 36 ​ 77,877 ​ — ​ 78,710 Cash, cash equivalents, and restricted cash, end of period ​ $ 58 ​ $ 2,508 ​ $ 192 ​ $ 121,639 ​ $ — ​ $ 124,397 ​</t>
  </si>
  <si>
    <t>Basis of Presentation (Policies)</t>
  </si>
  <si>
    <t>Newly Issued Accounting Standards</t>
  </si>
  <si>
    <t>Newly Issued Accounting Standards In February 2016, the Financial Accounting Standards Board (“FASB”) issued Accounting Standards Update (“ASU”) No. 2016-02, “ Leases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Property and Equipment,” and Note 9, “Leases,” to the condensed consolidated financial statements included herein for additional disclosures regarding the Company’s leases. In June 2016, the FASB issued ASU No. 2016-13, “ Financial Instruments – Credit Losses – Measurement of Credit Losses on Financial Instruments In August 2017, the FASB issued ASU No. 2017-12, “ Derivatives and Hedging – Targeted Improvements to Accounting for Hedging Activities In February 2018, the FASB issued ASU No. 2018-02, “ Income Statement – Reporting Comprehensive Income: Reclassification of Certain Tax Effects from Accumulated Other Comprehensive Income</t>
  </si>
  <si>
    <t>Revenue Recognition</t>
  </si>
  <si>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si>
  <si>
    <t>Deferred Revenue</t>
  </si>
  <si>
    <t>The Company records deferred revenues when cash payments are received in advance of its performance obligations, primarily related to advanced deposits on hotel rooms in its Hospitality segment and advanced ticketing in its Entertainment segment.</t>
  </si>
  <si>
    <t>Revenues (Tables)</t>
  </si>
  <si>
    <t>Revenues Disaggregated by Major Source</t>
  </si>
  <si>
    <t>The Company’s revenues disaggregated by major source are as follows (in thousands): ​ ​ ​ ​ ​ ​ ​ ​ ​ ​ ​ ​ ​ ​ ​ Three Months Ended ​ Nine Months Ended ​ ​ September 30, ​ September 30, ​ 2019 2018 2019 2018 Hotel group rooms ​ $ 93,172 ​ $ 69,258 ​ $ 301,932 ​ $ 241,804 Hotel transient rooms ​ 41,778 ​ 33,923 ​ 109,934 90,686 Hotel food and beverage - banquets ​ 104,961 ​ 82,742 ​ 354,678 280,729 Hotel food and beverage - outlets ​ 50,212 ​ 35,754 ​ 144,668 111,759 Hotel other ​ 38,134 ​ 27,563 ​ 111,684 81,129 Entertainment admissions/ticketing ​ 24,075 ​ 19,215 ​ 59,658 51,282 Entertainment food and beverage ​ 17,617 ​ 14,606 ​ 47,504 33,000 Entertainment retail and other ​ 9,838 ​ 9,188 ​ 28,223 24,164 Total revenues ​ $ 379,787 ​ $ 292,249 $ 1,158,281 $ 914,553</t>
  </si>
  <si>
    <t>Hospitality Segment Revenues Disaggregated by Location</t>
  </si>
  <si>
    <t>The Company’s Hospitality segment revenues disaggregated by location are as follows (in thousands): ​ ​ ​ ​ ​ ​ ​ ​ ​ ​ ​ ​ ​ ​ ​ Three Months Ended ​ Nine Months Ended ​ ​ September 30, ​ September 30, ​ 2019 2018 2019 2018 Gaylord Opryland $ 90,186 ​ $ 80,591 $ 278,131 ​ $ 258,251 Gaylord Palms ​ 40,854 ​ 38,901 ​ 148,127 ​ 147,071 Gaylord Texan ​ 66,508 ​ 62,826 ​ 207,873 ​ 179,794 Gaylord National ​ 59,128 ​ 60,304 ​ 202,886 ​ 200,747 Gaylord Rockies ​ ​ 64,949 ​ ​ — ​ ​ 165,628 ​ ​ — AC Hotel ​ 2,882 ​ 2,496 ​ 8,631 ​ 8,378 Inn at Opryland and other ​ 3,750 ​ 4,122 ​ 11,620 ​ 11,866 Total Hospitality segment revenues ​ $ 328,257 ​ $ 249,240 ​ $ 1,022,896 ​ $ 806,107</t>
  </si>
  <si>
    <t>Income Per Share (Tables)</t>
  </si>
  <si>
    <t>Weighted Average Number of Common Shares Outstanding</t>
  </si>
  <si>
    <t>The weighted average number of common shares outstanding is calculated as follows (in thousands): ​ ​ ​ ​ ​ ​ ​ ​ ​ ​ ​ Three Months Ended ​ Nine Months Ended ​ ​ September 30, ​ September 30, ​ 2019 2018 2019 2018 Weighted average shares outstanding - basic ​ 51,444 ​ 51,325 ​ 51,411 ​ 51,281 Effect of dilutive stock-based compensation ​ 125 ​ 194 ​ 152 ​ 195 Effect of dilutive put rights 263 — 263 — Weighted average shares outstanding - diluted 51,832 51,519 51,826 51,476 ​</t>
  </si>
  <si>
    <t>Accumulated Other Comprehensive Loss (Tables)</t>
  </si>
  <si>
    <t>Summary of Changes in Accumulated Other Comprehensive Loss by Component</t>
  </si>
  <si>
    <t>Changes in accumulated other comprehensive loss by component for the nine months ended September 30, 2019 and 2018 consisted of the following (in thousands): ​ ​ ​ ​ ​ ​ ​ ​ ​ ​ ​ ​ ​ ​ ​ ​ ​ ​ ​ Other-Than- ​ ​ ​ ​ ​ ​ ​ Minimum ​ Temporary ​ ​ ​ ​ ​ ​ ​ Pension ​ Impairment of ​ Interest Rate ​ ​ ​ ​ Liability Investment Derivatives Total Balance, December 31, 2018 ​ $ (21,814) ​ $ (6,210) ​ $ — ​ $ (28,024) Losses arising during period ​ ​ (5,164) ​ ​ — ​ ​ (3,789) ​ ​ (8,953) Amounts reclassified from accumulated other comprehensive loss ​ ​ 1,635 ​ 249 ​ (1,197) ​ 687 Income tax benefit ​ ​ 880 ​ — ​ — ​ 880 Net other comprehensive income (loss) ​ (2,649) ​ 249 ​ (4,986) ​ (7,386) Transition adjustment related to adoption of ASU 2018-02 (see Note 1) ​ ​ (2,707) ​ ​ — ​ ​ — ​ ​ (2,707) Balance, September 30, 2019 ​ $ (27,170) ​ $ (5,961) ​ $ (4,986) ​ $ (38,117) ​ ​ ​ ​ ​ ​ ​ ​ ​ ​ ​ ​ ​ ​ ​ ​ ​ ​ ​ Other-Than- ​ ​ ​ ​ ​ ​ ​ Minimum ​ Temporary ​ ​ ​ ​ ​ ​ ​ Pension ​ Impairment of ​ Interest Rate ​ ​ ​ ​ Liability Investment Derivatives Total Balance, December 31, 2017 ​ $ (20,149) ​ $ (6,543) ​ $ — ​ $ (26,692) Gains arising during period ​ ​ 3,439 ​ ​ — ​ ​ — ​ ​ 3,439 Amounts reclassified from accumulated other comprehensive loss ​ 990 ​ 249 ​ — ​ 1,239 Income tax expense ​ (1,077) ​ — ​ — ​ (1,077) Net other comprehensive income ​ 3,352 ​ 249 ​ — ​ 3,601 Balance, September 30, 2018 ​ $ (16,797) ​ $ (6,294) ​ $ — ​ $ (23,091)</t>
  </si>
  <si>
    <t>Property and Equipment (Tables)</t>
  </si>
  <si>
    <t>Property and equipment, including right-of-use finance lease assets, at September 30, 2019 and December 31, 2018 is recorded at cost (except for right-of-use finance lease assets) and summarized as follows (in thousands): ​ ​ ​ ​ ​ ​ ​ ​ ​ ​ September 30, ​ December 31, ​ 2019 2018 Land and land improvements ​ $ 348,867 ​ $ 347,654 Buildings ​ 3,427,468 ​ 3,379,041 Furniture, fixtures and equipment ​ 963,901 ​ 913,528 Right-of-use finance lease assets ​ ​ 1,613 ​ ​ — Construction-in-progress ​ 56,021 ​ 48,295 ​ ​ 4,797,870 ​ 4,688,518 Accumulated depreciation and amortization ​ (1,666,505) ​ (1,539,423) Property and equipment, net ​ $ 3,131,365 ​ $ 3,149,095</t>
  </si>
  <si>
    <t>Debt (Tables)</t>
  </si>
  <si>
    <t>Summary of debt and capital lease obligations</t>
  </si>
  <si>
    <t>The Company’s debt and finance lease obligations at September 30, 2019 and December 31, 2018 consisted of (in thousands): ​ ​ ​ ​ ​ ​ ​ ​ ​ September 30, ​ December 31, ​ 2019 2018 $700M Revolving Credit Facility, interest at LIBOR plus 1.80%, maturing May 23, 2021, less unamortized deferred financing costs of $4,570 and $6,542 ​ $ 218,430 ​ $ 518,458 $200M Term Loan A, interest at LIBOR plus 1.75%, maturing May 23, 2022, less unamortized deferred financing costs of $960 and $1,220 ​ 199,040 ​ 198,780 $500M Term Loan B, interest at LIBOR plus 2.00%, maturing May 11, 2024, less unamortized deferred financing costs of $4,637 and $5,307 ​ 482,863 ​ 485,943 $350M Senior Notes, interest at 5.0%, original maturity April 15, 2021, less unamortized deferred financing costs of $0 and $2,385 ​ — ​ 347,615 $400M Senior Notes, interest at 5.0%, maturing April 15, 2023, less unamortized deferred financing costs of $3,441 and $4,097 ​ 396,559 ​ 395,903 $500M Senior Notes, interest at 4.75%, maturing October 15, 2027, less unamortized deferred financing costs of $8,385 and $0 ​ 491,615 ​ — $800M Term Loan (Gaylord Rockies joint venture), interest at LIBOR plus 2.50%, maturing July 2, 2023, less unamortized deferred financing costs of $8,546 and $0 ​ 791,454 ​ — $500M Construction Loan (Gaylord Rockies joint venture), original maturity December 18, 2019, less unamortized deferred financing costs of $0 and $1,807 ​ — ​ 457,090 $39M Mezzanine Loan (Gaylord Rockies joint venture), original maturity December 18, 2019, less unamortized deferred financing costs of $0 and $227 ​ — ​ 37,488 Finance lease obligations ​ ​ 1,351 ​ ​ 618 Total debt ​ $ 2,581,312 ​ $ 2,441,895</t>
  </si>
  <si>
    <t>Schedule of fair value of the Company's derivative liabilities</t>
  </si>
  <si>
    <t>​ ​ ​ ​ ​ ​ ​ ​ ​ ​ ​ Derivative Liabilities ​ ​ Balance Sheet ​ September 30, ​ December 31, ​ ​ Location ​ 2019 ​ 2018 Derivatives designated as hedging instruments: ​ ​ ​ ​ ​ ​ ​ ​ Interest rate swap ​ Other liabilities ​ $ 4,986 ​ $ — Total derivatives ​ ​ ​ $ 4,986 ​ $ —</t>
  </si>
  <si>
    <t>Summary of effect of derivative financial instruments on the accompanying condensed consolidated statements of operations</t>
  </si>
  <si>
    <t>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September 30, ​ Accumulated OCI ​ September 30, ​ ​ ​ 2019 ​ 2018 into Income (Expense) 2019 ​ 2018 Derivatives in Cash Flow Hedging Relationships: ​ ​ ​ ​ ​ ​ ​ ​ ​ ​ ​ ​ ​ ​ ​ ​ Interest rate swap ​ $ (3,789) ​ $ — ​ Interest expense ​ $ 1,197 ​ $ — ​ Total derivatives ​ $ (3,789) ​ $ — ​ ​ ​ ​ ​ $ 1,197 ​ $ — ​ ​ ​ ​ ​ ​ ​ ​ ​ ​ ​ ​ ​ ​ ​ ​ ​ ​ ​ ​ ​ ​ Amount of Gain (Loss) ​ ​ ​ ​ ​ Amount of Gain (Loss) ​ ​ ​ Recognized in OCI on ​ ​ ​ ​ ​ Reclassified from Accumulated ​ ​ ​ Derivative ​ Location of Gain (Loss) ​ OCI into Income (Expense) ​ ​ ​ Nine Months Ended ​ Reclassified from ​ Nine Months Ended ​ ​ ​ September 30, ​ Accumulated OCI ​ September 30, ​ ​ ​ 2019 ​ 2018 into Income (Expense) 2019 ​ 2018 Derivatives in Cash Flow Hedging Relationships: ​ ​ ​ ​ ​ ​ ​ ​ ​ ​ ​ ​ ​ ​ ​ ​ Interest rate swap ​ $ (3,789) ​ $ — ​ Interest expense ​ $ 1,197 ​ $ — ​ Total derivatives ​ $ (3,789) ​ $ — ​ ​ ​ ​ ​ $ 1,197 ​ $ — ​</t>
  </si>
  <si>
    <t>Leases (Tables)</t>
  </si>
  <si>
    <t>Schedule of Company's Lease Cost</t>
  </si>
  <si>
    <t>The Company’s lease costs for the three months and nine months ended September 30, 2019 are as follows (in thousands): ​ ​ ​ ​ ​ ​ ​ Three Months Ended ​ Nine Months Ended Operating lease cost $ 3,167 ​ $ 9,742 Finance lease cost: ​ ​ ​ ​ ​ Amortization of right-of-use assets 43 ​ 120 Interest on lease liabilities 18 ​ 49 Net lease cost $ 3,228 ​ $ 9,911 ​ ​ ​ ​ ​ ​</t>
  </si>
  <si>
    <t>Summary of Maturities of Operating Lease Liabilities</t>
  </si>
  <si>
    <t>Future minimum lease payments under non-cancelable leases at September 30, 2019 are as follows (in thousands): ​ ​ ​ ​ ​ ​ ​ ​ ​ Operating Finance ​ ​ Leases ​ Leases Year 1 ​ $ 6,159 ​ $ 260 Year 2 ​ 6,206 ​ 260 Year 3 ​ 5,942 ​ 241 Year 4 ​ 5,973 ​ 232 Year 5 ​ 5,823 ​ 60 Years thereafter ​ 575,562 ​ 609 Total future minimum lease payments ​ 605,665 ​ 1,662 Less amount representing interest ​ (499,801) ​ ​ (311) Total present value of minimum payments ​ $ 105,864 ​ $ 1,351 ​ ​ ​ ​ ​ ​ ​</t>
  </si>
  <si>
    <t>Summary of Maturities of Finance Lease Liabilities</t>
  </si>
  <si>
    <t>​ ​ ​ ​ ​ ​ ​ ​ ​ Operating Finance ​ ​ Leases ​ Leases Year 1 ​ $ 6,159 ​ $ 260 Year 2 ​ 6,206 ​ 260 Year 3 ​ 5,942 ​ 241 Year 4 ​ 5,973 ​ 232 Year 5 ​ 5,823 ​ 60 Years thereafter ​ 575,562 ​ 609 Total future minimum lease payments ​ 605,665 ​ 1,662 Less amount representing interest ​ (499,801) ​ ​ (311) Total present value of minimum payments ​ $ 105,864 ​ $ 1,351 ​ ​ ​ ​ ​ ​ ​</t>
  </si>
  <si>
    <t>Schedule of Remaining Lease Term and Discount Rate of Leases</t>
  </si>
  <si>
    <t>​ ​ ​ ​ Weighted-average remaining lease term: ​ ​ Operating leases 51.1 years Finance leases 10.2 years Weighted-average discount rate: ​ ​ Operating leases 6.8 % Finance leases 4.0 %</t>
  </si>
  <si>
    <t>Pension and Postretirement Benefits Other Than Pension Plans (Tables)</t>
  </si>
  <si>
    <t>Pension Plan [Member]</t>
  </si>
  <si>
    <t>Defined Benefit Plans and Other Postretirement Benefit Plans Table Text Block [Line Items]</t>
  </si>
  <si>
    <t>Net Periodic Pension and Postretirement Benefit (Income) Expense</t>
  </si>
  <si>
    <t>Net periodic pension expense reflected in other gains and (losses), net in the accompanying condensed consolidated statements of operations included the following components for the respective periods (in thousands): ​ ​ ​ ​ ​ ​ ​ ​ ​ ​ ​ ​ ​ ​ ​ ​ Three Months Ended ​ Nine Months Ended ​ ​ ​ September 30, ​ September 30, ​ ​ 2019 2018 2019 2018 Interest cost ​ $ 798 ​ $ 808 ​ $ 2,554 ​ $ 2,422 ​ Expected return on plan assets ​ (935) ​ (1,087) ​ (2,822) ​ (3,259) ​ Amortization of net actuarial loss ​ 293 ​ 259 ​ 866 ​ 778 ​ Net settlement loss ​ ​ 1,577 ​ ​ 1,004 ​ ​ 1,577 ​ ​ 1,004 ​ Total net periodic pension expense ​ $ 1,733 ​ $ 984 ​ $ 2,175 ​ $ 945 ​</t>
  </si>
  <si>
    <t>Postretirement Health Coverage [Member]</t>
  </si>
  <si>
    <t>Net postretirement benefit income reflected in other gains and (losses), net in the accompanying condensed consolidated statements of operations included the following components for the respective periods (in thousands): ​ ​ ​ ​ ​ ​ ​ ​ ​ ​ ​ ​ ​ ​ ​ ​ Three Months Ended ​ Nine Months Ended ​ ​ ​ September 30, ​ September 30, ​ ​ 2019 2018 2019 2018 Interest cost ​ $ 26 ​ $ 24 ​ $ 76 ​ $ 72 ​ Amortization of net actuarial loss ​ 55 ​ 64 ​ 178 ​ 193 ​ Amortization of prior service credit ​ (329) ​ (329) ​ (986) ​ (986) ​ Total net postretirement benefit income ​ $ (248) ​ $ (241) ​ $ (732) ​ $ (721) ​</t>
  </si>
  <si>
    <t>Fair Value Measurements (Tables)</t>
  </si>
  <si>
    <t>Assets Measured at Fair Value on Recurring Basis</t>
  </si>
  <si>
    <t>The Company’s assets and liabilities measured at fair value on a recurring basis at September 30, 2019 and December 31, 2018, were as follows (in thousands): ​ ​ ​ ​ ​ ​ ​ ​ ​ ​ ​ ​ ​ ​ ​ ​ Markets for Observable Unobservable ​ ​ September 30, ​ Identical Assets ​ Inputs ​ Inputs ​ ​ 2019 ​ (Level 1) ​ (Level 2) ​ (Level 3) Deferred compensation plan investments ​ $ 27,827 ​ $ 27,827 ​ $ — ​ $ — Total assets measured at fair value ​ $ 27,827 ​ $ 27,827 ​ $ — ​ $ — ​ ​ ​ ​ ​ ​ ​ ​ ​ ​ ​ ​ ​ Variable to fixed interest rate swaps ​ $ 4,986 ​ $ — ​ $ 4,986 ​ $ — Total liabilities measured at fair value ​ $ 4,986 ​ $ — ​ $ 4,986 ​ $ — ​ ​ ​ ​ ​ ​ ​ ​ ​ ​ ​ ​ ​ ​ ​ ​ ​ Markets for Observable Unobservable ​ ​ December 31, ​ Identical Assets ​ Inputs ​ Inputs ​ ​ 2018 ​ (Level 1) ​ (Level 2) ​ (Level 3) Deferred compensation plan investments ​ $ 24,687 ​ $ 24,687 ​ $ — ​ $ — Total assets measured at fair value ​ $ 24,687 ​ $ 24,687 ​ $ — ​ $ — ​ ​ ​ ​ ​ ​ ​ ​ ​ ​ ​ ​ ​ Total liabilities measured at fair value ​ $ — ​ $ — ​ $ — ​ $ —</t>
  </si>
  <si>
    <t>Financial Reporting By Business Segments (Tables)</t>
  </si>
  <si>
    <t>Segments' Internal Financial Reports</t>
  </si>
  <si>
    <t>The following information is derived directly from the segments’ internal financial reports used for corporate management purposes (amounts in thousands): ​ ​ ​ ​ ​ ​ ​ ​ ​ ​ ​ ​ ​ ​ ​ ​ Three Months Ended ​ Nine Months Ended ​ ​ ​ September 30, ​ September 30, ​ ​ 2019 2018 2019 2018 Revenues: ​ ​ ​ ​ Hospitality ​ $ 328,257 ​ $ 249,240 ​ $ 1,022,896 ​ $ 806,107 ​ Entertainment ​ 51,530 ​ 43,009 ​ 135,385 ​ 108,446 ​ Corporate and Other ​ — ​ — ​ — ​ — ​ Total ​ $ 379,787 ​ $ 292,249 ​ $ 1,158,281 ​ $ 914,553 ​ ​ ​ ​ ​ ​ ​ ​ ​ ​ ​ ​ ​ ​ ​ Depreciation and amortization: ​ ​ ​ ​ ​ Hospitality ​ $ 50,445 ​ $ 27,946 ​ $ 150,909 ​ $ 81,379 ​ Entertainment ​ 3,132 ​ 2,613 ​ 8,441 ​ 6,885 ​ Corporate and Other ​ 421 ​ 435 ​ 1,210 ​ 1,391 ​ Total ​ $ 53,998 ​ $ 30,994 ​ $ 160,560 ​ $ 89,655 ​ ​ ​ ​ ​ ​ ​ ​ ​ ​ ​ ​ ​ ​ ​ Operating income: ​ ​ ​ ​ ​ Hospitality ​ $ 52,116 ​ $ 43,518 ​ $ 191,563 ​ $ 175,213 ​ Entertainment ​ 14,376 ​ 9,069 ​ 34,222 ​ 20,614 ​ Corporate and Other ​ (9,825) ​ (7,647) ​ (27,728) ​ (24,572) ​ Preopening costs (1) ​ (164) ​ (300) ​ (2,274) ​ (3,972) ​ Impairment charges (2) ​ — ​ (4,540) ​ — ​ (4,540) ​ Total operating income ​ 56,503 ​ 40,100 ​ 195,783 ​ 162,743 ​ ​ ​ ​ ​ ​ ​ ​ ​ ​ ​ ​ ​ ​ ​ Interest expense ​ (35,261) ​ (19,220) ​ (100,840) ​ (55,574) ​ Interest income ​ 2,878 ​ 2,678 ​ 8,756 ​ 8,197 ​ Loss from extinguishment of debt ​ ​ (494) ​ ​ — ​ ​ (494) ​ ​ — ​ Loss from joint ventures ​ (308) ​ (985) ​ (475) ​ (2,227) ​ Other gains and (losses), net ​ 1,109 ​ 1,881 ​ 857 ​ 2,085 ​ Income before income taxes ​ $ 24,427 ​ $ 24,454 ​ $ 103,587 ​ $ 115,224 ​ (1) Preopening costs for the three months ended September 30, 2019 relate to the Entertainment segment. Preopening costs for the three months ended September 30, 2018 include $0.2 million and $0.1 million for the Hospitality and Entertainment segments, respectively. Preopening costs for the nine months ended September 30, 2019 include $0.6 million and $1.6 million for the Hospitality and Entertainment segments, respectively. Preopening costs for the nine months ended September 30, 2018 include $2.2 million and $1.7 million for the Hospitality and Entertainment segments, respectively. (2) Impairment charges for the 2018 periods relate to the Entertainment segment.</t>
  </si>
  <si>
    <t>Information Concerning Guarantor and Non-Guarantor Subsidiaries (Tables)</t>
  </si>
  <si>
    <t>Condensed Consolidating Balance Sheet</t>
  </si>
  <si>
    <t>RYMAN HOSPITALITY PROPERTIES, INC. AND SUBSIDIARIES CONDENSED CONSOLIDATING BALANCE SHEET September 30, 2019 ​ ​ ​ ​ ​ ​ ​ ​ ​ ​ ​ ​ ​ ​ ​ ​ ​ ​ ​ (in thousands) Parent ​ ​ ​ ​ Non- ​ ​ ​ ​ ​ ​ Guarantor ​ Issuer ​ Guarantors ​ Guarantors ​ Eliminations ​ Consolidated ASSETS: ​ ​ ​ ​ ​ ​ Property and equipment, net of accumulated depreciation ​ $ — ​ $ — ​ $ 1,629,425 ​ $ 1,501,940 ​ $ — ​ $ 3,131,365 Cash and cash equivalents - unrestricted ​ 31 ​ ​ 1,073 ​ 11 ​ 100,671 ​ — ​ 101,786 Cash and cash equivalents - restricted ​ — ​ — ​ — ​ 57,673 ​ — ​ 57,673 Notes receivable ​ — ​ — ​ — ​ 107,544 ​ — ​ 107,544 Trade receivables, less allowance ​ — ​ — ​ — ​ 83,168 ​ — ​ 83,168 Deferred income tax assets, net ​ — ​ — ​ (408) ​ 30,980 ​ — ​ 30,572 Prepaid expenses and other assets ​ — ​ 58 ​ 6 ​ 115,836 ​ (14,366) ​ 101,534 Intangible assets ​ — ​ — ​ — ​ 217,095 ​ — ​ 217,095 Intercompany receivables, net ​ — ​ — ​ 2,061,746 ​ — ​ (2,061,746) ​ — Investments ​ 1,045,602 ​ ​ 2,949,445 ​ 708,820 ​ 1,741,511 ​ (6,445,378) ​ — Total assets ​ $ 1,045,633 ​ $ 2,950,576 ​ $ 4,399,600 ​ $ 3,956,418 ​ $ (8,521,490) ​ $ 3,830,737 ​ ​ ​ ​ ​ ​ ​ ​ ​ ​ ​ ​ ​ ​ ​ ​ ​ ​ ​ LIABILITIES AND STOCKHOLDERS’ EQUITY: ​ ​ ​ ​ ​ ​ Debt and capital lease obligations ​ $ — ​ $ 1,788,505 ​ $ — ​ $ 792,807 ​ $ — ​ $ 2,581,312 Accounts payable and accrued liabilities ​ 37 ​ ​ 15,540 ​ ​ 4,376 ​ ​ 246,768 ​ ​ (8,676) ​ 258,045 Dividends payable ​ 47,303 ​ — ​ — ​ — ​ — ​ 47,303 Deferred management rights proceeds ​ — ​ — ​ — ​ 176,105 ​ — ​ 176,105 Operating lease liabilities ​ ​ — ​ ​ — ​ ​ 103,574 ​ ​ 7,980 ​ ​ (5,690) ​ ​ 105,864 Other liabilities ​ — ​ — ​ — ​ ​ 71,278 ​ — ​ 71,278 Intercompany payables, net ​ 686,815 ​ ​ 1,214,674 ​ — ​ 160,257 ​ (2,061,746) ​ — Commitments and contingencies ​ ​ ​ ​ ​ ​ Noncontrolling interest in consolidated joint venture ​ ​ — ​ ​ — ​ ​ — ​ ​ 279,352 ​ ​ — ​ ​ 279,352 Stockholders’ equity: ​ ​ ​ ​ ​ ​ Preferred stock ​ — ​ — ​ — ​ — ​ — ​ — Common stock ​ 514 ​ ​ 1 ​ ​ 1 ​ ​ 2,387 ​ ​ (2,389) ​ 514 Additional paid-in-capital ​ 900,247 ​ ​ 362,213 ​ ​ 2,894,830 ​ ​ 2,506,978 ​ ​ (5,764,021) ​ 900,247 Treasury stock ​ (16,763) ​ — ​ — ​ — ​ — ​ (16,763) Accumulated deficit ​ (534,403) ​ (430,357) ​ ​ 1,396,819 ​ ​ (249,377) ​ ​ (717,085) ​ (534,403) Accumulated other comprehensive loss ​ (38,117) ​ — ​ — ​ (38,117) ​ ​ 38,117 ​ (38,117) Total stockholders' equity ​ 311,478 ​ (68,143) ​ 4,291,650 ​ 2,221,871 ​ (6,445,378) ​ 311,478 Total liabilities and stockholders' equity ​ $ 1,045,633 ​ $ 2,950,576 ​ $ 4,399,600 ​ $ 3,956,418 ​ $ (8,521,490) ​ $ 3,830,737 ​ RYMAN HOSPITALITY PROPERTIES, INC. AND SUBSIDIARIES CONDENSED CONSOLIDATING BALANCE SHEET December 31, 2018 ​ ​ ​ ​ ​ ​ ​ ​ ​ ​ ​ ​ ​ ​ ​ ​ ​ ​ ​ (in thousands) Parent ​ ​ ​ ​ Non- ​ ​ ​ ​ ​ ​ Guarantor ​ Issuer ​ Guarantors ​ Guarantors ​ Eliminations ​ Consolidated ASSETS: ​ ​ ​ ​ ​ ​ Property and equipment, net of accumulated depreciation ​ $ — ​ $ — ​ $ 1,646,946 ​ $ 1,502,149 ​ $ — ​ $ 3,149,095 Cash and cash equivalents - unrestricted ​ 81 ​ 657 ​ 54 ​ 102,645 ​ — ​ 103,437 Cash and cash equivalents - restricted ​ — ​ — ​ — ​ 45,652 ​ — ​ 45,652 Notes receivable ​ — ​ — ​ — ​ 122,209 ​ — ​ 122,209 Trade receivables, less allowance ​ — ​ — ​ — ​ 67,923 ​ — ​ 67,923 Deferred income tax assets, net ​ ​ — ​ ​ — ​ ​ (444) ​ ​ 41,001 ​ ​ — ​ ​ 40,557 Prepaid expenses and other assets ​ — ​ 34 ​ — ​ 79,460 ​ (1,254) ​ 78,240 Intangible assets ​ ​ — ​ ​ — ​ ​ — ​ ​ 246,770 ​ ​ — ​ ​ 246,770 Intercompany receivables, net ​ — ​ — ​ 1,895,086 ​ — ​ (1,895,086) ​ — Investments ​ 1,101,740 ​ 2,950,457 ​ 710,516 ​ 1,898,756 ​ (6,661,469) ​ — Total assets ​ $ 1,101,821 ​ $ 2,951,148 ​ $ 4,252,158 ​ $ 4,106,565 ​ $ (8,557,809) ​ $ 3,853,883 ​ ​ ​ ​ ​ ​ ​ ​ ​ ​ ​ ​ ​ ​ ​ ​ ​ ​ ​ LIABILITIES AND STOCKHOLDERS’ EQUITY: ​ ​ ​ ​ ​ ​ Debt and capital lease obligations ​ $ — ​ $ 1,946,699 ​ $ — ​ $ 495,196 ​ $ — ​ $ 2,441,895 Accounts payable and accrued liabilities ​ 50 ​ 13,752 ​ 7,253 ​ 255,089 ​ (1,254) ​ 274,890 Dividends payable ​ 45,019 ​ — ​ — ​ — ​ — ​ 45,019 Deferred management rights proceeds ​ — ​ — ​ — ​ 174,026 ​ — ​ 174,026 Other liabilities ​ — ​ — ​ 100,068 ​ 60,975 ​ — ​ 161,043 Intercompany payables, net ​ 587,175 ​ 846,478 ​ — ​ 461,433 ​ (1,895,086) ​ — Commitments and contingencies ​ ​ ​ ​ ​ ​ ​ Noncontrolling interest in consolidated joint venture ​ — ​ — ​ — ​ 287,433 ​ — ​ 287,433 Stockholders’ equity: ​ ​ ​ ​ ​ ​ Preferred stock ​ — ​ — ​ — ​ — ​ — ​ — Common stock ​ 513 ​ 1 ​ 1 ​ 2,387 ​ (2,389) ​ 513 Additional paid-in-capital ​ 900,795 ​ 499,122 ​ 2,895,842 ​ 2,668,134 ​ (6,063,098) ​ 900,795 Treasury stock ​ (15,183) ​ — ​ — ​ — ​ — ​ (15,183) Accumulated deficit ​ (388,524) ​ (354,904) ​ 1,248,994 ​ (270,084) ​ (624,006) ​ (388,524) Accumulated other comprehensive loss ​ (28,024) ​ — ​ — ​ (28,024) ​ 28,024 ​ (28,024) Total stockholders' equity ​ 469,577 ​ 144,219 ​ 4,144,837 ​ 2,372,413 ​ (6,661,469) ​ 469,577 Total liabilities and stockholders' equity ​ $ 1,101,821 ​ $ 2,951,148 ​ $ 4,252,158 ​ $ 4,106,565 ​ $ (8,557,809) ​ $ 3,853,883</t>
  </si>
  <si>
    <t>Condensed Consolidating Statement of Operations and Comprehensive Income</t>
  </si>
  <si>
    <t>RYMAN HOSPITALITY PROPERTIES, INC. AND SUBSIDIARIES CONDENSED CONSOLIDATING STATEMENT OF OPERATIONS AND COMPREHENSIVE INCOME For the Three Months Ended September 30, 2019 ​ ​ ​ ​ ​ ​ ​ ​ ​ ​ ​ ​ ​ ​ ​ ​ ​ ​ ​ ​ ​ Parent ​ ​ ​ ​ ​ ​ ​ Non- ​ ​ ​ ​ ​ ​ (in thousands) Guarantor Issuer Guarantors Guarantors Eliminations Consolidated Revenues: ​ ​ ​ ​ ​ ​ Rooms ​ $ — ​ $ — ​ $ — $ 134,950 ​ $ — ​ $ 134,950 Food and beverage ​ — ​ — ​ — ​ 155,173 ​ — ​ 155,173 Other hotel revenue ​ — ​ — ​ 81,154 ​ 52,546 ​ (95,566) ​ 38,134 Entertainment ​ — ​ — ​ — ​ 52,172 ​ (642) ​ 51,530 Total revenues ​ — ​ — ​ 81,154 ​ 394,841 ​ (96,208) ​ 379,787 Operating expenses: ​ ​ ​ ​ ​ ​ Rooms ​ — ​ — ​ — ​ 37,116 ​ — ​ 37,116 Food and beverage ​ — ​ — ​ — ​ 88,584 ​ — ​ 88,584 Other hotel expenses ​ — ​ — ​ 12,218 ​ ​ 171,479 ​ ​ (92,089) ​ 91,608 Management fees, net ​ — ​ — ​ — ​ 8,388 ​ — ​ 8,388 Total hotel operating expenses ​ — ​ — ​ 12,218 ​ 305,567 ​ (92,089) ​ 225,696 Entertainment ​ — ​ — ​ — ​ 34,022 ​ — ​ 34,022 Corporate ​ 63 ​ ​ 482 ​ ​ (1) ​ 8,860 ​ — ​ 9,404 Preopening costs ​ — ​ — ​ — ​ 164 ​ — ​ 164 Corporate overhead allocation ​ 1,036 ​ — ​ 3,083 ​ — ​ (4,119) ​ — Depreciation and amortization ​ ​ — ​ ​ — ​ ​ 16,394 ​ ​ 37,604 ​ ​ — ​ ​ 53,998 Total operating expenses ​ 1,099 ​ 482 ​ 31,694 ​ 386,217 ​ (96,208) ​ 323,284 Operating income (loss) ​ (1,099) ​ (482) ​ 49,460 ​ 8,624 ​ — ​ 56,503 Interest expense ​ — ​ (25,093) ​ — ​ (10,366) ​ 198 ​ (35,261) Interest income ​ — ​ 3 ​ — ​ 3,073 ​ (198) ​ 2,878 Loss on extinguishment of debt ​ ​ — ​ ​ (494) ​ ​ — ​ ​ — ​ ​ — ​ ​ (494) Loss from joint ventures ​ — ​ — ​ — ​ (308) ​ — ​ (308) Other gains and (losses), net ​ — ​ — ​ — ​ 1,109 ​ — ​ 1,109 Income (loss) before income taxes ​ (1,099) ​ (26,066) ​ 49,460 ​ 2,132 ​ — ​ 24,427 Provision for income taxes ​ — ​ — ​ (27) ​ ​ (3,510) ​ — ​ (3,537) Equity in subsidiaries’ earnings, net ​ 21,989 ​ — ​ — ​ — ​ (21,989) ​ — Net income (loss) ​ $ 20,890 ​ $ (26,066) ​ $ 49,433 ​ $ (1,378) ​ $ (21,989) ​ $ 20,890 Comprehensive income (loss), net of taxes ​ $ 13,297 ​ $ (26,066) ​ $ 49,433 ​ $ (8,971) ​ $ (14,396) ​ $ 13,297 Net income (loss) available to common shareholders ​ $ 22,349 ​ $ (26,066) ​ $ 49,433 ​ $ (1,378) ​ $ (21,989) ​ $ 22,349 Comprehensive income (loss), net of taxes, available to common shareholders ​ $ 16,650 ​ $ (26,066) ​ $ 49,433 ​ $ (7,077) ​ $ (16,290) ​ $ 16,650 ​ ​ RYMAN HOSPITALITY PROPERTIES, INC. AND SUBSIDIARIES CONDENSED CONSOLIDATING STATEMENT OF OPERATIONS AND COMPREHENSIVE INCOME For the Three Months Ended September 30, 2018 ​ ​ ​ ​ ​ ​ ​ ​ ​ ​ ​ ​ ​ ​ ​ ​ ​ ​ ​ ​ ​ Parent ​ ​ ​ ​ ​ ​ ​ Non- ​ ​ ​ ​ ​ ​ (in thousands) Guarantor Issuer Guarantors Guarantors Eliminations Consolidated Revenues: ​ ​ ​ ​ ​ ​ Rooms ​ $ — ​ $ — ​ $ — ​ $ 103,181 ​ $ — ​ $ 103,181 Food and beverage ​ — ​ — ​ — ​ 118,496 ​ — ​ 118,496 Other hotel revenue ​ — ​ — ​ 76,592 ​ 32,691 ​ (81,720) ​ 27,563 Entertainment ​ — ​ — ​ — ​ 43,009 ​ — ​ 43,009 Total revenues ​ — ​ — ​ 76,592 ​ 297,377 ​ (81,720) ​ 292,249 Operating expenses: ​ ​ ​ ​ ​ ​ Rooms ​ — ​ — ​ — ​ 29,563 ​ — ​ 29,563 Food and beverage ​ — ​ — ​ — ​ 67,305 ​ — ​ 67,305 Other hotel expenses ​ — ​ — ​ 11,510 ​ 139,318 ​ (76,478) ​ 74,350 Management fees, net ​ — ​ — ​ — ​ 6,558 ​ — ​ 6,558 Total hotel operating expenses ​ — ​ — ​ 11,510 ​ 242,744 ​ (76,478) ​ 177,776 Entertainment ​ — ​ — ​ — ​ 31,327 ​ — ​ 31,327 Corporate ​ 63 ​ 410 ​ — ​ 6,739 ​ — ​ 7,212 Preopening costs ​ — ​ — ​ — ​ 300 ​ — ​ 300 Corporate overhead allocation ​ 2,873 ​ — ​ 2,369 ​ — ​ (5,242) ​ — Depreciation and amortization ​ — ​ — ​ 15,548 ​ 15,446 ​ — ​ 30,994 Impairment charges ​ ​ — ​ ​ — ​ ​ — ​ ​ 4,540 ​ ​ — ​ ​ 4,540 Total operating expenses ​ 2,936 ​ 410 ​ 29,427 ​ 301,096 ​ (81,720) ​ 252,149 Operating income (loss) ​ (2,936) ​ (410) ​ 47,165 ​ (3,719) ​ — ​ 40,100 Interest expense ​ — ​ (19,214) ​ — ​ (6) ​ — ​ (19,220) Interest income ​ — ​ — ​ — ​ 2,678 ​ — ​ 2,678 Loss from joint ventures ​ — ​ — ​ — ​ (985) ​ — ​ (985) Other gains and (losses), net ​ — ​ — ​ — ​ 1,881 ​ — ​ 1,881 Income (loss) before income taxes ​ (2,936) ​ (19,624) ​ 47,165 ​ (151) ​ — ​ 24,454 Provision for income taxes ​ — ​ — ​ (78) ​ (1,785) ​ — ​ (1,863) Equity in subsidiaries’ earnings, net ​ 25,527 ​ — ​ — ​ — ​ (25,527) ​ — Net income (loss) ​ $ 22,591 ​ $ (19,624) ​ $ 47,087 ​ $ (1,936) ​ $ (25,527) ​ $ 22,591 Comprehensive income (loss) ​ $ 26,030 ​ $ (19,624) ​ $ 47,087 ​ $ 1,503 ​ $ (28,966) ​ $ 26,030 ​ ​ RYMAN HOSPITALITY PROPERTIES, INC. AND SUBSIDIARIES CONDENSED CONSOLIDATING STATEMENT OF OPERATIONS AND COMPREHENSIVE INCOME For the Nine Months Ended September 30, 2019 ​ ​ ​ ​ ​ ​ ​ ​ ​ ​ ​ ​ ​ ​ ​ ​ ​ ​ ​ ​ ​ Parent ​ ​ ​ ​ Non- ​ ​ ​ ​ (in thousands) ​ Guarantor ​ Issuer ​ Guarantors ​ Guarantors ​ Eliminations ​ Consolidated Revenues: ​ ​ ​ ​ ​ ​ Rooms ​ $ — ​ $ — ​ $ — ​ $ 411,866 ​ $ ​ ​ $ 411,866 Food and beverage ​ — ​ — ​ — ​ 499,346 ​ ​ ​ 499,346 Other hotel revenue ​ — ​ — ​ 242,630 ​ 154,589 ​ (285,535) ​ 111,684 Entertainment ​ — ​ — ​ — ​ 137,100 ​ (1,715) ​ 135,385 Total revenues ​ — ​ — ​ 242,630 ​ 1,202,901 ​ (287,250) ​ 1,158,281 Operating expenses: ​ ​ ​ ​ ​ ​ ​ Rooms ​ — ​ — ​ — ​ 108,184 ​ — ​ 108,184 Food and beverage ​ — ​ — ​ — ​ 270,623 ​ — ​ 270,623 Other hotel expenses ​ — ​ — ​ 36,515 ​ ​ 511,620 ​ ​ (275,061) ​ 273,074 Management fees, net ​ — ​ — ​ — ​ 28,543 ​ — ​ 28,543 Total hotel operating expenses ​ — ​ — ​ 36,515 ​ 918,970 ​ (275,061) ​ 680,424 Entertainment ​ — ​ — ​ — ​ 92,775 ​ ​ (53) ​ 92,722 Corporate ​ 188 ​ ​ 1,362 ​ ​ 2 ​ ​ 24,966 ​ ​ — ​ 26,518 Preopening costs ​ — ​ — ​ — ​ 2,274 ​ — ​ 2,274 Corporate overhead allocation ​ 3,047 ​ — ​ 9,089 ​ — ​ (12,136) ​ — Depreciation and amortization ​ ​ — ​ ​ — ​ ​ 49,126 ​ ​ 111,434 ​ ​ — ​ ​ 160,560 Total operating expenses ​ 3,235 ​ 1,362 ​ 94,732 ​ 1,150,419 ​ (287,250) ​ 962,498 Operating income (loss) ​ (3,235) ​ (1,362) ​ 147,898 ​ 52,482 ​ — ​ 195,783 Interest expense ​ — ​ (73,758) ​ — ​ (27,707) ​ 625 ​ (100,840) Interest income ​ — ​ 161 ​ — ​ 9,220 ​ (625) ​ 8,756 Loss from extinguishment of debt ​ ​ — ​ ​ (494) ​ ​ — ​ ​ — ​ ​ — ​ ​ (494) Loss from joint ventures ​ — ​ — ​ — ​ (475) ​ — ​ (475) Other gains and (losses), net ​ — ​ — ​ — ​ 857 ​ — ​ 857 Income (loss) before income taxes ​ (3,235) ​ ​ (75,453) ​ ​ 147,898 ​ 34,377 ​ — ​ 103,587 Provision for income taxes ​ — ​ — ​ (73) ​ ​ (13,670) ​ — ​ (13,743) Equity in subsidiaries’ earnings, net ​ 93,079 ​ — ​ — ​ — ​ (93,079) ​ — Net income (loss) ​ $ 89,844 ​ $ (75,453) ​ $ 147,825 ​ $ 20,707 ​ $ (93,079) ​ $ 89,844 Comprehensive income (loss), net of taxes ​ $ 82,458 ​ $ (75,453) ​ $ 147,825 ​ $ 13,321 ​ $ (85,693) ​ $ 82,458 Net income (loss) available to common shareholders ​ $ 101,140 ​ $ (75,453) ​ $ 147,825 ​ $ 20,707 ​ $ (93,079) ​ $ 101,140 Comprehensive income (loss), net of taxes, available to common shareholders ​ $ 95,648 ​ $ (75,453) ​ $ 147,825 ​ $ 15,215 ​ $ (87,587) ​ $ 95,648 ​ ​ RYMAN HOSPITALITY PROPERTIES, INC. AND SUBSIDIARIES CONDENSED CONSOLIDATING STATEMENT OF OPERATIONS AND COMPREHENSIVE INCOME For the Nine Months Ended September 30, 2018 ​ ​ ​ ​ ​ ​ ​ ​ ​ ​ ​ ​ ​ ​ ​ ​ ​ ​ ​ ​ Parent ​ ​ ​ ​ Non- ​ ​ ​ ​ (in thousands) Guarantor ​ Issuer Guarantors Guarantors Eliminations Consolidated Revenues: ​ ​ ​ ​ ​ ​ ​ ​ ​ ​ ​ ​ ​ ​ ​ ​ ​ ​ Rooms ​ $ — ​ $ — ​ $ — ​ $ 332,490 ​ $ — ​ $ 332,490 Food and beverage ​ — ​ — ​ — ​ 392,488 ​ — ​ 392,488 Other hotel revenue ​ — ​ — ​ 229,608 ​ 95,305 ​ (243,784) ​ 81,129 Entertainment ​ — ​ — ​ — ​ 108,470 ​ (24) ​ 108,446 Total revenues ​ — ​ — ​ 229,608 ​ 928,753 ​ (243,808) ​ 914,553 Operating expenses: ​ ​ ​ ​ ​ ​ Rooms ​ — ​ — ​ — ​ 88,550 ​ — ​ 88,550 Food and beverage ​ — ​ — ​ — ​ 211,677 ​ — ​ 211,677 Other hotel expenses ​ — ​ — ​ 34,387 ​ ​ 421,846 ​ ​ (229,268) ​ 226,965 Management fees, net ​ — ​ — ​ — ​ 22,323 ​ — ​ 22,323 Total hotel operating expenses ​ — ​ — ​ 34,387 ​ 744,396 ​ (229,268) ​ 549,515 Entertainment ​ — ​ — ​ — ​ 80,971 ​ ​ (24) ​ 80,947 Corporate ​ 188 ​ ​ 1,135 ​ ​ 2 ​ ​ 21,856 ​ — ​ 23,181 Preopening costs ​ ​ — ​ ​ — ​ ​ — ​ ​ 3,972 ​ ​ — ​ ​ 3,972 Impairment charges ​ ​ — ​ ​ — ​ ​ — ​ ​ 4,540 ​ ​ — ​ ​ 4,540 Corporate overhead allocation ​ 7,983 ​ — ​ 6,533 ​ — ​ (14,516) ​ — Depreciation and amortization ​ — ​ — ​ 45,583 ​ ​ 44,072 ​ — ​ 89,655 Total operating expenses ​ 8,171 ​ 1,135 ​ 86,505 ​ 899,807 ​ (243,808) ​ 751,810 Operating income (loss) ​ (8,171) ​ (1,135) ​ 143,103 ​ 28,946 ​ — ​ 162,743 Interest expense ​ — ​ (55,555) ​ — ​ (19) ​ — ​ (55,574) Interest income ​ — ​ — ​ — ​ 8,197 ​ — ​ 8,197 Loss from joint ventures ​ — ​ — ​ — ​ (2,227) ​ — ​ (2,227) Other gains and (losses), net ​ — ​ — ​ — ​ 2,085 ​ — ​ 2,085 Income (loss) before income taxes ​ (8,171) ​ (56,690) ​ 143,103 ​ 36,982 ​ — ​ 115,224 Provision for income taxes ​ — ​ — ​ (162) ​ ​ (9,586) ​ — ​ (9,748) Equity in subsidiaries’ earnings, net ​ 113,647 ​ — ​ — ​ — ​ (113,647) ​ — Net income (loss) ​ $ 105,476 ​ $ (56,690) ​ $ 142,941 ​ $ 27,396 ​ $ (113,647) ​ $ 105,476 Comprehensive income (loss) ​ $ 109,077 ​ $ (56,690) ​ $ 142,941 ​ $ 30,997 ​ $ (117,248) ​ $ 109,077</t>
  </si>
  <si>
    <t>Condensed Consolidating Statement of Cash Flows</t>
  </si>
  <si>
    <t>RYMAN HOSPITALITY PROPERTIES, INC. AND SUBSIDIARIES CONDENSED CONSOLIDATING STATEMENT OF CASH FLOWS For the Nine Months Ended September 30, 2019 ​ ​ ​ ​ ​ ​ ​ ​ ​ ​ ​ ​ ​ ​ ​ ​ ​ ​ ​ ​ Parent ​ ​ ​ Non- ​ ​ ​ ​ (in thousands) Guarantor Issuer Guarantors Guarantor Eliminations Consolidated Net cash provided by (used in) operating activities ​ $ 140,881 ​ $ 164,587 ​ $ 31,533 ​ $ (105,860) ​ $ — ​ $ 231,141 ​ ​ ​ ​ ​ ​ ​ ​ ​ ​ ​ ​ ​ ​ ​ ​ ​ ​ ​ Purchases of property and equipment ​ — ​ — ​ (31,576) ​ ​ (78,027) ​ — ​ (109,603) Collection of notes receivable ​ ​ — ​ ​ — ​ ​ — ​ ​ 13,211 ​ ​ — ​ ​ 13,211 Purchase of additional interest in Gaylord Rockies joint venture ​ — ​ — ​ — ​ (5,481) ​ — ​ (5,481) Investment in other joint ventures ​ — ​ — ​ — ​ (2,241) ​ — ​ (2,241) Other investing activities ​ — ​ — ​ — ​ 236 ​ — ​ 236 Net cash used in investing activities ​ — ​ — ​ (31,576) ​ (72,302) ​ — ​ (103,878) ​ ​ ​ ​ ​ ​ ​ ​ ​ ​ ​ ​ ​ ​ ​ ​ ​ ​ ​ Net repayments under revolving credit facility ​ — ​ (302,000) ​ — ​ — ​ — ​ (302,000) Repayments under term loan B ​ — ​ (3,750) ​ — ​ — ​ — ​ (3,750) Issuance of senior notes ​ ​ — ​ ​ 500,000 ​ ​ — ​ ​ — ​ ​ — ​ ​ 500,000 Redemption of senior notes ​ ​ — ​ ​ (350,000) ​ ​ — ​ ​ — ​ ​ — ​ ​ (350,000) Borrowing under Gaylord Rockies term loan ​ ​ — ​ ​ — ​ ​ — ​ ​ 800,000 ​ ​ — ​ ​ 800,000 Repayment of Gaylord Rockies construction and mezzanine loans ​ ​ — ​ ​ — ​ ​ — ​ ​ (496,612) ​ ​ — ​ ​ (496,612) Deferred financing costs paid ​ — ​ (8,421) ​ — ​ (9,166) ​ — ​ (17,587) Payment of dividends ​ (137,037) ​ — ​ — ​ — ​ — ​ (137,037) Distribution from consolidated joint venture to noncontrolling interest partners ​ ​ — ​ ​ — ​ ​ — ​ ​ (105,793) ​ ​ — ​ ​ (105,793) Payment of tax withholdings for share-based compensation ​ (3,965) ​ — ​ — ​ — ​ — ​ (3,965) Other financing activities ​ 71 ​ — ​ — ​ (220) ​ — ​ (149) Net cash provided by (used in) financing activities ​ (140,931) ​ (164,171) ​ — ​ 188,209 ​ — ​ (116,893) ​ ​ ​ ​ ​ ​ ​ ​ ​ ​ ​ ​ ​ ​ ​ ​ ​ ​ ​ Net change in cash, cash equivalents, and restricted cash ​ (50) ​ 416 ​ (43) ​ 10,047 ​ — ​ 10,370 Cash, cash equivalents, and restricted cash, beginning of period ​ 81 ​ 657 ​ 54 ​ 148,297 ​ — ​ 149,089 Cash, cash equivalents, and restricted cash, end of period ​ $ 31 ​ $ 1,073 ​ $ 11 ​ $ 158,344 ​ $ — ​ $ 159,459 ​ ​ RYMAN HOSPITALITY PROPERTIES, INC. AND SUBSIDIARIES CONDENSED CONSOLIDATING STATEMENT OF CASH FLOWS For the Nine Months Ended September 30, 2018 ​ ​ ​ ​ ​ ​ ​ ​ ​ ​ ​ ​ ​ ​ ​ ​ ​ ​ ​ ​ Parent ​ ​ ​ Non- ​ ​ ​ ​ (in thousands) Guarantor Issuer Guarantors Guarantor Eliminations Consolidated Net cash provided by (used in) operating activities ​ $ 132,910 ​ $ (94,109) ​ $ 56,336 ​ $ 130,139 ​ $ — ​ $ 225,276 ​ ​ ​ ​ ​ ​ ​ ​ ​ ​ ​ ​ ​ ​ ​ ​ ​ ​ ​ Purchases of property and equipment ​ — ​ — ​ (56,180) ​ (76,624) ​ — ​ (132,804) Collection of notes receivable ​ ​ — ​ ​ — ​ ​ — ​ ​ 2,560 ​ ​ — ​ ​ 2,560 Purchase of remaining interest in Opry City Stage ​ — ​ — ​ — ​ (3,948) ​ — ​ (3,948) Investment in other joint ventures ​ — ​ — ​ — ​ (2,199) ​ — ​ (2,199) Other investing activities ​ — ​ — ​ — ​ (6,151) ​ — ​ (6,151) Net cash used in investing activities ​ — ​ — ​ (56,180) ​ (86,362) ​ — ​ (142,542) ​ ​ ​ ​ ​ ​ ​ ​ ​ ​ ​ ​ ​ ​ ​ ​ ​ ​ ​ Net borrowings under revolving credit facility ​ — ​ 99,000 ​ — ​ — ​ — ​ 99,000 Repayments under term loan B ​ — ​ (2,500) ​ — ​ — ​ — ​ (2,500) Deferred financing costs paid ​ ​ — ​ ​ (642) ​ ​ — ​ ​ — ​ ​ — ​ ​ (642) Payment of dividends ​ (128,769) ​ — ​ — ​ — ​ — ​ (128,769) Payment of tax withholdings for share-based compensation ​ (4,121) ​ — ​ — ​ — ​ — ​ (4,121) Other financing activities ​ — ​ — ​ — ​ (15) ​ — ​ (15) Net cash provided by (used in) financing activities ​ (132,890) ​ 95,858 ​ — ​ (15) ​ — ​ (37,047) ​ ​ ​ ​ ​ ​ ​ ​ ​ ​ ​ ​ ​ ​ ​ ​ ​ ​ ​ Net change in cash, cash equivalents, and restricted cash ​ 20 ​ 1,749 ​ 156 ​ 43,762 ​ — ​ 45,687 Cash, cash equivalents, and restricted cash, beginning of period ​ 38 ​ 759 ​ 36 ​ 77,877 ​ — ​ 78,710 Cash, cash equivalents, and restricted cash, end of period ​ $ 58 ​ $ 2,508 ​ $ 192 ​ $ 121,639 ​ $ — ​ $ 124,397</t>
  </si>
  <si>
    <t>Basis of Presentation (Details) - USD ($) $ in Thousands</t>
  </si>
  <si>
    <t>Mar. 31, 2018</t>
  </si>
  <si>
    <t>Schedule of Equity Method Investments [Line Items]</t>
  </si>
  <si>
    <t>Right-of-use asset</t>
  </si>
  <si>
    <t>Straight-line lease liability</t>
  </si>
  <si>
    <t>Right-of-use assets, net</t>
  </si>
  <si>
    <t>Cumulative prior period adjustment to retained earnings</t>
  </si>
  <si>
    <t>ASU 2018-02 [Member]</t>
  </si>
  <si>
    <t>Equity interest (as a percent)</t>
  </si>
  <si>
    <t>62.10%</t>
  </si>
  <si>
    <t>Revenues - Revenues Disaggregated by Major Source (Details)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Revenues - Hospitality Segment Revenues Disaggregated by Location (Details) - USD ($) $ in Thousands</t>
  </si>
  <si>
    <t>Hospitality [Member]</t>
  </si>
  <si>
    <t>Hospitality [Member] | Gaylord Opryland [Member]</t>
  </si>
  <si>
    <t>Hospitality [Member] | Gaylord Palms [Member]</t>
  </si>
  <si>
    <t>Hospitality [Member] | Gaylord Texan [Member]</t>
  </si>
  <si>
    <t>Hospitality [Member] | Gaylord National [Member]</t>
  </si>
  <si>
    <t>Hospitality [Member] | Gaylord Rockies [Member]</t>
  </si>
  <si>
    <t>Hospitality [Member] | AC Hotel [Member]</t>
  </si>
  <si>
    <t>Hospitality [Member] | Inn at Opryland [Member]</t>
  </si>
  <si>
    <t>Revenues - Additional Information (Details) - USD ($) $ in Millions</t>
  </si>
  <si>
    <t>Contract with Customer, Liability [Abstract]</t>
  </si>
  <si>
    <t>Deferred revenues</t>
  </si>
  <si>
    <t>Change in Contract with Customer, Liability [Abstract]</t>
  </si>
  <si>
    <t>Revenue recognized</t>
  </si>
  <si>
    <t>Income Per Share (Details) - shares shares in Thousands</t>
  </si>
  <si>
    <t>Weighted Average Number of Shares Outstanding, Diluted [Abstract]</t>
  </si>
  <si>
    <t>Weighted average shares outstanding - basic (in shares)</t>
  </si>
  <si>
    <t>Effect of dilutive stock-based compensation (in shares)</t>
  </si>
  <si>
    <t>Effect of dilutive put rights (in shares)</t>
  </si>
  <si>
    <t>Weighted average shares outstanding - diluted (in shares)</t>
  </si>
  <si>
    <t>Accumulated Other Comprehensive Loss - Summary of Changes in Accumulated Other Comprehensive Loss by Component (Details) - USD ($) $ in Thousands</t>
  </si>
  <si>
    <t>Jun. 30, 2019</t>
  </si>
  <si>
    <t>Mar. 31, 2019</t>
  </si>
  <si>
    <t>Jun. 30, 2018</t>
  </si>
  <si>
    <t>Accumulated Other Comprehensive Income (Loss) [Line Items]</t>
  </si>
  <si>
    <t>Beginning balance</t>
  </si>
  <si>
    <t>Other Comprehensive Income (Loss), Net of Tax</t>
  </si>
  <si>
    <t>Tax benefit and Translation adjustment related to adoption of ASU</t>
  </si>
  <si>
    <t>Ending balance</t>
  </si>
  <si>
    <t>Interest Rate Derivatives [Member]</t>
  </si>
  <si>
    <t>Losses (gains) arising during period</t>
  </si>
  <si>
    <t>Amounts reclassified from accumulated other comprehensive loss</t>
  </si>
  <si>
    <t>Net other comprehensive income</t>
  </si>
  <si>
    <t>Accumulated Defined Benefit Plans Adjustment Attributable to Parent [Member]</t>
  </si>
  <si>
    <t>Income tax benefit</t>
  </si>
  <si>
    <t>Accumulated Other-than-Temporary Impairment Attributable to Parent [Member]</t>
  </si>
  <si>
    <t>Property and Equipment (Details) - USD ($) $ in Thousands</t>
  </si>
  <si>
    <t>Property, Plant and Equipment [Line Items]</t>
  </si>
  <si>
    <t>Right-of-use finance lease asset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General Information (Details) - USD ($) $ in Thousands</t>
  </si>
  <si>
    <t>Accounts, Notes, Loans and Financing Receivable [Line Items]</t>
  </si>
  <si>
    <t>Aggregate carrying values</t>
  </si>
  <si>
    <t>Bonds A Series [Member]</t>
  </si>
  <si>
    <t>Maturity date of notes receivable</t>
  </si>
  <si>
    <t>Jul. 1,
		2034</t>
  </si>
  <si>
    <t>Bonds A Series [Member] | Gaylord Rockies [Member]</t>
  </si>
  <si>
    <t>Dec. 1,
		2030</t>
  </si>
  <si>
    <t>Bonds B Series [Member]</t>
  </si>
  <si>
    <t>Sep. 1,
		2037</t>
  </si>
  <si>
    <t>Bonds B Series [Member] | Gaylord Rockies [Member]</t>
  </si>
  <si>
    <t>Dec. 1,
		2040</t>
  </si>
  <si>
    <t>Bonds A and B Series [Member]</t>
  </si>
  <si>
    <t>Bonds A and B Series [Member] | Gaylord Rockies [Member]</t>
  </si>
  <si>
    <t>Notes Receivable - Interest Income and Payments Received (Details) - USD ($) $ in Thousands</t>
  </si>
  <si>
    <t>Payment received relating to notes receivables</t>
  </si>
  <si>
    <t>Notes Receivable [Member]</t>
  </si>
  <si>
    <t>Debt - Debt and Capital Lease Obligations (Details) - USD ($) $ in Thousands</t>
  </si>
  <si>
    <t>Debt Instrument [Line Items]</t>
  </si>
  <si>
    <t>Finance lease obligations</t>
  </si>
  <si>
    <t>Total debt</t>
  </si>
  <si>
    <t>$500M Construction Loan (Gaylord Rockies JV) [Member]</t>
  </si>
  <si>
    <t>Long-term debt</t>
  </si>
  <si>
    <t>$39M Mezzanine Loan (Gaylord Rockies JV) [Member]</t>
  </si>
  <si>
    <t>Revolving Credit Facility [Member] | Subsequent event</t>
  </si>
  <si>
    <t>Term Loan A | Subsequent event</t>
  </si>
  <si>
    <t>Line of Credit [Member] | $700 Million Revolving Credit Facility [Member]</t>
  </si>
  <si>
    <t>Secured Debt [Member] | $200 Million Term Loan A [Member]</t>
  </si>
  <si>
    <t>Secured Debt [Member] | $500 Million Term Loan B [Member]</t>
  </si>
  <si>
    <t>Secured Debt [Member] | $800M Term Loan (Gaylord Rockies JV) [Member]</t>
  </si>
  <si>
    <t>Senior Notes [Member] | $350 Million 5% Senior Notes [Member]</t>
  </si>
  <si>
    <t>Senior Notes [Member] | $400 Million 5% Senior Notes [Member]</t>
  </si>
  <si>
    <t>Senior Notes [Member] | $500 Million 4.75% Senior Notes [Member]</t>
  </si>
  <si>
    <t>Debt - General Information (Details) - USD ($)</t>
  </si>
  <si>
    <t>Jul. 02, 2019</t>
  </si>
  <si>
    <t>$800M Term Loan (Gaylord Rockies JV) [Member] | Gaylord Rockies [Member]</t>
  </si>
  <si>
    <t>Face amount</t>
  </si>
  <si>
    <t>Debt instrument, maturity date</t>
  </si>
  <si>
    <t>Jul. 2,
		2023</t>
  </si>
  <si>
    <t>$800M Term Loan (Gaylord Rockies JV) [Member] | London Interbank Offered Rate (LIBOR) [Member]</t>
  </si>
  <si>
    <t>Spread rate (as a percent)</t>
  </si>
  <si>
    <t>2.50%</t>
  </si>
  <si>
    <t>$800M Term Loan (Gaylord Rockies JV) [Member] | London Interbank Offered Rate (LIBOR) [Member] | Gaylord Rockies [Member]</t>
  </si>
  <si>
    <t>$80M Additional facility (Gaylord Rockies JV) | Gaylord Rockies [Member]</t>
  </si>
  <si>
    <t>Dec. 18,
		2019</t>
  </si>
  <si>
    <t>Unamortized deferred financing costs</t>
  </si>
  <si>
    <t>Revolving Credit Facility [Member] | $700 Million Revolving Credit Facility [Member]</t>
  </si>
  <si>
    <t>Maximum borrowing capacity</t>
  </si>
  <si>
    <t>Term Loan B | Subsequent event</t>
  </si>
  <si>
    <t>Line of Credit [Member] | Revolving Credit Facility [Member] | $700 Million Revolving Credit Facility [Member]</t>
  </si>
  <si>
    <t>Credit facility, maturity date</t>
  </si>
  <si>
    <t>May 23,
		2021</t>
  </si>
  <si>
    <t>Line of Credit [Member] | Revolving Credit Facility [Member] | $700 Million Revolving Credit Facility [Member] | London Interbank Offered Rate (LIBOR) [Member]</t>
  </si>
  <si>
    <t>1.80%</t>
  </si>
  <si>
    <t>May 23,
		2022</t>
  </si>
  <si>
    <t>Secured Debt [Member] | $200 Million Term Loan A [Member] | London Interbank Offered Rate (LIBOR) [Member]</t>
  </si>
  <si>
    <t>1.75%</t>
  </si>
  <si>
    <t>May 11,
		2024</t>
  </si>
  <si>
    <t>Percentage of amortization of original principal balance (as a percent)</t>
  </si>
  <si>
    <t>1.00%</t>
  </si>
  <si>
    <t>Secured Debt [Member] | $500 Million Term Loan B [Member] | London Interbank Offered Rate (LIBOR) [Member]</t>
  </si>
  <si>
    <t>2.00%</t>
  </si>
  <si>
    <t>Stated interest rate (as a percent)</t>
  </si>
  <si>
    <t>5.00%</t>
  </si>
  <si>
    <t>Apr. 15,
		2021</t>
  </si>
  <si>
    <t>Apr. 15,
		2023</t>
  </si>
  <si>
    <t>4.75%</t>
  </si>
  <si>
    <t>Oct. 15,
		2027</t>
  </si>
  <si>
    <t>Senior Notes [Member] | $800M Term Loan (Gaylord Rockies JV) [Member]</t>
  </si>
  <si>
    <t>Debt - $800 Million Term Loan (Details)</t>
  </si>
  <si>
    <t>Jul. 02, 2019USD ($)item</t>
  </si>
  <si>
    <t>Sep. 30, 2019USD ($)</t>
  </si>
  <si>
    <t>Sep. 30, 2018USD ($)</t>
  </si>
  <si>
    <t>Dec. 31, 2018USD ($)</t>
  </si>
  <si>
    <t>Purchase price</t>
  </si>
  <si>
    <t>Distribution received</t>
  </si>
  <si>
    <t>Percentage of guarantee repayment of principal debt</t>
  </si>
  <si>
    <t>10.00%</t>
  </si>
  <si>
    <t>$500M Construction Loan (Gaylord Rockies JV) and $39M Mezzanine Loan (Gaylord Rockies JV) [Member] | Gaylord Rockies [Member]</t>
  </si>
  <si>
    <t>Number of options | item</t>
  </si>
  <si>
    <t>Extended term</t>
  </si>
  <si>
    <t>1 year</t>
  </si>
  <si>
    <t>$800M Term Loan (Gaylord Rockies JV) [Member] | Interest rate swaps | Gaylord Rockies [Member]</t>
  </si>
  <si>
    <t>Interest rate (as a percent)</t>
  </si>
  <si>
    <t>1.65%</t>
  </si>
  <si>
    <t>Interest rate swap period</t>
  </si>
  <si>
    <t>3 years</t>
  </si>
  <si>
    <t>$700 Million Revolving Credit Facility [Member] | Revolving Credit Facility [Member]</t>
  </si>
  <si>
    <t>Line of Credit [Member] | $700 Million Revolving Credit Facility [Member] | Revolving Credit Facility [Member]</t>
  </si>
  <si>
    <t>Line of Credit [Member] | $700 Million Revolving Credit Facility [Member] | Revolving Credit Facility [Member] | London Interbank Offered Rate (LIBOR) [Member]</t>
  </si>
  <si>
    <t>Debt - $500 Million 4.75% Senior Notes (Details) - Senior Notes [Member] - $500 Million 4.75% Senior Notes $ in Millions</t>
  </si>
  <si>
    <t>1 Months Ended</t>
  </si>
  <si>
    <t>Debt instrument, frequency of periodic payment</t>
  </si>
  <si>
    <t>semi-annually</t>
  </si>
  <si>
    <t>Redemption price (as a percent)</t>
  </si>
  <si>
    <t>100.00%</t>
  </si>
  <si>
    <t>Redemption date</t>
  </si>
  <si>
    <t>Oct. 15,
		2022</t>
  </si>
  <si>
    <t>Net proceeds</t>
  </si>
  <si>
    <t>2022</t>
  </si>
  <si>
    <t>103.563%</t>
  </si>
  <si>
    <t>2023</t>
  </si>
  <si>
    <t>102.375%</t>
  </si>
  <si>
    <t>2024</t>
  </si>
  <si>
    <t>101.188%</t>
  </si>
  <si>
    <t>2025</t>
  </si>
  <si>
    <t>Debt - $350 Million 5% Senior Notes (Details) - USD ($)</t>
  </si>
  <si>
    <t>Redemption price of per thousand</t>
  </si>
  <si>
    <t>Aggregate tendered amount</t>
  </si>
  <si>
    <t>Senior Notes [Member] | $350 Million 5% Senior Notes [Member] | Interest Expense [Member]</t>
  </si>
  <si>
    <t>Debt - Fair Value of Derivative Liabilities (Details) $ in Thousands</t>
  </si>
  <si>
    <t>Derivatives designated as hedging instruments</t>
  </si>
  <si>
    <t>Total derivatives</t>
  </si>
  <si>
    <t>Derivatives designated as hedging instruments | Interest rate swaps | Other Liabilities [Member]</t>
  </si>
  <si>
    <t>Gaylord Rockies [Member] | Interest rate swaps</t>
  </si>
  <si>
    <t>Notional amount</t>
  </si>
  <si>
    <t>Derivative, maturity date</t>
  </si>
  <si>
    <t>Aug. 1,
		2022</t>
  </si>
  <si>
    <t>Debt - Derivative Financial Instruments (Details) - USD ($) $ in Thousands</t>
  </si>
  <si>
    <t>Derivative Instruments, Gain (Loss) [Line Items]</t>
  </si>
  <si>
    <t>Derivatives in Cash Flow Hedging</t>
  </si>
  <si>
    <t>Amount of Gain (Loss) Recognized in OCI on Derivative</t>
  </si>
  <si>
    <t>Amount of Gain (Loss) Reclassified from Accumulated OCI into Income (Expense)</t>
  </si>
  <si>
    <t>Interest rate swaps</t>
  </si>
  <si>
    <t>Fair value of derivative liability</t>
  </si>
  <si>
    <t>Termination value in case of breach of provisions</t>
  </si>
  <si>
    <t>Interest rate swaps | Derivatives in Cash Flow Hedging</t>
  </si>
  <si>
    <t>Interest rate swaps | Derivatives in Cash Flow Hedging | Interest Expense [Member]</t>
  </si>
  <si>
    <t>Deferred Management Rights Proceeds (Details) - USD ($) $ in Millions</t>
  </si>
  <si>
    <t>Oct. 01, 2012</t>
  </si>
  <si>
    <t>Sales price of management rights and intellectual property</t>
  </si>
  <si>
    <t>Purchase price to the Management Rights</t>
  </si>
  <si>
    <t>Term of management rights for income amortization</t>
  </si>
  <si>
    <t>65 years</t>
  </si>
  <si>
    <t>Leases (Details)</t>
  </si>
  <si>
    <t>Sep. 30, 2019a</t>
  </si>
  <si>
    <t>Ole Red [Member] | Minimum [Member]</t>
  </si>
  <si>
    <t>Lessee, Lease, Description [Line Items]</t>
  </si>
  <si>
    <t>Operating lease, term of lease</t>
  </si>
  <si>
    <t>5 years</t>
  </si>
  <si>
    <t>Operating lease, renewal term</t>
  </si>
  <si>
    <t>Ole Red [Member] | Maximum [Member]</t>
  </si>
  <si>
    <t>10 years</t>
  </si>
  <si>
    <t>40 years</t>
  </si>
  <si>
    <t>Land in Osceola County, Florida [Member]</t>
  </si>
  <si>
    <t>Area of leased property</t>
  </si>
  <si>
    <t>Lease expiration year</t>
  </si>
  <si>
    <t>2074</t>
  </si>
  <si>
    <t>Expiration date of lease under extension</t>
  </si>
  <si>
    <t>Jan. 31,
		2101</t>
  </si>
  <si>
    <t>Leases - Lease Cost (Details) - USD ($) $ in Thousands</t>
  </si>
  <si>
    <t>Operating lease cost</t>
  </si>
  <si>
    <t>Amortization of right-of-use assets</t>
  </si>
  <si>
    <t>Interest on lease liabilities</t>
  </si>
  <si>
    <t>Components of lease cost</t>
  </si>
  <si>
    <t>Net lease cost</t>
  </si>
  <si>
    <t>Lease expense for operating leases</t>
  </si>
  <si>
    <t>Leases - Future Minimum Lease Payments (Details) - USD ($) $ in Thousands</t>
  </si>
  <si>
    <t>Operating Lease Liabilities, Payments Due [Abstract]</t>
  </si>
  <si>
    <t>Year 1</t>
  </si>
  <si>
    <t>Year 2</t>
  </si>
  <si>
    <t>Year 3</t>
  </si>
  <si>
    <t>Year 4</t>
  </si>
  <si>
    <t>Year 5</t>
  </si>
  <si>
    <t>Years thereafter</t>
  </si>
  <si>
    <t>Total future minimum lease payments</t>
  </si>
  <si>
    <t>Less amount representing interest</t>
  </si>
  <si>
    <t>Total present value of minimum payments</t>
  </si>
  <si>
    <t>Finance Lease Liabilities, Payments, Due [Abstract]</t>
  </si>
  <si>
    <t>Leases - Discount Rate (Details)</t>
  </si>
  <si>
    <t>Weighted-average remaining lease term (years):</t>
  </si>
  <si>
    <t>Operating leases</t>
  </si>
  <si>
    <t>51 years 1 month 6 days</t>
  </si>
  <si>
    <t>Finance leases</t>
  </si>
  <si>
    <t>10 years 2 months 12 days</t>
  </si>
  <si>
    <t>6.80%</t>
  </si>
  <si>
    <t>4.00%</t>
  </si>
  <si>
    <t>Stock Plans - Restricted Stock Units - Weighted-Average Grant Date Fair Value of Units Granted (Details) - Restricted Stock Units (RSUs) - $ / shares shares in Millions</t>
  </si>
  <si>
    <t>Share-based Compensation Arrangement by Share-based Payment Award, Equity Instruments Other than Options, Nonvested, Weighted Average Grant Date Fair Value [Abstract]</t>
  </si>
  <si>
    <t>Restricted stock award granted by Company (in shares)</t>
  </si>
  <si>
    <t>Weighted-average grant-date fair value of restricted stock awards granted (in dollars per share)</t>
  </si>
  <si>
    <t>Restricted stock award, outstanding (in shares)</t>
  </si>
  <si>
    <t>Stock Plans - Compensation Expense (Details) - USD ($) $ in Millions</t>
  </si>
  <si>
    <t>Compensation cost on stock-based compensation plans</t>
  </si>
  <si>
    <t>Pension and Postretirement Benefits Other Than Pension Plans - Net Periodic Benefit Cost (Credit) (Details) - USD ($) $ in Thousands</t>
  </si>
  <si>
    <t>Defined Benefit Plan, Net Periodic Benefit Cost (Credit) [Abstract]</t>
  </si>
  <si>
    <t>Net settlement loss</t>
  </si>
  <si>
    <t>Pension Plan [Member] | Qualified Plan [Member]</t>
  </si>
  <si>
    <t>Interest cost</t>
  </si>
  <si>
    <t>Expected return on plan assets</t>
  </si>
  <si>
    <t>Amortization of net actuarial loss</t>
  </si>
  <si>
    <t>Total net periodic benefit cost (credit)</t>
  </si>
  <si>
    <t>Amortization of prior service credit</t>
  </si>
  <si>
    <t>Pension and Postretirement Benefits Other Than Pension Plans - Qualified Plan - Net Settlement Losses (Details) - USD ($) $ in Thousands</t>
  </si>
  <si>
    <t>Defined Benefit Plan, Net Periodic Benefit Cost (Credit), Gain (Loss) Due to Settlement and Curtailment [Abstract]</t>
  </si>
  <si>
    <t>Pension and Postretirement Benefits Other Than Pension Plans - Discount Rate to Determine the Benefit Obligation (Details) - USD ($) $ in Millions</t>
  </si>
  <si>
    <t>Aug. 31, 2019</t>
  </si>
  <si>
    <t>Defined Benefit Plan, Weighted Average Assumptions Used in Calculating Benefit Obligation [Abstract]</t>
  </si>
  <si>
    <t>Discount rate (as a percent)</t>
  </si>
  <si>
    <t>2.63%</t>
  </si>
  <si>
    <t>3.95%</t>
  </si>
  <si>
    <t>Decrease accumulated other comprehensive loss</t>
  </si>
  <si>
    <t>Income Taxes - Income Tax Provision (Details) - USD ($) $ in Thousands</t>
  </si>
  <si>
    <t>Income Tax Expense (Benefit), Continuing Operations [Abstract]</t>
  </si>
  <si>
    <t>Unrecognized tax benefits</t>
  </si>
  <si>
    <t>Commitments and Contingencies (Details) - USD ($) $ in Thousands</t>
  </si>
  <si>
    <t>Apr. 30, 2019</t>
  </si>
  <si>
    <t>Payments to Acquire Interest in Joint Venture</t>
  </si>
  <si>
    <t>Equity Method Investment, Ownership Percentage</t>
  </si>
  <si>
    <t>New Country Ventures [Member]</t>
  </si>
  <si>
    <t>50.00%</t>
  </si>
  <si>
    <t>Additional possible contribution</t>
  </si>
  <si>
    <t>Stockholders' Equity - Dividends (Details) - USD ($) $ / shares in Units, $ in Millions</t>
  </si>
  <si>
    <t>Dividends declared per common share (in dollars per share)</t>
  </si>
  <si>
    <t>Aggregated dividend paid</t>
  </si>
  <si>
    <t>Dividend payable date declared</t>
  </si>
  <si>
    <t>Sep. 16,
		2019</t>
  </si>
  <si>
    <t>Jun. 18,
		2019</t>
  </si>
  <si>
    <t>Feb. 26,
		2019</t>
  </si>
  <si>
    <t>Common stock Dividend Payable Date</t>
  </si>
  <si>
    <t>Oct. 15,
		2019</t>
  </si>
  <si>
    <t>Jul. 15,
		2019</t>
  </si>
  <si>
    <t>Apr. 15,
		2019</t>
  </si>
  <si>
    <t>Dividend payable date of record</t>
  </si>
  <si>
    <t>Jun. 28,
		2019</t>
  </si>
  <si>
    <t>Mar. 29,
		2019</t>
  </si>
  <si>
    <t>Fair Value Measurements (Details) - USD ($) $ in Thousands</t>
  </si>
  <si>
    <t>Fair Value, Assets and Liabilities Measured on Recurring and Nonrecurring Basis [Line Items]</t>
  </si>
  <si>
    <t>Deferred compensation plan investments</t>
  </si>
  <si>
    <t>Total assets measured at fair value</t>
  </si>
  <si>
    <t>Total liabilities measured at fair value</t>
  </si>
  <si>
    <t>Fair Value, Measurements, Recurring [Member] | Fair Value, Inputs, Level 1 [Member]</t>
  </si>
  <si>
    <t>Financial Reporting By Business Segments - General Information (Details)</t>
  </si>
  <si>
    <t>Sep. 30, 2019segment</t>
  </si>
  <si>
    <t>Segment Reporting, Disclosure of Entity's Reportable Segments [Abstract]</t>
  </si>
  <si>
    <t>Number of business segments</t>
  </si>
  <si>
    <t>Financial Reporting By Business Segments - Internal Financial Reports (Details) - USD ($) $ in Thousands</t>
  </si>
  <si>
    <t>Segment Reporting Information, Profit (Loss) [Abstract]</t>
  </si>
  <si>
    <t>Total operating income</t>
  </si>
  <si>
    <t>Corporate and Other [Member]</t>
  </si>
  <si>
    <t>Subsequent Events (Details) $ in Thousands</t>
  </si>
  <si>
    <t>Oct. 31, 2019USD ($)</t>
  </si>
  <si>
    <t>Oct. 31, 2019USD ($)item</t>
  </si>
  <si>
    <t>Oct. 30, 2019USD ($)</t>
  </si>
  <si>
    <t>Subsequent event | $700 Million 4.75% Senior Notes</t>
  </si>
  <si>
    <t>Interest rate</t>
  </si>
  <si>
    <t>Subsequent event | Additional 2027 notes</t>
  </si>
  <si>
    <t>Issue price percentage</t>
  </si>
  <si>
    <t>101.25%</t>
  </si>
  <si>
    <t>Subsequent event | $500 Million 4.75% Senior Notes</t>
  </si>
  <si>
    <t>Debt amount</t>
  </si>
  <si>
    <t>Revolving Credit Facility [Member] | Sixth Amended And Restated Credit Agreement [Member] | Subsequent event</t>
  </si>
  <si>
    <t>Accordion feature allowing potential increase to credit facility</t>
  </si>
  <si>
    <t>Mar. 31,
		2024</t>
  </si>
  <si>
    <t>Term Loan A | Sixth Amended And Restated Credit Agreement [Member] | Subsequent event</t>
  </si>
  <si>
    <t>Mar. 31,
		2025</t>
  </si>
  <si>
    <t>Term Loan A | Sixth Amended And Restated Credit Agreement [Member] | Subsequent event | $200 Million Term Loan A [Member]</t>
  </si>
  <si>
    <t>Number of interest rate swaps | item</t>
  </si>
  <si>
    <t>Repayment of loan</t>
  </si>
  <si>
    <t>Term Loan B | Sixth Amended And Restated Credit Agreement [Member] | Subsequent event</t>
  </si>
  <si>
    <t>Interest rate swaps | Term Loan B | Subsequent event</t>
  </si>
  <si>
    <t>May 1,
		2023</t>
  </si>
  <si>
    <t>Information Concerning Guarantor and Non-Guarantor Subsidiaries - General Information (Details)</t>
  </si>
  <si>
    <t>Sep. 30, 2019USD ($)entity</t>
  </si>
  <si>
    <t>Condensed Financial Statements, Captions [Line Items]</t>
  </si>
  <si>
    <t>Number of wholly-owned subsidiaries | entity</t>
  </si>
  <si>
    <t>Ownership percentage in subsidiaries (as a percent)</t>
  </si>
  <si>
    <t>Senior Notes [Member] | $700 Million 4.75% Senior Notes</t>
  </si>
  <si>
    <t>Information Concerning Guarantor and Non-Guarantor Subsidiaries - Condensed Consolidating Balance Sheet (Details) - USD ($) $ in Thousands</t>
  </si>
  <si>
    <t>Preferred stock</t>
  </si>
  <si>
    <t>Additional paid-in-capital</t>
  </si>
  <si>
    <t>Treasury stock</t>
  </si>
  <si>
    <t>Reportable Legal Entities [Member] | Parent Company [Member]</t>
  </si>
  <si>
    <t>Investments</t>
  </si>
  <si>
    <t>Intercompany payables, net</t>
  </si>
  <si>
    <t>Reportable Legal Entities [Member] | Subsidiary Issuer [Member]</t>
  </si>
  <si>
    <t>Reportable Legal Entities [Member] | Guarantor Subsidiaries [Member]</t>
  </si>
  <si>
    <t>Intercompany receivables, net</t>
  </si>
  <si>
    <t>Reportable Legal Entities [Member] | Non-Guarantor Subsidiaries [Member]</t>
  </si>
  <si>
    <t>Consolidation, Eliminations [Member]</t>
  </si>
  <si>
    <t>Information Concerning Guarantor and Non-Guarantor Subsidiaries - Condensed Consolidating Statement of Operations and Comprehensive Income (Details) - USD ($) $ in Thousands</t>
  </si>
  <si>
    <t>Operating income (loss)</t>
  </si>
  <si>
    <t>Income (loss) before income taxes</t>
  </si>
  <si>
    <t>Comprehensive income (loss)</t>
  </si>
  <si>
    <t>Corporate overhead allocation</t>
  </si>
  <si>
    <t>Equity in subsidiaries' earnings, net</t>
  </si>
  <si>
    <t>Reportable Legal Entities [Member] | Guarantor Subsidiaries [Member] | Hotel, Other [Member]</t>
  </si>
  <si>
    <t>Reportable Legal Entities [Member] | Non-Guarantor Subsidiaries [Member] | Rooms [Member]</t>
  </si>
  <si>
    <t>Reportable Legal Entities [Member] | Non-Guarantor Subsidiaries [Member] | Food and Beverage [Member]</t>
  </si>
  <si>
    <t>Reportable Legal Entities [Member] | Non-Guarantor Subsidiaries [Member] | Hotel, Other [Member]</t>
  </si>
  <si>
    <t>Reportable Legal Entities [Member] | Non-Guarantor Subsidiaries [Member] | Management Fees [Member]</t>
  </si>
  <si>
    <t>Reportable Legal Entities [Member] | Non-Guarantor Subsidiaries [Member] | Entertainment [Member]</t>
  </si>
  <si>
    <t>Consolidation, Eliminations [Member] | Hotel, Other [Member]</t>
  </si>
  <si>
    <t>Consolidation, Eliminations [Member] | Entertainment [Member]</t>
  </si>
  <si>
    <t>Information Concerning Guarantor and Non-Guarantor Subsidiaries - Condensed Consolidating Statement of Cash Flows (Details) - USD ($) $ in Thousands</t>
  </si>
  <si>
    <t>Net cash provided by (used in) operating activities</t>
  </si>
  <si>
    <t>Net Cash Provided by (Used in) Investing Activities [Abstract]</t>
  </si>
  <si>
    <t>Net cash used in investing activities</t>
  </si>
  <si>
    <t>Net Cash Provided by (Used in) Financing Activities [Abstract]</t>
  </si>
  <si>
    <t>Purchase of additional/remaining interest</t>
  </si>
  <si>
    <t>Reportable Legal Entities [Member] | Subsidiary Issuer [Member] | Term Loan B</t>
  </si>
  <si>
    <t>Reportable Legal Entities [Member] | Non-Guarantor Subsidiaries [Member] | Gaylord Rockies [Member]</t>
  </si>
  <si>
    <t>Reportable Legal Entities [Member] | Non-Guarantor Subsidiaries [Member] | Opry City Stag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44672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58</v>
      </c>
      <c r="D1" s="2" t="s">
        <v>59</v>
      </c>
      <c r="E1" s="2" t="s">
        <v>60</v>
      </c>
    </row>
    <row r="2" spans="1:5">
      <c r="A2" s="3" t="s">
        <v>61</v>
      </c>
    </row>
    <row r="3" spans="1:5">
      <c r="A3" s="4" t="s">
        <v>62</v>
      </c>
      <c r="B3" s="6" t="n">
        <v>3131365</v>
      </c>
      <c r="D3" s="6" t="n">
        <v>3149095</v>
      </c>
    </row>
    <row r="4" spans="1:5">
      <c r="A4" s="4" t="s">
        <v>63</v>
      </c>
      <c r="B4" s="5" t="n">
        <v>101786</v>
      </c>
      <c r="D4" s="5" t="n">
        <v>103437</v>
      </c>
      <c r="E4" s="6" t="n">
        <v>86025</v>
      </c>
    </row>
    <row r="5" spans="1:5">
      <c r="A5" s="4" t="s">
        <v>64</v>
      </c>
      <c r="B5" s="5" t="n">
        <v>57673</v>
      </c>
      <c r="D5" s="5" t="n">
        <v>45652</v>
      </c>
      <c r="E5" s="6" t="n">
        <v>38372</v>
      </c>
    </row>
    <row r="6" spans="1:5">
      <c r="A6" s="4" t="s">
        <v>65</v>
      </c>
      <c r="B6" s="5" t="n">
        <v>107544</v>
      </c>
      <c r="D6" s="5" t="n">
        <v>122209</v>
      </c>
    </row>
    <row r="7" spans="1:5">
      <c r="A7" s="4" t="s">
        <v>66</v>
      </c>
      <c r="B7" s="5" t="n">
        <v>83168</v>
      </c>
      <c r="D7" s="5" t="n">
        <v>67923</v>
      </c>
    </row>
    <row r="8" spans="1:5">
      <c r="A8" s="4" t="s">
        <v>67</v>
      </c>
      <c r="B8" s="5" t="n">
        <v>30572</v>
      </c>
      <c r="D8" s="5" t="n">
        <v>40557</v>
      </c>
    </row>
    <row r="9" spans="1:5">
      <c r="A9" s="4" t="s">
        <v>68</v>
      </c>
      <c r="B9" s="5" t="n">
        <v>101534</v>
      </c>
      <c r="D9" s="5" t="n">
        <v>78240</v>
      </c>
    </row>
    <row r="10" spans="1:5">
      <c r="A10" s="4" t="s">
        <v>69</v>
      </c>
      <c r="B10" s="5" t="n">
        <v>217095</v>
      </c>
      <c r="D10" s="5" t="n">
        <v>246770</v>
      </c>
    </row>
    <row r="11" spans="1:5">
      <c r="A11" s="4" t="s">
        <v>70</v>
      </c>
      <c r="B11" s="5" t="n">
        <v>3830737</v>
      </c>
      <c r="D11" s="5" t="n">
        <v>3853883</v>
      </c>
    </row>
    <row r="12" spans="1:5">
      <c r="A12" s="3" t="s">
        <v>71</v>
      </c>
    </row>
    <row r="13" spans="1:5">
      <c r="A13" s="4" t="s">
        <v>72</v>
      </c>
      <c r="B13" s="5" t="n">
        <v>2581312</v>
      </c>
      <c r="D13" s="5" t="n">
        <v>2441895</v>
      </c>
    </row>
    <row r="14" spans="1:5">
      <c r="A14" s="4" t="s">
        <v>73</v>
      </c>
      <c r="B14" s="5" t="n">
        <v>258045</v>
      </c>
      <c r="D14" s="5" t="n">
        <v>274890</v>
      </c>
    </row>
    <row r="15" spans="1:5">
      <c r="A15" s="4" t="s">
        <v>74</v>
      </c>
      <c r="B15" s="5" t="n">
        <v>47303</v>
      </c>
      <c r="D15" s="5" t="n">
        <v>45019</v>
      </c>
    </row>
    <row r="16" spans="1:5">
      <c r="A16" s="4" t="s">
        <v>75</v>
      </c>
      <c r="B16" s="5" t="n">
        <v>176105</v>
      </c>
      <c r="D16" s="5" t="n">
        <v>174026</v>
      </c>
    </row>
    <row r="17" spans="1:5">
      <c r="A17" s="4" t="s">
        <v>76</v>
      </c>
      <c r="B17" s="5" t="n">
        <v>105864</v>
      </c>
      <c r="C17" s="6" t="n">
        <v>100900</v>
      </c>
    </row>
    <row r="18" spans="1:5">
      <c r="A18" s="4" t="s">
        <v>77</v>
      </c>
      <c r="B18" s="5" t="n">
        <v>71278</v>
      </c>
      <c r="D18" s="5" t="n">
        <v>161043</v>
      </c>
    </row>
    <row r="19" spans="1:5">
      <c r="A19" s="4" t="s">
        <v>78</v>
      </c>
      <c r="B19" s="4" t="s">
        <v>79</v>
      </c>
      <c r="D19" s="4" t="s">
        <v>79</v>
      </c>
    </row>
    <row r="20" spans="1:5">
      <c r="A20" s="4" t="s">
        <v>80</v>
      </c>
      <c r="B20" s="5" t="n">
        <v>279352</v>
      </c>
      <c r="D20" s="5" t="n">
        <v>287433</v>
      </c>
    </row>
    <row r="21" spans="1:5">
      <c r="A21" s="3" t="s">
        <v>81</v>
      </c>
    </row>
    <row r="22" spans="1:5">
      <c r="A22" s="4" t="s">
        <v>82</v>
      </c>
      <c r="B22" s="4" t="s">
        <v>79</v>
      </c>
      <c r="D22" s="4" t="s">
        <v>79</v>
      </c>
    </row>
    <row r="23" spans="1:5">
      <c r="A23" s="4" t="s">
        <v>83</v>
      </c>
      <c r="B23" s="5" t="n">
        <v>514</v>
      </c>
      <c r="D23" s="5" t="n">
        <v>513</v>
      </c>
    </row>
    <row r="24" spans="1:5">
      <c r="A24" s="4" t="s">
        <v>84</v>
      </c>
      <c r="B24" s="5" t="n">
        <v>900247</v>
      </c>
      <c r="D24" s="5" t="n">
        <v>900795</v>
      </c>
    </row>
    <row r="25" spans="1:5">
      <c r="A25" s="4" t="s">
        <v>85</v>
      </c>
      <c r="B25" s="5" t="n">
        <v>-16763</v>
      </c>
      <c r="D25" s="5" t="n">
        <v>-15183</v>
      </c>
    </row>
    <row r="26" spans="1:5">
      <c r="A26" s="4" t="s">
        <v>86</v>
      </c>
      <c r="B26" s="5" t="n">
        <v>-534403</v>
      </c>
      <c r="D26" s="5" t="n">
        <v>-388524</v>
      </c>
    </row>
    <row r="27" spans="1:5">
      <c r="A27" s="4" t="s">
        <v>87</v>
      </c>
      <c r="B27" s="5" t="n">
        <v>-38117</v>
      </c>
      <c r="D27" s="5" t="n">
        <v>-28024</v>
      </c>
    </row>
    <row r="28" spans="1:5">
      <c r="A28" s="4" t="s">
        <v>88</v>
      </c>
      <c r="B28" s="5" t="n">
        <v>311478</v>
      </c>
      <c r="D28" s="5" t="n">
        <v>469577</v>
      </c>
    </row>
    <row r="29" spans="1:5">
      <c r="A29" s="4" t="s">
        <v>89</v>
      </c>
      <c r="B29" s="6" t="n">
        <v>3830737</v>
      </c>
      <c r="D29" s="6" t="n">
        <v>3853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9</v>
      </c>
    </row>
    <row r="2" spans="1:3">
      <c r="A2" s="3" t="s">
        <v>91</v>
      </c>
    </row>
    <row r="3" spans="1:3">
      <c r="A3" s="4" t="s">
        <v>92</v>
      </c>
      <c r="B3" s="6" t="n">
        <v>3131365</v>
      </c>
      <c r="C3" s="6" t="n">
        <v>3149095</v>
      </c>
    </row>
    <row r="4" spans="1:3">
      <c r="A4" s="4" t="s">
        <v>93</v>
      </c>
      <c r="B4" s="5" t="n">
        <v>101786</v>
      </c>
      <c r="C4" s="5" t="n">
        <v>103437</v>
      </c>
    </row>
    <row r="5" spans="1:3">
      <c r="A5" s="4" t="s">
        <v>94</v>
      </c>
      <c r="B5" s="5" t="n">
        <v>57673</v>
      </c>
      <c r="C5" s="5" t="n">
        <v>45652</v>
      </c>
    </row>
    <row r="6" spans="1:3">
      <c r="A6" s="4" t="s">
        <v>95</v>
      </c>
      <c r="B6" s="5" t="n">
        <v>83168</v>
      </c>
      <c r="C6" s="5" t="n">
        <v>67923</v>
      </c>
    </row>
    <row r="7" spans="1:3">
      <c r="A7" s="4" t="s">
        <v>96</v>
      </c>
      <c r="B7" s="5" t="n">
        <v>101534</v>
      </c>
      <c r="C7" s="5" t="n">
        <v>78240</v>
      </c>
    </row>
    <row r="8" spans="1:3">
      <c r="A8" s="4" t="s">
        <v>97</v>
      </c>
      <c r="B8" s="5" t="n">
        <v>217095</v>
      </c>
      <c r="C8" s="5" t="n">
        <v>246770</v>
      </c>
    </row>
    <row r="9" spans="1:3">
      <c r="A9" s="4" t="s">
        <v>98</v>
      </c>
      <c r="B9" s="5" t="n">
        <v>2581312</v>
      </c>
      <c r="C9" s="5" t="n">
        <v>2441895</v>
      </c>
    </row>
    <row r="10" spans="1:3">
      <c r="A10" s="4" t="s">
        <v>99</v>
      </c>
      <c r="B10" s="5" t="n">
        <v>258045</v>
      </c>
      <c r="C10" s="5" t="n">
        <v>274890</v>
      </c>
    </row>
    <row r="11" spans="1:3">
      <c r="A11" s="3" t="s">
        <v>100</v>
      </c>
    </row>
    <row r="12" spans="1:3">
      <c r="A12" s="4" t="s">
        <v>101</v>
      </c>
      <c r="B12" s="6" t="n">
        <v>867</v>
      </c>
      <c r="C12" s="6" t="n">
        <v>763</v>
      </c>
    </row>
    <row r="13" spans="1:3">
      <c r="A13" s="3" t="s">
        <v>102</v>
      </c>
    </row>
    <row r="14" spans="1:3">
      <c r="A14" s="4" t="s">
        <v>103</v>
      </c>
      <c r="B14" s="7" t="n">
        <v>0.01</v>
      </c>
      <c r="C14" s="7" t="n">
        <v>0.01</v>
      </c>
    </row>
    <row r="15" spans="1:3">
      <c r="A15" s="4" t="s">
        <v>104</v>
      </c>
      <c r="B15" s="5" t="n">
        <v>100000000</v>
      </c>
      <c r="C15" s="5" t="n">
        <v>100000000</v>
      </c>
    </row>
    <row r="16" spans="1:3">
      <c r="A16" s="4" t="s">
        <v>105</v>
      </c>
      <c r="B16" s="5" t="n">
        <v>0</v>
      </c>
      <c r="C16" s="5" t="n">
        <v>0</v>
      </c>
    </row>
    <row r="17" spans="1:3">
      <c r="A17" s="4" t="s">
        <v>106</v>
      </c>
      <c r="B17" s="5" t="n">
        <v>0</v>
      </c>
      <c r="C17" s="5" t="n">
        <v>0</v>
      </c>
    </row>
    <row r="18" spans="1:3">
      <c r="A18" s="3" t="s">
        <v>107</v>
      </c>
    </row>
    <row r="19" spans="1:3">
      <c r="A19" s="4" t="s">
        <v>108</v>
      </c>
      <c r="B19" s="7" t="n">
        <v>0.01</v>
      </c>
      <c r="C19" s="7" t="n">
        <v>0.01</v>
      </c>
    </row>
    <row r="20" spans="1:3">
      <c r="A20" s="4" t="s">
        <v>109</v>
      </c>
      <c r="B20" s="5" t="n">
        <v>400000000</v>
      </c>
      <c r="C20" s="5" t="n">
        <v>400000000</v>
      </c>
    </row>
    <row r="21" spans="1:3">
      <c r="A21" s="4" t="s">
        <v>110</v>
      </c>
      <c r="B21" s="5" t="n">
        <v>51446000</v>
      </c>
      <c r="C21" s="5" t="n">
        <v>51336000</v>
      </c>
    </row>
    <row r="22" spans="1:3">
      <c r="A22" s="4" t="s">
        <v>111</v>
      </c>
      <c r="B22" s="5" t="n">
        <v>51446000</v>
      </c>
      <c r="C22" s="5" t="n">
        <v>51336000</v>
      </c>
    </row>
    <row r="23" spans="1:3">
      <c r="A23" s="3" t="s">
        <v>112</v>
      </c>
    </row>
    <row r="24" spans="1:3">
      <c r="A24" s="4" t="s">
        <v>113</v>
      </c>
      <c r="B24" s="5" t="n">
        <v>612000</v>
      </c>
      <c r="C24" s="5" t="n">
        <v>592000</v>
      </c>
    </row>
    <row r="25" spans="1:3">
      <c r="A25" s="4" t="s">
        <v>114</v>
      </c>
    </row>
    <row r="26" spans="1:3">
      <c r="A26" s="3" t="s">
        <v>91</v>
      </c>
    </row>
    <row r="27" spans="1:3">
      <c r="A27" s="4" t="s">
        <v>92</v>
      </c>
      <c r="B27" s="6" t="n">
        <v>987557</v>
      </c>
      <c r="C27" s="6" t="n">
        <v>1018499</v>
      </c>
    </row>
    <row r="28" spans="1:3">
      <c r="A28" s="4" t="s">
        <v>93</v>
      </c>
      <c r="B28" s="5" t="n">
        <v>34170</v>
      </c>
      <c r="C28" s="5" t="n">
        <v>11648</v>
      </c>
    </row>
    <row r="29" spans="1:3">
      <c r="A29" s="4" t="s">
        <v>94</v>
      </c>
      <c r="B29" s="5" t="n">
        <v>8297</v>
      </c>
      <c r="C29" s="5" t="n">
        <v>5</v>
      </c>
    </row>
    <row r="30" spans="1:3">
      <c r="A30" s="4" t="s">
        <v>95</v>
      </c>
      <c r="B30" s="5" t="n">
        <v>23059</v>
      </c>
      <c r="C30" s="5" t="n">
        <v>2019</v>
      </c>
    </row>
    <row r="31" spans="1:3">
      <c r="A31" s="4" t="s">
        <v>96</v>
      </c>
      <c r="B31" s="5" t="n">
        <v>26068</v>
      </c>
      <c r="C31" s="5" t="n">
        <v>20419</v>
      </c>
    </row>
    <row r="32" spans="1:3">
      <c r="A32" s="4" t="s">
        <v>97</v>
      </c>
      <c r="B32" s="5" t="n">
        <v>212367</v>
      </c>
      <c r="C32" s="5" t="n">
        <v>241973</v>
      </c>
    </row>
    <row r="33" spans="1:3">
      <c r="A33" s="4" t="s">
        <v>98</v>
      </c>
      <c r="B33" s="5" t="n">
        <v>792204</v>
      </c>
      <c r="C33" s="5" t="n">
        <v>494578</v>
      </c>
    </row>
    <row r="34" spans="1:3">
      <c r="A34" s="4" t="s">
        <v>99</v>
      </c>
      <c r="B34" s="6" t="n">
        <v>49777</v>
      </c>
      <c r="C34" s="6" t="n">
        <v>7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26</v>
      </c>
    </row>
    <row r="4" spans="1:2">
      <c r="A4" s="4" t="s">
        <v>226</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4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0</v>
      </c>
      <c r="B1" s="2" t="s">
        <v>2</v>
      </c>
      <c r="C1" s="2" t="s">
        <v>58</v>
      </c>
      <c r="D1" s="2" t="s">
        <v>311</v>
      </c>
    </row>
    <row r="2" spans="1:4">
      <c r="A2" s="3" t="s">
        <v>312</v>
      </c>
    </row>
    <row r="3" spans="1:4">
      <c r="A3" s="4" t="s">
        <v>313</v>
      </c>
      <c r="C3" s="6" t="n">
        <v>100900</v>
      </c>
    </row>
    <row r="4" spans="1:4">
      <c r="A4" s="4" t="s">
        <v>76</v>
      </c>
      <c r="B4" s="6" t="n">
        <v>105864</v>
      </c>
      <c r="C4" s="5" t="n">
        <v>100900</v>
      </c>
    </row>
    <row r="5" spans="1:4">
      <c r="A5" s="4" t="s">
        <v>314</v>
      </c>
      <c r="C5" s="5" t="n">
        <v>100100</v>
      </c>
    </row>
    <row r="6" spans="1:4">
      <c r="A6" s="4" t="s">
        <v>315</v>
      </c>
      <c r="C6" s="6" t="n">
        <v>800</v>
      </c>
    </row>
    <row r="7" spans="1:4">
      <c r="A7" s="4" t="s">
        <v>316</v>
      </c>
      <c r="D7" s="6" t="n">
        <v>-134</v>
      </c>
    </row>
    <row r="8" spans="1:4">
      <c r="A8" s="4" t="s">
        <v>317</v>
      </c>
    </row>
    <row r="9" spans="1:4">
      <c r="A9" s="3" t="s">
        <v>312</v>
      </c>
    </row>
    <row r="10" spans="1:4">
      <c r="A10" s="4" t="s">
        <v>316</v>
      </c>
      <c r="B10" s="6" t="n">
        <v>2700</v>
      </c>
    </row>
    <row r="11" spans="1:4">
      <c r="A11" s="4" t="s">
        <v>181</v>
      </c>
    </row>
    <row r="12" spans="1:4">
      <c r="A12" s="3" t="s">
        <v>312</v>
      </c>
    </row>
    <row r="13" spans="1:4">
      <c r="A13" s="4" t="s">
        <v>318</v>
      </c>
      <c r="B13"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16</v>
      </c>
      <c r="D1" s="2" t="s">
        <v>1</v>
      </c>
    </row>
    <row r="2" spans="1:5">
      <c r="B2" s="2" t="s">
        <v>2</v>
      </c>
      <c r="C2" s="2" t="s">
        <v>60</v>
      </c>
      <c r="D2" s="2" t="s">
        <v>2</v>
      </c>
      <c r="E2" s="2" t="s">
        <v>60</v>
      </c>
    </row>
    <row r="3" spans="1:5">
      <c r="A3" s="3" t="s">
        <v>321</v>
      </c>
    </row>
    <row r="4" spans="1:5">
      <c r="A4" s="4" t="s">
        <v>118</v>
      </c>
      <c r="B4" s="6" t="n">
        <v>379787</v>
      </c>
      <c r="C4" s="6" t="n">
        <v>292249</v>
      </c>
      <c r="D4" s="6" t="n">
        <v>1158281</v>
      </c>
      <c r="E4" s="6" t="n">
        <v>914553</v>
      </c>
    </row>
    <row r="5" spans="1:5">
      <c r="A5" s="4" t="s">
        <v>143</v>
      </c>
    </row>
    <row r="6" spans="1:5">
      <c r="A6" s="3" t="s">
        <v>321</v>
      </c>
    </row>
    <row r="7" spans="1:5">
      <c r="A7" s="4" t="s">
        <v>118</v>
      </c>
      <c r="B7" s="5" t="n">
        <v>134950</v>
      </c>
      <c r="C7" s="5" t="n">
        <v>103181</v>
      </c>
      <c r="D7" s="5" t="n">
        <v>411866</v>
      </c>
      <c r="E7" s="5" t="n">
        <v>332490</v>
      </c>
    </row>
    <row r="8" spans="1:5">
      <c r="A8" s="4" t="s">
        <v>322</v>
      </c>
    </row>
    <row r="9" spans="1:5">
      <c r="A9" s="3" t="s">
        <v>321</v>
      </c>
    </row>
    <row r="10" spans="1:5">
      <c r="A10" s="4" t="s">
        <v>118</v>
      </c>
      <c r="B10" s="5" t="n">
        <v>93172</v>
      </c>
      <c r="C10" s="5" t="n">
        <v>69258</v>
      </c>
      <c r="D10" s="5" t="n">
        <v>301932</v>
      </c>
      <c r="E10" s="5" t="n">
        <v>241804</v>
      </c>
    </row>
    <row r="11" spans="1:5">
      <c r="A11" s="4" t="s">
        <v>323</v>
      </c>
    </row>
    <row r="12" spans="1:5">
      <c r="A12" s="3" t="s">
        <v>321</v>
      </c>
    </row>
    <row r="13" spans="1:5">
      <c r="A13" s="4" t="s">
        <v>118</v>
      </c>
      <c r="B13" s="5" t="n">
        <v>41778</v>
      </c>
      <c r="C13" s="5" t="n">
        <v>33923</v>
      </c>
      <c r="D13" s="5" t="n">
        <v>109934</v>
      </c>
      <c r="E13" s="5" t="n">
        <v>90686</v>
      </c>
    </row>
    <row r="14" spans="1:5">
      <c r="A14" s="4" t="s">
        <v>144</v>
      </c>
    </row>
    <row r="15" spans="1:5">
      <c r="A15" s="3" t="s">
        <v>321</v>
      </c>
    </row>
    <row r="16" spans="1:5">
      <c r="A16" s="4" t="s">
        <v>118</v>
      </c>
      <c r="B16" s="5" t="n">
        <v>155173</v>
      </c>
      <c r="C16" s="5" t="n">
        <v>118496</v>
      </c>
      <c r="D16" s="5" t="n">
        <v>499346</v>
      </c>
      <c r="E16" s="5" t="n">
        <v>392488</v>
      </c>
    </row>
    <row r="17" spans="1:5">
      <c r="A17" s="4" t="s">
        <v>324</v>
      </c>
    </row>
    <row r="18" spans="1:5">
      <c r="A18" s="3" t="s">
        <v>321</v>
      </c>
    </row>
    <row r="19" spans="1:5">
      <c r="A19" s="4" t="s">
        <v>118</v>
      </c>
      <c r="B19" s="5" t="n">
        <v>104961</v>
      </c>
      <c r="C19" s="5" t="n">
        <v>82742</v>
      </c>
      <c r="D19" s="5" t="n">
        <v>354678</v>
      </c>
      <c r="E19" s="5" t="n">
        <v>280729</v>
      </c>
    </row>
    <row r="20" spans="1:5">
      <c r="A20" s="4" t="s">
        <v>325</v>
      </c>
    </row>
    <row r="21" spans="1:5">
      <c r="A21" s="3" t="s">
        <v>321</v>
      </c>
    </row>
    <row r="22" spans="1:5">
      <c r="A22" s="4" t="s">
        <v>118</v>
      </c>
      <c r="B22" s="5" t="n">
        <v>50212</v>
      </c>
      <c r="C22" s="5" t="n">
        <v>35754</v>
      </c>
      <c r="D22" s="5" t="n">
        <v>144668</v>
      </c>
      <c r="E22" s="5" t="n">
        <v>111759</v>
      </c>
    </row>
    <row r="23" spans="1:5">
      <c r="A23" s="4" t="s">
        <v>145</v>
      </c>
    </row>
    <row r="24" spans="1:5">
      <c r="A24" s="3" t="s">
        <v>321</v>
      </c>
    </row>
    <row r="25" spans="1:5">
      <c r="A25" s="4" t="s">
        <v>118</v>
      </c>
      <c r="B25" s="5" t="n">
        <v>38134</v>
      </c>
      <c r="C25" s="5" t="n">
        <v>27563</v>
      </c>
      <c r="D25" s="5" t="n">
        <v>111684</v>
      </c>
      <c r="E25" s="5" t="n">
        <v>81129</v>
      </c>
    </row>
    <row r="26" spans="1:5">
      <c r="A26" s="4" t="s">
        <v>147</v>
      </c>
    </row>
    <row r="27" spans="1:5">
      <c r="A27" s="3" t="s">
        <v>321</v>
      </c>
    </row>
    <row r="28" spans="1:5">
      <c r="A28" s="4" t="s">
        <v>118</v>
      </c>
      <c r="B28" s="5" t="n">
        <v>51530</v>
      </c>
      <c r="C28" s="5" t="n">
        <v>43009</v>
      </c>
      <c r="D28" s="5" t="n">
        <v>135385</v>
      </c>
      <c r="E28" s="5" t="n">
        <v>108446</v>
      </c>
    </row>
    <row r="29" spans="1:5">
      <c r="A29" s="4" t="s">
        <v>326</v>
      </c>
    </row>
    <row r="30" spans="1:5">
      <c r="A30" s="3" t="s">
        <v>321</v>
      </c>
    </row>
    <row r="31" spans="1:5">
      <c r="A31" s="4" t="s">
        <v>118</v>
      </c>
      <c r="B31" s="5" t="n">
        <v>24075</v>
      </c>
      <c r="C31" s="5" t="n">
        <v>19215</v>
      </c>
      <c r="D31" s="5" t="n">
        <v>59658</v>
      </c>
      <c r="E31" s="5" t="n">
        <v>51282</v>
      </c>
    </row>
    <row r="32" spans="1:5">
      <c r="A32" s="4" t="s">
        <v>327</v>
      </c>
    </row>
    <row r="33" spans="1:5">
      <c r="A33" s="3" t="s">
        <v>321</v>
      </c>
    </row>
    <row r="34" spans="1:5">
      <c r="A34" s="4" t="s">
        <v>118</v>
      </c>
      <c r="B34" s="5" t="n">
        <v>17617</v>
      </c>
      <c r="C34" s="5" t="n">
        <v>14606</v>
      </c>
      <c r="D34" s="5" t="n">
        <v>47504</v>
      </c>
      <c r="E34" s="5" t="n">
        <v>33000</v>
      </c>
    </row>
    <row r="35" spans="1:5">
      <c r="A35" s="4" t="s">
        <v>328</v>
      </c>
    </row>
    <row r="36" spans="1:5">
      <c r="A36" s="3" t="s">
        <v>321</v>
      </c>
    </row>
    <row r="37" spans="1:5">
      <c r="A37" s="4" t="s">
        <v>118</v>
      </c>
      <c r="B37" s="6" t="n">
        <v>9838</v>
      </c>
      <c r="C37" s="6" t="n">
        <v>9188</v>
      </c>
      <c r="D37" s="6" t="n">
        <v>28223</v>
      </c>
      <c r="E37" s="6" t="n">
        <v>241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16</v>
      </c>
      <c r="D1" s="2" t="s">
        <v>1</v>
      </c>
    </row>
    <row r="2" spans="1:5">
      <c r="B2" s="2" t="s">
        <v>2</v>
      </c>
      <c r="C2" s="2" t="s">
        <v>60</v>
      </c>
      <c r="D2" s="2" t="s">
        <v>2</v>
      </c>
      <c r="E2" s="2" t="s">
        <v>60</v>
      </c>
    </row>
    <row r="3" spans="1:5">
      <c r="A3" s="3" t="s">
        <v>321</v>
      </c>
    </row>
    <row r="4" spans="1:5">
      <c r="A4" s="4" t="s">
        <v>118</v>
      </c>
      <c r="B4" s="6" t="n">
        <v>379787</v>
      </c>
      <c r="C4" s="6" t="n">
        <v>292249</v>
      </c>
      <c r="D4" s="6" t="n">
        <v>1158281</v>
      </c>
      <c r="E4" s="6" t="n">
        <v>914553</v>
      </c>
    </row>
    <row r="5" spans="1:5">
      <c r="A5" s="4" t="s">
        <v>330</v>
      </c>
    </row>
    <row r="6" spans="1:5">
      <c r="A6" s="3" t="s">
        <v>321</v>
      </c>
    </row>
    <row r="7" spans="1:5">
      <c r="A7" s="4" t="s">
        <v>118</v>
      </c>
      <c r="B7" s="5" t="n">
        <v>328257</v>
      </c>
      <c r="C7" s="5" t="n">
        <v>249240</v>
      </c>
      <c r="D7" s="5" t="n">
        <v>1022896</v>
      </c>
      <c r="E7" s="5" t="n">
        <v>806107</v>
      </c>
    </row>
    <row r="8" spans="1:5">
      <c r="A8" s="4" t="s">
        <v>331</v>
      </c>
    </row>
    <row r="9" spans="1:5">
      <c r="A9" s="3" t="s">
        <v>321</v>
      </c>
    </row>
    <row r="10" spans="1:5">
      <c r="A10" s="4" t="s">
        <v>118</v>
      </c>
      <c r="B10" s="5" t="n">
        <v>90186</v>
      </c>
      <c r="C10" s="5" t="n">
        <v>80591</v>
      </c>
      <c r="D10" s="5" t="n">
        <v>278131</v>
      </c>
      <c r="E10" s="5" t="n">
        <v>258251</v>
      </c>
    </row>
    <row r="11" spans="1:5">
      <c r="A11" s="4" t="s">
        <v>332</v>
      </c>
    </row>
    <row r="12" spans="1:5">
      <c r="A12" s="3" t="s">
        <v>321</v>
      </c>
    </row>
    <row r="13" spans="1:5">
      <c r="A13" s="4" t="s">
        <v>118</v>
      </c>
      <c r="B13" s="5" t="n">
        <v>40854</v>
      </c>
      <c r="C13" s="5" t="n">
        <v>38901</v>
      </c>
      <c r="D13" s="5" t="n">
        <v>148127</v>
      </c>
      <c r="E13" s="5" t="n">
        <v>147071</v>
      </c>
    </row>
    <row r="14" spans="1:5">
      <c r="A14" s="4" t="s">
        <v>333</v>
      </c>
    </row>
    <row r="15" spans="1:5">
      <c r="A15" s="3" t="s">
        <v>321</v>
      </c>
    </row>
    <row r="16" spans="1:5">
      <c r="A16" s="4" t="s">
        <v>118</v>
      </c>
      <c r="B16" s="5" t="n">
        <v>66508</v>
      </c>
      <c r="C16" s="5" t="n">
        <v>62826</v>
      </c>
      <c r="D16" s="5" t="n">
        <v>207873</v>
      </c>
      <c r="E16" s="5" t="n">
        <v>179794</v>
      </c>
    </row>
    <row r="17" spans="1:5">
      <c r="A17" s="4" t="s">
        <v>334</v>
      </c>
    </row>
    <row r="18" spans="1:5">
      <c r="A18" s="3" t="s">
        <v>321</v>
      </c>
    </row>
    <row r="19" spans="1:5">
      <c r="A19" s="4" t="s">
        <v>118</v>
      </c>
      <c r="B19" s="5" t="n">
        <v>59128</v>
      </c>
      <c r="C19" s="5" t="n">
        <v>60304</v>
      </c>
      <c r="D19" s="5" t="n">
        <v>202886</v>
      </c>
      <c r="E19" s="5" t="n">
        <v>200747</v>
      </c>
    </row>
    <row r="20" spans="1:5">
      <c r="A20" s="4" t="s">
        <v>335</v>
      </c>
    </row>
    <row r="21" spans="1:5">
      <c r="A21" s="3" t="s">
        <v>321</v>
      </c>
    </row>
    <row r="22" spans="1:5">
      <c r="A22" s="4" t="s">
        <v>118</v>
      </c>
      <c r="B22" s="5" t="n">
        <v>64949</v>
      </c>
      <c r="D22" s="5" t="n">
        <v>165628</v>
      </c>
    </row>
    <row r="23" spans="1:5">
      <c r="A23" s="4" t="s">
        <v>336</v>
      </c>
    </row>
    <row r="24" spans="1:5">
      <c r="A24" s="3" t="s">
        <v>321</v>
      </c>
    </row>
    <row r="25" spans="1:5">
      <c r="A25" s="4" t="s">
        <v>118</v>
      </c>
      <c r="B25" s="5" t="n">
        <v>2882</v>
      </c>
      <c r="C25" s="5" t="n">
        <v>2496</v>
      </c>
      <c r="D25" s="5" t="n">
        <v>8631</v>
      </c>
      <c r="E25" s="5" t="n">
        <v>8378</v>
      </c>
    </row>
    <row r="26" spans="1:5">
      <c r="A26" s="4" t="s">
        <v>337</v>
      </c>
    </row>
    <row r="27" spans="1:5">
      <c r="A27" s="3" t="s">
        <v>321</v>
      </c>
    </row>
    <row r="28" spans="1:5">
      <c r="A28" s="4" t="s">
        <v>118</v>
      </c>
      <c r="B28" s="6" t="n">
        <v>3750</v>
      </c>
      <c r="C28" s="6" t="n">
        <v>4122</v>
      </c>
      <c r="D28" s="6" t="n">
        <v>11620</v>
      </c>
      <c r="E28" s="6" t="n">
        <v>118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60</v>
      </c>
      <c r="D2" s="2" t="s">
        <v>2</v>
      </c>
      <c r="E2" s="2" t="s">
        <v>60</v>
      </c>
    </row>
    <row r="3" spans="1:5">
      <c r="A3" s="3" t="s">
        <v>117</v>
      </c>
    </row>
    <row r="4" spans="1:5">
      <c r="A4" s="4" t="s">
        <v>118</v>
      </c>
      <c r="B4" s="6" t="n">
        <v>379787</v>
      </c>
      <c r="C4" s="6" t="n">
        <v>292249</v>
      </c>
      <c r="D4" s="6" t="n">
        <v>1158281</v>
      </c>
      <c r="E4" s="6" t="n">
        <v>914553</v>
      </c>
    </row>
    <row r="5" spans="1:5">
      <c r="A5" s="3" t="s">
        <v>119</v>
      </c>
    </row>
    <row r="6" spans="1:5">
      <c r="A6" s="4" t="s">
        <v>120</v>
      </c>
      <c r="B6" s="5" t="n">
        <v>225696</v>
      </c>
      <c r="C6" s="5" t="n">
        <v>177776</v>
      </c>
      <c r="D6" s="5" t="n">
        <v>680424</v>
      </c>
      <c r="E6" s="5" t="n">
        <v>549515</v>
      </c>
    </row>
    <row r="7" spans="1:5">
      <c r="A7" s="4" t="s">
        <v>121</v>
      </c>
      <c r="B7" s="5" t="n">
        <v>9404</v>
      </c>
      <c r="C7" s="5" t="n">
        <v>7212</v>
      </c>
      <c r="D7" s="5" t="n">
        <v>26518</v>
      </c>
      <c r="E7" s="5" t="n">
        <v>23181</v>
      </c>
    </row>
    <row r="8" spans="1:5">
      <c r="A8" s="4" t="s">
        <v>122</v>
      </c>
      <c r="B8" s="5" t="n">
        <v>164</v>
      </c>
      <c r="C8" s="5" t="n">
        <v>300</v>
      </c>
      <c r="D8" s="5" t="n">
        <v>2274</v>
      </c>
      <c r="E8" s="5" t="n">
        <v>3972</v>
      </c>
    </row>
    <row r="9" spans="1:5">
      <c r="A9" s="4" t="s">
        <v>123</v>
      </c>
      <c r="B9" s="5" t="n">
        <v>53998</v>
      </c>
      <c r="C9" s="5" t="n">
        <v>30994</v>
      </c>
      <c r="D9" s="5" t="n">
        <v>160560</v>
      </c>
      <c r="E9" s="5" t="n">
        <v>89655</v>
      </c>
    </row>
    <row r="10" spans="1:5">
      <c r="A10" s="4" t="s">
        <v>124</v>
      </c>
      <c r="C10" s="5" t="n">
        <v>4540</v>
      </c>
      <c r="E10" s="5" t="n">
        <v>4540</v>
      </c>
    </row>
    <row r="11" spans="1:5">
      <c r="A11" s="4" t="s">
        <v>125</v>
      </c>
      <c r="B11" s="5" t="n">
        <v>323284</v>
      </c>
      <c r="C11" s="5" t="n">
        <v>252149</v>
      </c>
      <c r="D11" s="5" t="n">
        <v>962498</v>
      </c>
      <c r="E11" s="5" t="n">
        <v>751810</v>
      </c>
    </row>
    <row r="12" spans="1:5">
      <c r="A12" s="4" t="s">
        <v>126</v>
      </c>
      <c r="B12" s="5" t="n">
        <v>56503</v>
      </c>
      <c r="C12" s="5" t="n">
        <v>40100</v>
      </c>
      <c r="D12" s="5" t="n">
        <v>195783</v>
      </c>
      <c r="E12" s="5" t="n">
        <v>162743</v>
      </c>
    </row>
    <row r="13" spans="1:5">
      <c r="A13" s="4" t="s">
        <v>127</v>
      </c>
      <c r="B13" s="5" t="n">
        <v>-35261</v>
      </c>
      <c r="C13" s="5" t="n">
        <v>-19220</v>
      </c>
      <c r="D13" s="5" t="n">
        <v>-100840</v>
      </c>
      <c r="E13" s="5" t="n">
        <v>-55574</v>
      </c>
    </row>
    <row r="14" spans="1:5">
      <c r="A14" s="4" t="s">
        <v>128</v>
      </c>
      <c r="B14" s="5" t="n">
        <v>2878</v>
      </c>
      <c r="C14" s="5" t="n">
        <v>2678</v>
      </c>
      <c r="D14" s="5" t="n">
        <v>8756</v>
      </c>
      <c r="E14" s="5" t="n">
        <v>8197</v>
      </c>
    </row>
    <row r="15" spans="1:5">
      <c r="A15" s="4" t="s">
        <v>129</v>
      </c>
      <c r="B15" s="5" t="n">
        <v>-494</v>
      </c>
      <c r="D15" s="5" t="n">
        <v>-494</v>
      </c>
    </row>
    <row r="16" spans="1:5">
      <c r="A16" s="4" t="s">
        <v>130</v>
      </c>
      <c r="B16" s="5" t="n">
        <v>-308</v>
      </c>
      <c r="C16" s="5" t="n">
        <v>-985</v>
      </c>
      <c r="D16" s="5" t="n">
        <v>-475</v>
      </c>
      <c r="E16" s="5" t="n">
        <v>-2227</v>
      </c>
    </row>
    <row r="17" spans="1:5">
      <c r="A17" s="4" t="s">
        <v>131</v>
      </c>
      <c r="B17" s="5" t="n">
        <v>1109</v>
      </c>
      <c r="C17" s="5" t="n">
        <v>1881</v>
      </c>
      <c r="D17" s="5" t="n">
        <v>857</v>
      </c>
      <c r="E17" s="5" t="n">
        <v>2085</v>
      </c>
    </row>
    <row r="18" spans="1:5">
      <c r="A18" s="4" t="s">
        <v>132</v>
      </c>
      <c r="B18" s="5" t="n">
        <v>24427</v>
      </c>
      <c r="C18" s="5" t="n">
        <v>24454</v>
      </c>
      <c r="D18" s="5" t="n">
        <v>103587</v>
      </c>
      <c r="E18" s="5" t="n">
        <v>115224</v>
      </c>
    </row>
    <row r="19" spans="1:5">
      <c r="A19" s="4" t="s">
        <v>133</v>
      </c>
      <c r="B19" s="5" t="n">
        <v>-3537</v>
      </c>
      <c r="C19" s="5" t="n">
        <v>-1863</v>
      </c>
      <c r="D19" s="5" t="n">
        <v>-13743</v>
      </c>
      <c r="E19" s="5" t="n">
        <v>-9748</v>
      </c>
    </row>
    <row r="20" spans="1:5">
      <c r="A20" s="4" t="s">
        <v>134</v>
      </c>
      <c r="B20" s="5" t="n">
        <v>20890</v>
      </c>
      <c r="C20" s="5" t="n">
        <v>22591</v>
      </c>
      <c r="D20" s="5" t="n">
        <v>89844</v>
      </c>
      <c r="E20" s="5" t="n">
        <v>105476</v>
      </c>
    </row>
    <row r="21" spans="1:5">
      <c r="A21" s="4" t="s">
        <v>135</v>
      </c>
      <c r="B21" s="5" t="n">
        <v>1459</v>
      </c>
      <c r="D21" s="5" t="n">
        <v>11296</v>
      </c>
    </row>
    <row r="22" spans="1:5">
      <c r="A22" s="4" t="s">
        <v>136</v>
      </c>
      <c r="B22" s="6" t="n">
        <v>22349</v>
      </c>
      <c r="C22" s="6" t="n">
        <v>22591</v>
      </c>
      <c r="D22" s="6" t="n">
        <v>101140</v>
      </c>
      <c r="E22" s="6" t="n">
        <v>105476</v>
      </c>
    </row>
    <row r="23" spans="1:5">
      <c r="A23" s="4" t="s">
        <v>137</v>
      </c>
      <c r="B23" s="7" t="n">
        <v>0.43</v>
      </c>
      <c r="C23" s="7" t="n">
        <v>0.44</v>
      </c>
      <c r="D23" s="7" t="n">
        <v>1.97</v>
      </c>
      <c r="E23" s="7" t="n">
        <v>2.06</v>
      </c>
    </row>
    <row r="24" spans="1:5">
      <c r="A24" s="4" t="s">
        <v>138</v>
      </c>
      <c r="B24" s="8" t="n">
        <v>0.43</v>
      </c>
      <c r="C24" s="8" t="n">
        <v>0.44</v>
      </c>
      <c r="D24" s="8" t="n">
        <v>1.95</v>
      </c>
      <c r="E24" s="8" t="n">
        <v>2.05</v>
      </c>
    </row>
    <row r="25" spans="1:5">
      <c r="A25" s="4" t="s">
        <v>139</v>
      </c>
      <c r="B25" s="7" t="n">
        <v>0.9</v>
      </c>
      <c r="C25" s="7" t="n">
        <v>0.85</v>
      </c>
      <c r="D25" s="7" t="n">
        <v>2.7</v>
      </c>
      <c r="E25" s="7" t="n">
        <v>2.55</v>
      </c>
    </row>
    <row r="26" spans="1:5">
      <c r="A26" s="4" t="s">
        <v>140</v>
      </c>
      <c r="B26" s="6" t="n">
        <v>13297</v>
      </c>
      <c r="C26" s="6" t="n">
        <v>26030</v>
      </c>
      <c r="D26" s="6" t="n">
        <v>82458</v>
      </c>
      <c r="E26" s="6" t="n">
        <v>109077</v>
      </c>
    </row>
    <row r="27" spans="1:5">
      <c r="A27" s="4" t="s">
        <v>141</v>
      </c>
      <c r="B27" s="5" t="n">
        <v>-3353</v>
      </c>
      <c r="D27" s="5" t="n">
        <v>-13190</v>
      </c>
    </row>
    <row r="28" spans="1:5">
      <c r="A28" s="4" t="s">
        <v>142</v>
      </c>
      <c r="B28" s="5" t="n">
        <v>16650</v>
      </c>
      <c r="C28" s="5" t="n">
        <v>26030</v>
      </c>
      <c r="D28" s="5" t="n">
        <v>95648</v>
      </c>
      <c r="E28" s="5" t="n">
        <v>109077</v>
      </c>
    </row>
    <row r="29" spans="1:5">
      <c r="A29" s="4" t="s">
        <v>143</v>
      </c>
    </row>
    <row r="30" spans="1:5">
      <c r="A30" s="3" t="s">
        <v>117</v>
      </c>
    </row>
    <row r="31" spans="1:5">
      <c r="A31" s="4" t="s">
        <v>118</v>
      </c>
      <c r="B31" s="5" t="n">
        <v>134950</v>
      </c>
      <c r="C31" s="5" t="n">
        <v>103181</v>
      </c>
      <c r="D31" s="5" t="n">
        <v>411866</v>
      </c>
      <c r="E31" s="5" t="n">
        <v>332490</v>
      </c>
    </row>
    <row r="32" spans="1:5">
      <c r="A32" s="3" t="s">
        <v>119</v>
      </c>
    </row>
    <row r="33" spans="1:5">
      <c r="A33" s="4" t="s">
        <v>120</v>
      </c>
      <c r="B33" s="5" t="n">
        <v>37116</v>
      </c>
      <c r="C33" s="5" t="n">
        <v>29563</v>
      </c>
      <c r="D33" s="5" t="n">
        <v>108184</v>
      </c>
      <c r="E33" s="5" t="n">
        <v>88550</v>
      </c>
    </row>
    <row r="34" spans="1:5">
      <c r="A34" s="4" t="s">
        <v>144</v>
      </c>
    </row>
    <row r="35" spans="1:5">
      <c r="A35" s="3" t="s">
        <v>117</v>
      </c>
    </row>
    <row r="36" spans="1:5">
      <c r="A36" s="4" t="s">
        <v>118</v>
      </c>
      <c r="B36" s="5" t="n">
        <v>155173</v>
      </c>
      <c r="C36" s="5" t="n">
        <v>118496</v>
      </c>
      <c r="D36" s="5" t="n">
        <v>499346</v>
      </c>
      <c r="E36" s="5" t="n">
        <v>392488</v>
      </c>
    </row>
    <row r="37" spans="1:5">
      <c r="A37" s="3" t="s">
        <v>119</v>
      </c>
    </row>
    <row r="38" spans="1:5">
      <c r="A38" s="4" t="s">
        <v>120</v>
      </c>
      <c r="B38" s="5" t="n">
        <v>88584</v>
      </c>
      <c r="C38" s="5" t="n">
        <v>67305</v>
      </c>
      <c r="D38" s="5" t="n">
        <v>270623</v>
      </c>
      <c r="E38" s="5" t="n">
        <v>211677</v>
      </c>
    </row>
    <row r="39" spans="1:5">
      <c r="A39" s="4" t="s">
        <v>145</v>
      </c>
    </row>
    <row r="40" spans="1:5">
      <c r="A40" s="3" t="s">
        <v>117</v>
      </c>
    </row>
    <row r="41" spans="1:5">
      <c r="A41" s="4" t="s">
        <v>118</v>
      </c>
      <c r="B41" s="5" t="n">
        <v>38134</v>
      </c>
      <c r="C41" s="5" t="n">
        <v>27563</v>
      </c>
      <c r="D41" s="5" t="n">
        <v>111684</v>
      </c>
      <c r="E41" s="5" t="n">
        <v>81129</v>
      </c>
    </row>
    <row r="42" spans="1:5">
      <c r="A42" s="3" t="s">
        <v>119</v>
      </c>
    </row>
    <row r="43" spans="1:5">
      <c r="A43" s="4" t="s">
        <v>120</v>
      </c>
      <c r="B43" s="5" t="n">
        <v>91608</v>
      </c>
      <c r="C43" s="5" t="n">
        <v>74350</v>
      </c>
      <c r="D43" s="5" t="n">
        <v>273074</v>
      </c>
      <c r="E43" s="5" t="n">
        <v>226965</v>
      </c>
    </row>
    <row r="44" spans="1:5">
      <c r="A44" s="4" t="s">
        <v>146</v>
      </c>
    </row>
    <row r="45" spans="1:5">
      <c r="A45" s="3" t="s">
        <v>119</v>
      </c>
    </row>
    <row r="46" spans="1:5">
      <c r="A46" s="4" t="s">
        <v>120</v>
      </c>
      <c r="B46" s="5" t="n">
        <v>8388</v>
      </c>
      <c r="C46" s="5" t="n">
        <v>6558</v>
      </c>
      <c r="D46" s="5" t="n">
        <v>28543</v>
      </c>
      <c r="E46" s="5" t="n">
        <v>22323</v>
      </c>
    </row>
    <row r="47" spans="1:5">
      <c r="A47" s="4" t="s">
        <v>147</v>
      </c>
    </row>
    <row r="48" spans="1:5">
      <c r="A48" s="3" t="s">
        <v>117</v>
      </c>
    </row>
    <row r="49" spans="1:5">
      <c r="A49" s="4" t="s">
        <v>118</v>
      </c>
      <c r="B49" s="5" t="n">
        <v>51530</v>
      </c>
      <c r="C49" s="5" t="n">
        <v>43009</v>
      </c>
      <c r="D49" s="5" t="n">
        <v>135385</v>
      </c>
      <c r="E49" s="5" t="n">
        <v>108446</v>
      </c>
    </row>
    <row r="50" spans="1:5">
      <c r="A50" s="3" t="s">
        <v>119</v>
      </c>
    </row>
    <row r="51" spans="1:5">
      <c r="A51" s="4" t="s">
        <v>120</v>
      </c>
      <c r="B51" s="6" t="n">
        <v>34022</v>
      </c>
      <c r="C51" s="6" t="n">
        <v>31327</v>
      </c>
      <c r="D51" s="6" t="n">
        <v>92722</v>
      </c>
      <c r="E51" s="6" t="n">
        <v>80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8</v>
      </c>
      <c r="B1" s="2" t="s">
        <v>1</v>
      </c>
    </row>
    <row r="2" spans="1:3">
      <c r="B2" s="2" t="s">
        <v>2</v>
      </c>
      <c r="C2" s="2" t="s">
        <v>59</v>
      </c>
    </row>
    <row r="3" spans="1:3">
      <c r="A3" s="3" t="s">
        <v>339</v>
      </c>
    </row>
    <row r="4" spans="1:3">
      <c r="A4" s="4" t="s">
        <v>340</v>
      </c>
      <c r="B4" s="9" t="n">
        <v>84.7</v>
      </c>
      <c r="C4" s="9" t="n">
        <v>69.3</v>
      </c>
    </row>
    <row r="5" spans="1:3">
      <c r="A5" s="3" t="s">
        <v>341</v>
      </c>
    </row>
    <row r="6" spans="1:3">
      <c r="A6" s="4" t="s">
        <v>342</v>
      </c>
      <c r="B6" s="9" t="n">
        <v>5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3</v>
      </c>
      <c r="B1" s="2" t="s">
        <v>116</v>
      </c>
      <c r="D1" s="2" t="s">
        <v>1</v>
      </c>
    </row>
    <row r="2" spans="1:5">
      <c r="B2" s="2" t="s">
        <v>2</v>
      </c>
      <c r="C2" s="2" t="s">
        <v>60</v>
      </c>
      <c r="D2" s="2" t="s">
        <v>2</v>
      </c>
      <c r="E2" s="2" t="s">
        <v>60</v>
      </c>
    </row>
    <row r="3" spans="1:5">
      <c r="A3" s="3" t="s">
        <v>344</v>
      </c>
    </row>
    <row r="4" spans="1:5">
      <c r="A4" s="4" t="s">
        <v>345</v>
      </c>
      <c r="B4" s="5" t="n">
        <v>51444</v>
      </c>
      <c r="C4" s="5" t="n">
        <v>51325</v>
      </c>
      <c r="D4" s="5" t="n">
        <v>51411</v>
      </c>
      <c r="E4" s="5" t="n">
        <v>51281</v>
      </c>
    </row>
    <row r="5" spans="1:5">
      <c r="A5" s="4" t="s">
        <v>346</v>
      </c>
      <c r="B5" s="5" t="n">
        <v>125</v>
      </c>
      <c r="C5" s="5" t="n">
        <v>194</v>
      </c>
      <c r="D5" s="5" t="n">
        <v>152</v>
      </c>
      <c r="E5" s="5" t="n">
        <v>195</v>
      </c>
    </row>
    <row r="6" spans="1:5">
      <c r="A6" s="4" t="s">
        <v>347</v>
      </c>
      <c r="B6" s="5" t="n">
        <v>263</v>
      </c>
      <c r="D6" s="5" t="n">
        <v>263</v>
      </c>
    </row>
    <row r="7" spans="1:5">
      <c r="A7" s="4" t="s">
        <v>348</v>
      </c>
      <c r="B7" s="5" t="n">
        <v>51832</v>
      </c>
      <c r="C7" s="5" t="n">
        <v>51519</v>
      </c>
      <c r="D7" s="5" t="n">
        <v>51826</v>
      </c>
      <c r="E7" s="5" t="n">
        <v>514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9</v>
      </c>
      <c r="B1" s="2" t="s">
        <v>116</v>
      </c>
      <c r="H1" s="2" t="s">
        <v>1</v>
      </c>
    </row>
    <row r="2" spans="1:9">
      <c r="B2" s="2" t="s">
        <v>2</v>
      </c>
      <c r="C2" s="2" t="s">
        <v>350</v>
      </c>
      <c r="D2" s="2" t="s">
        <v>351</v>
      </c>
      <c r="E2" s="2" t="s">
        <v>60</v>
      </c>
      <c r="F2" s="2" t="s">
        <v>352</v>
      </c>
      <c r="G2" s="2" t="s">
        <v>311</v>
      </c>
      <c r="H2" s="2" t="s">
        <v>2</v>
      </c>
      <c r="I2" s="2" t="s">
        <v>60</v>
      </c>
    </row>
    <row r="3" spans="1:9">
      <c r="A3" s="3" t="s">
        <v>353</v>
      </c>
    </row>
    <row r="4" spans="1:9">
      <c r="A4" s="4" t="s">
        <v>354</v>
      </c>
      <c r="D4" s="6" t="n">
        <v>469577</v>
      </c>
      <c r="H4" s="6" t="n">
        <v>469577</v>
      </c>
    </row>
    <row r="5" spans="1:9">
      <c r="A5" s="4" t="s">
        <v>355</v>
      </c>
      <c r="B5" s="6" t="n">
        <v>-7593</v>
      </c>
      <c r="C5" s="6" t="n">
        <v>98</v>
      </c>
      <c r="D5" s="5" t="n">
        <v>109</v>
      </c>
      <c r="E5" s="6" t="n">
        <v>3439</v>
      </c>
      <c r="F5" s="6" t="n">
        <v>84</v>
      </c>
      <c r="G5" s="6" t="n">
        <v>78</v>
      </c>
    </row>
    <row r="6" spans="1:9">
      <c r="A6" s="4" t="s">
        <v>356</v>
      </c>
      <c r="G6" s="5" t="n">
        <v>-134</v>
      </c>
    </row>
    <row r="7" spans="1:9">
      <c r="A7" s="4" t="s">
        <v>357</v>
      </c>
      <c r="B7" s="5" t="n">
        <v>311478</v>
      </c>
      <c r="H7" s="5" t="n">
        <v>311478</v>
      </c>
    </row>
    <row r="8" spans="1:9">
      <c r="A8" s="4" t="s">
        <v>358</v>
      </c>
    </row>
    <row r="9" spans="1:9">
      <c r="A9" s="3" t="s">
        <v>353</v>
      </c>
    </row>
    <row r="10" spans="1:9">
      <c r="A10" s="4" t="s">
        <v>359</v>
      </c>
      <c r="H10" s="5" t="n">
        <v>-3789</v>
      </c>
    </row>
    <row r="11" spans="1:9">
      <c r="A11" s="4" t="s">
        <v>360</v>
      </c>
      <c r="H11" s="5" t="n">
        <v>-1197</v>
      </c>
    </row>
    <row r="12" spans="1:9">
      <c r="A12" s="4" t="s">
        <v>361</v>
      </c>
      <c r="H12" s="5" t="n">
        <v>-4986</v>
      </c>
    </row>
    <row r="13" spans="1:9">
      <c r="A13" s="4" t="s">
        <v>357</v>
      </c>
      <c r="B13" s="5" t="n">
        <v>-4986</v>
      </c>
      <c r="H13" s="5" t="n">
        <v>-4986</v>
      </c>
    </row>
    <row r="14" spans="1:9">
      <c r="A14" s="4" t="s">
        <v>362</v>
      </c>
    </row>
    <row r="15" spans="1:9">
      <c r="A15" s="3" t="s">
        <v>353</v>
      </c>
    </row>
    <row r="16" spans="1:9">
      <c r="A16" s="4" t="s">
        <v>354</v>
      </c>
      <c r="D16" s="5" t="n">
        <v>-21814</v>
      </c>
      <c r="G16" s="5" t="n">
        <v>-20149</v>
      </c>
      <c r="H16" s="5" t="n">
        <v>-21814</v>
      </c>
      <c r="I16" s="6" t="n">
        <v>-20149</v>
      </c>
    </row>
    <row r="17" spans="1:9">
      <c r="A17" s="4" t="s">
        <v>359</v>
      </c>
      <c r="H17" s="5" t="n">
        <v>-5164</v>
      </c>
      <c r="I17" s="5" t="n">
        <v>3439</v>
      </c>
    </row>
    <row r="18" spans="1:9">
      <c r="A18" s="4" t="s">
        <v>360</v>
      </c>
      <c r="H18" s="5" t="n">
        <v>1635</v>
      </c>
      <c r="I18" s="5" t="n">
        <v>990</v>
      </c>
    </row>
    <row r="19" spans="1:9">
      <c r="A19" s="4" t="s">
        <v>363</v>
      </c>
      <c r="H19" s="5" t="n">
        <v>-880</v>
      </c>
      <c r="I19" s="5" t="n">
        <v>1077</v>
      </c>
    </row>
    <row r="20" spans="1:9">
      <c r="A20" s="4" t="s">
        <v>361</v>
      </c>
      <c r="H20" s="5" t="n">
        <v>-2649</v>
      </c>
      <c r="I20" s="5" t="n">
        <v>3352</v>
      </c>
    </row>
    <row r="21" spans="1:9">
      <c r="A21" s="4" t="s">
        <v>356</v>
      </c>
      <c r="B21" s="5" t="n">
        <v>-2707</v>
      </c>
      <c r="H21" s="5" t="n">
        <v>-2707</v>
      </c>
    </row>
    <row r="22" spans="1:9">
      <c r="A22" s="4" t="s">
        <v>357</v>
      </c>
      <c r="B22" s="5" t="n">
        <v>-27170</v>
      </c>
      <c r="E22" s="5" t="n">
        <v>-16797</v>
      </c>
      <c r="H22" s="5" t="n">
        <v>-27170</v>
      </c>
      <c r="I22" s="5" t="n">
        <v>-16797</v>
      </c>
    </row>
    <row r="23" spans="1:9">
      <c r="A23" s="4" t="s">
        <v>364</v>
      </c>
    </row>
    <row r="24" spans="1:9">
      <c r="A24" s="3" t="s">
        <v>353</v>
      </c>
    </row>
    <row r="25" spans="1:9">
      <c r="A25" s="4" t="s">
        <v>354</v>
      </c>
      <c r="D25" s="5" t="n">
        <v>-6210</v>
      </c>
      <c r="G25" s="5" t="n">
        <v>-6543</v>
      </c>
      <c r="H25" s="5" t="n">
        <v>-6210</v>
      </c>
      <c r="I25" s="5" t="n">
        <v>-6543</v>
      </c>
    </row>
    <row r="26" spans="1:9">
      <c r="A26" s="4" t="s">
        <v>360</v>
      </c>
      <c r="H26" s="5" t="n">
        <v>249</v>
      </c>
      <c r="I26" s="5" t="n">
        <v>249</v>
      </c>
    </row>
    <row r="27" spans="1:9">
      <c r="A27" s="4" t="s">
        <v>361</v>
      </c>
      <c r="H27" s="5" t="n">
        <v>249</v>
      </c>
      <c r="I27" s="5" t="n">
        <v>249</v>
      </c>
    </row>
    <row r="28" spans="1:9">
      <c r="A28" s="4" t="s">
        <v>357</v>
      </c>
      <c r="B28" s="5" t="n">
        <v>-5961</v>
      </c>
      <c r="E28" s="5" t="n">
        <v>-6294</v>
      </c>
      <c r="H28" s="5" t="n">
        <v>-5961</v>
      </c>
      <c r="I28" s="5" t="n">
        <v>-6294</v>
      </c>
    </row>
    <row r="29" spans="1:9">
      <c r="A29" s="4" t="s">
        <v>194</v>
      </c>
    </row>
    <row r="30" spans="1:9">
      <c r="A30" s="3" t="s">
        <v>353</v>
      </c>
    </row>
    <row r="31" spans="1:9">
      <c r="A31" s="4" t="s">
        <v>354</v>
      </c>
      <c r="D31" s="5" t="n">
        <v>-28024</v>
      </c>
      <c r="G31" s="5" t="n">
        <v>-26692</v>
      </c>
      <c r="H31" s="5" t="n">
        <v>-28024</v>
      </c>
      <c r="I31" s="5" t="n">
        <v>-26692</v>
      </c>
    </row>
    <row r="32" spans="1:9">
      <c r="A32" s="4" t="s">
        <v>359</v>
      </c>
      <c r="H32" s="5" t="n">
        <v>-8953</v>
      </c>
      <c r="I32" s="5" t="n">
        <v>3439</v>
      </c>
    </row>
    <row r="33" spans="1:9">
      <c r="A33" s="4" t="s">
        <v>360</v>
      </c>
      <c r="H33" s="5" t="n">
        <v>687</v>
      </c>
      <c r="I33" s="5" t="n">
        <v>1239</v>
      </c>
    </row>
    <row r="34" spans="1:9">
      <c r="A34" s="4" t="s">
        <v>363</v>
      </c>
      <c r="H34" s="5" t="n">
        <v>-880</v>
      </c>
      <c r="I34" s="5" t="n">
        <v>1077</v>
      </c>
    </row>
    <row r="35" spans="1:9">
      <c r="A35" s="4" t="s">
        <v>361</v>
      </c>
      <c r="H35" s="5" t="n">
        <v>-7386</v>
      </c>
      <c r="I35" s="5" t="n">
        <v>3601</v>
      </c>
    </row>
    <row r="36" spans="1:9">
      <c r="A36" s="4" t="s">
        <v>355</v>
      </c>
      <c r="B36" s="5" t="n">
        <v>-7593</v>
      </c>
      <c r="C36" s="6" t="n">
        <v>98</v>
      </c>
      <c r="D36" s="6" t="n">
        <v>109</v>
      </c>
      <c r="E36" s="5" t="n">
        <v>3439</v>
      </c>
      <c r="F36" s="6" t="n">
        <v>84</v>
      </c>
      <c r="G36" s="6" t="n">
        <v>78</v>
      </c>
    </row>
    <row r="37" spans="1:9">
      <c r="A37" s="4" t="s">
        <v>356</v>
      </c>
      <c r="B37" s="5" t="n">
        <v>-2707</v>
      </c>
      <c r="H37" s="5" t="n">
        <v>-2707</v>
      </c>
    </row>
    <row r="38" spans="1:9">
      <c r="A38" s="4" t="s">
        <v>357</v>
      </c>
      <c r="B38" s="6" t="n">
        <v>-38117</v>
      </c>
      <c r="E38" s="6" t="n">
        <v>-23091</v>
      </c>
      <c r="H38" s="6" t="n">
        <v>-38117</v>
      </c>
      <c r="I38" s="6" t="n">
        <v>-23091</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59</v>
      </c>
    </row>
    <row r="2" spans="1:3">
      <c r="A2" s="3" t="s">
        <v>366</v>
      </c>
    </row>
    <row r="3" spans="1:3">
      <c r="A3" s="4" t="s">
        <v>367</v>
      </c>
      <c r="B3" s="6" t="n">
        <v>1613</v>
      </c>
    </row>
    <row r="4" spans="1:3">
      <c r="A4" s="4" t="s">
        <v>368</v>
      </c>
      <c r="B4" s="5" t="n">
        <v>4797870</v>
      </c>
      <c r="C4" s="6" t="n">
        <v>4688518</v>
      </c>
    </row>
    <row r="5" spans="1:3">
      <c r="A5" s="4" t="s">
        <v>369</v>
      </c>
      <c r="B5" s="5" t="n">
        <v>-1666505</v>
      </c>
      <c r="C5" s="5" t="n">
        <v>-1539423</v>
      </c>
    </row>
    <row r="6" spans="1:3">
      <c r="A6" s="4" t="s">
        <v>370</v>
      </c>
      <c r="B6" s="5" t="n">
        <v>3131365</v>
      </c>
      <c r="C6" s="5" t="n">
        <v>3149095</v>
      </c>
    </row>
    <row r="7" spans="1:3">
      <c r="A7" s="4" t="s">
        <v>371</v>
      </c>
    </row>
    <row r="8" spans="1:3">
      <c r="A8" s="3" t="s">
        <v>366</v>
      </c>
    </row>
    <row r="9" spans="1:3">
      <c r="A9" s="4" t="s">
        <v>368</v>
      </c>
      <c r="B9" s="5" t="n">
        <v>348867</v>
      </c>
      <c r="C9" s="5" t="n">
        <v>347654</v>
      </c>
    </row>
    <row r="10" spans="1:3">
      <c r="A10" s="4" t="s">
        <v>372</v>
      </c>
    </row>
    <row r="11" spans="1:3">
      <c r="A11" s="3" t="s">
        <v>366</v>
      </c>
    </row>
    <row r="12" spans="1:3">
      <c r="A12" s="4" t="s">
        <v>368</v>
      </c>
      <c r="B12" s="5" t="n">
        <v>3427468</v>
      </c>
      <c r="C12" s="5" t="n">
        <v>3379041</v>
      </c>
    </row>
    <row r="13" spans="1:3">
      <c r="A13" s="4" t="s">
        <v>373</v>
      </c>
    </row>
    <row r="14" spans="1:3">
      <c r="A14" s="3" t="s">
        <v>366</v>
      </c>
    </row>
    <row r="15" spans="1:3">
      <c r="A15" s="4" t="s">
        <v>368</v>
      </c>
      <c r="B15" s="5" t="n">
        <v>963901</v>
      </c>
      <c r="C15" s="5" t="n">
        <v>913528</v>
      </c>
    </row>
    <row r="16" spans="1:3">
      <c r="A16" s="4" t="s">
        <v>374</v>
      </c>
    </row>
    <row r="17" spans="1:3">
      <c r="A17" s="3" t="s">
        <v>366</v>
      </c>
    </row>
    <row r="18" spans="1:3">
      <c r="A18" s="4" t="s">
        <v>368</v>
      </c>
      <c r="B18" s="6" t="n">
        <v>56021</v>
      </c>
      <c r="C18" s="6" t="n">
        <v>48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5</v>
      </c>
      <c r="B1" s="2" t="s">
        <v>1</v>
      </c>
    </row>
    <row r="2" spans="1:3">
      <c r="B2" s="2" t="s">
        <v>2</v>
      </c>
      <c r="C2" s="2" t="s">
        <v>59</v>
      </c>
    </row>
    <row r="3" spans="1:3">
      <c r="A3" s="3" t="s">
        <v>376</v>
      </c>
    </row>
    <row r="4" spans="1:3">
      <c r="A4" s="4" t="s">
        <v>377</v>
      </c>
      <c r="B4" s="6" t="n">
        <v>107544</v>
      </c>
      <c r="C4" s="6" t="n">
        <v>122209</v>
      </c>
    </row>
    <row r="5" spans="1:3">
      <c r="A5" s="4" t="s">
        <v>378</v>
      </c>
    </row>
    <row r="6" spans="1:3">
      <c r="A6" s="3" t="s">
        <v>376</v>
      </c>
    </row>
    <row r="7" spans="1:3">
      <c r="A7" s="4" t="s">
        <v>379</v>
      </c>
      <c r="B7" s="4" t="s">
        <v>380</v>
      </c>
    </row>
    <row r="8" spans="1:3">
      <c r="A8" s="4" t="s">
        <v>381</v>
      </c>
    </row>
    <row r="9" spans="1:3">
      <c r="A9" s="3" t="s">
        <v>376</v>
      </c>
    </row>
    <row r="10" spans="1:3">
      <c r="A10" s="4" t="s">
        <v>379</v>
      </c>
      <c r="B10" s="4" t="s">
        <v>382</v>
      </c>
    </row>
    <row r="11" spans="1:3">
      <c r="A11" s="4" t="s">
        <v>383</v>
      </c>
    </row>
    <row r="12" spans="1:3">
      <c r="A12" s="3" t="s">
        <v>376</v>
      </c>
    </row>
    <row r="13" spans="1:3">
      <c r="A13" s="4" t="s">
        <v>379</v>
      </c>
      <c r="B13" s="4" t="s">
        <v>384</v>
      </c>
    </row>
    <row r="14" spans="1:3">
      <c r="A14" s="4" t="s">
        <v>385</v>
      </c>
    </row>
    <row r="15" spans="1:3">
      <c r="A15" s="3" t="s">
        <v>376</v>
      </c>
    </row>
    <row r="16" spans="1:3">
      <c r="A16" s="4" t="s">
        <v>379</v>
      </c>
      <c r="B16" s="4" t="s">
        <v>386</v>
      </c>
    </row>
    <row r="17" spans="1:3">
      <c r="A17" s="4" t="s">
        <v>387</v>
      </c>
    </row>
    <row r="18" spans="1:3">
      <c r="A18" s="3" t="s">
        <v>376</v>
      </c>
    </row>
    <row r="19" spans="1:3">
      <c r="A19" s="4" t="s">
        <v>377</v>
      </c>
      <c r="B19" s="6" t="n">
        <v>107500</v>
      </c>
      <c r="C19" s="5" t="n">
        <v>111000</v>
      </c>
    </row>
    <row r="20" spans="1:3">
      <c r="A20" s="4" t="s">
        <v>388</v>
      </c>
    </row>
    <row r="21" spans="1:3">
      <c r="A21" s="3" t="s">
        <v>376</v>
      </c>
    </row>
    <row r="22" spans="1:3">
      <c r="A22" s="4" t="s">
        <v>377</v>
      </c>
      <c r="C22" s="6" t="n">
        <v>1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6</v>
      </c>
      <c r="D1" s="2" t="s">
        <v>1</v>
      </c>
    </row>
    <row r="2" spans="1:5">
      <c r="B2" s="2" t="s">
        <v>2</v>
      </c>
      <c r="C2" s="2" t="s">
        <v>60</v>
      </c>
      <c r="D2" s="2" t="s">
        <v>2</v>
      </c>
      <c r="E2" s="2" t="s">
        <v>60</v>
      </c>
    </row>
    <row r="3" spans="1:5">
      <c r="A3" s="3" t="s">
        <v>376</v>
      </c>
    </row>
    <row r="4" spans="1:5">
      <c r="A4" s="4" t="s">
        <v>128</v>
      </c>
      <c r="B4" s="6" t="n">
        <v>2878</v>
      </c>
      <c r="C4" s="6" t="n">
        <v>2678</v>
      </c>
      <c r="D4" s="6" t="n">
        <v>8756</v>
      </c>
      <c r="E4" s="6" t="n">
        <v>8197</v>
      </c>
    </row>
    <row r="5" spans="1:5">
      <c r="A5" s="4" t="s">
        <v>390</v>
      </c>
      <c r="D5" s="5" t="n">
        <v>13211</v>
      </c>
      <c r="E5" s="5" t="n">
        <v>2560</v>
      </c>
    </row>
    <row r="6" spans="1:5">
      <c r="A6" s="4" t="s">
        <v>391</v>
      </c>
    </row>
    <row r="7" spans="1:5">
      <c r="A7" s="3" t="s">
        <v>376</v>
      </c>
    </row>
    <row r="8" spans="1:5">
      <c r="A8" s="4" t="s">
        <v>128</v>
      </c>
      <c r="B8" s="6" t="n">
        <v>2500</v>
      </c>
      <c r="C8" s="6" t="n">
        <v>2600</v>
      </c>
      <c r="D8" s="5" t="n">
        <v>7700</v>
      </c>
      <c r="E8" s="5" t="n">
        <v>7900</v>
      </c>
    </row>
    <row r="9" spans="1:5">
      <c r="A9" s="4" t="s">
        <v>390</v>
      </c>
      <c r="D9" s="6" t="n">
        <v>11300</v>
      </c>
      <c r="E9" s="6" t="n">
        <v>10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2</v>
      </c>
      <c r="B1" s="2" t="s">
        <v>3</v>
      </c>
      <c r="C1" s="2" t="s">
        <v>2</v>
      </c>
      <c r="D1" s="2" t="s">
        <v>59</v>
      </c>
    </row>
    <row r="2" spans="1:4">
      <c r="A2" s="3" t="s">
        <v>393</v>
      </c>
    </row>
    <row r="3" spans="1:4">
      <c r="A3" s="4" t="s">
        <v>394</v>
      </c>
      <c r="C3" s="6" t="n">
        <v>1351</v>
      </c>
      <c r="D3" s="6" t="n">
        <v>618</v>
      </c>
    </row>
    <row r="4" spans="1:4">
      <c r="A4" s="4" t="s">
        <v>395</v>
      </c>
      <c r="C4" s="5" t="n">
        <v>2581312</v>
      </c>
      <c r="D4" s="5" t="n">
        <v>2441895</v>
      </c>
    </row>
    <row r="5" spans="1:4">
      <c r="A5" s="4" t="s">
        <v>396</v>
      </c>
    </row>
    <row r="6" spans="1:4">
      <c r="A6" s="3" t="s">
        <v>393</v>
      </c>
    </row>
    <row r="7" spans="1:4">
      <c r="A7" s="4" t="s">
        <v>397</v>
      </c>
      <c r="D7" s="5" t="n">
        <v>457090</v>
      </c>
    </row>
    <row r="8" spans="1:4">
      <c r="A8" s="4" t="s">
        <v>398</v>
      </c>
    </row>
    <row r="9" spans="1:4">
      <c r="A9" s="3" t="s">
        <v>393</v>
      </c>
    </row>
    <row r="10" spans="1:4">
      <c r="A10" s="4" t="s">
        <v>397</v>
      </c>
      <c r="D10" s="5" t="n">
        <v>37488</v>
      </c>
    </row>
    <row r="11" spans="1:4">
      <c r="A11" s="4" t="s">
        <v>399</v>
      </c>
    </row>
    <row r="12" spans="1:4">
      <c r="A12" s="3" t="s">
        <v>393</v>
      </c>
    </row>
    <row r="13" spans="1:4">
      <c r="A13" s="4" t="s">
        <v>397</v>
      </c>
      <c r="B13" s="6" t="n">
        <v>700000</v>
      </c>
    </row>
    <row r="14" spans="1:4">
      <c r="A14" s="4" t="s">
        <v>400</v>
      </c>
    </row>
    <row r="15" spans="1:4">
      <c r="A15" s="3" t="s">
        <v>393</v>
      </c>
    </row>
    <row r="16" spans="1:4">
      <c r="A16" s="4" t="s">
        <v>397</v>
      </c>
      <c r="B16" s="6" t="n">
        <v>200000</v>
      </c>
    </row>
    <row r="17" spans="1:4">
      <c r="A17" s="4" t="s">
        <v>401</v>
      </c>
    </row>
    <row r="18" spans="1:4">
      <c r="A18" s="3" t="s">
        <v>393</v>
      </c>
    </row>
    <row r="19" spans="1:4">
      <c r="A19" s="4" t="s">
        <v>397</v>
      </c>
      <c r="C19" s="5" t="n">
        <v>218430</v>
      </c>
      <c r="D19" s="5" t="n">
        <v>518458</v>
      </c>
    </row>
    <row r="20" spans="1:4">
      <c r="A20" s="4" t="s">
        <v>402</v>
      </c>
    </row>
    <row r="21" spans="1:4">
      <c r="A21" s="3" t="s">
        <v>393</v>
      </c>
    </row>
    <row r="22" spans="1:4">
      <c r="A22" s="4" t="s">
        <v>397</v>
      </c>
      <c r="C22" s="5" t="n">
        <v>199040</v>
      </c>
      <c r="D22" s="5" t="n">
        <v>198780</v>
      </c>
    </row>
    <row r="23" spans="1:4">
      <c r="A23" s="4" t="s">
        <v>403</v>
      </c>
    </row>
    <row r="24" spans="1:4">
      <c r="A24" s="3" t="s">
        <v>393</v>
      </c>
    </row>
    <row r="25" spans="1:4">
      <c r="A25" s="4" t="s">
        <v>397</v>
      </c>
      <c r="C25" s="5" t="n">
        <v>482863</v>
      </c>
      <c r="D25" s="5" t="n">
        <v>485943</v>
      </c>
    </row>
    <row r="26" spans="1:4">
      <c r="A26" s="4" t="s">
        <v>404</v>
      </c>
    </row>
    <row r="27" spans="1:4">
      <c r="A27" s="3" t="s">
        <v>393</v>
      </c>
    </row>
    <row r="28" spans="1:4">
      <c r="A28" s="4" t="s">
        <v>397</v>
      </c>
      <c r="C28" s="5" t="n">
        <v>791454</v>
      </c>
    </row>
    <row r="29" spans="1:4">
      <c r="A29" s="4" t="s">
        <v>405</v>
      </c>
    </row>
    <row r="30" spans="1:4">
      <c r="A30" s="3" t="s">
        <v>393</v>
      </c>
    </row>
    <row r="31" spans="1:4">
      <c r="A31" s="4" t="s">
        <v>397</v>
      </c>
      <c r="D31" s="5" t="n">
        <v>347615</v>
      </c>
    </row>
    <row r="32" spans="1:4">
      <c r="A32" s="4" t="s">
        <v>406</v>
      </c>
    </row>
    <row r="33" spans="1:4">
      <c r="A33" s="3" t="s">
        <v>393</v>
      </c>
    </row>
    <row r="34" spans="1:4">
      <c r="A34" s="4" t="s">
        <v>397</v>
      </c>
      <c r="C34" s="5" t="n">
        <v>396559</v>
      </c>
      <c r="D34" s="6" t="n">
        <v>395903</v>
      </c>
    </row>
    <row r="35" spans="1:4">
      <c r="A35" s="4" t="s">
        <v>407</v>
      </c>
    </row>
    <row r="36" spans="1:4">
      <c r="A36" s="3" t="s">
        <v>393</v>
      </c>
    </row>
    <row r="37" spans="1:4">
      <c r="A37" s="4" t="s">
        <v>397</v>
      </c>
      <c r="C37" s="6" t="n">
        <v>491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08</v>
      </c>
      <c r="B1" s="2" t="s">
        <v>409</v>
      </c>
      <c r="C1" s="2" t="s">
        <v>2</v>
      </c>
      <c r="D1" s="2" t="s">
        <v>60</v>
      </c>
      <c r="E1" s="2" t="s">
        <v>59</v>
      </c>
      <c r="F1" s="2" t="s">
        <v>3</v>
      </c>
    </row>
    <row r="2" spans="1:6">
      <c r="A2" s="3" t="s">
        <v>393</v>
      </c>
    </row>
    <row r="3" spans="1:6">
      <c r="A3" s="4" t="s">
        <v>154</v>
      </c>
      <c r="C3" s="6" t="n">
        <v>2833000</v>
      </c>
      <c r="D3" s="6" t="n">
        <v>1956000</v>
      </c>
    </row>
    <row r="4" spans="1:6">
      <c r="A4" s="4" t="s">
        <v>410</v>
      </c>
    </row>
    <row r="5" spans="1:6">
      <c r="A5" s="3" t="s">
        <v>393</v>
      </c>
    </row>
    <row r="6" spans="1:6">
      <c r="A6" s="4" t="s">
        <v>411</v>
      </c>
      <c r="B6" s="6" t="n">
        <v>800000000</v>
      </c>
    </row>
    <row r="7" spans="1:6">
      <c r="A7" s="4" t="s">
        <v>412</v>
      </c>
      <c r="B7" s="4" t="s">
        <v>413</v>
      </c>
    </row>
    <row r="8" spans="1:6">
      <c r="A8" s="4" t="s">
        <v>414</v>
      </c>
    </row>
    <row r="9" spans="1:6">
      <c r="A9" s="3" t="s">
        <v>393</v>
      </c>
    </row>
    <row r="10" spans="1:6">
      <c r="A10" s="4" t="s">
        <v>415</v>
      </c>
      <c r="C10" s="4" t="s">
        <v>416</v>
      </c>
    </row>
    <row r="11" spans="1:6">
      <c r="A11" s="4" t="s">
        <v>417</v>
      </c>
    </row>
    <row r="12" spans="1:6">
      <c r="A12" s="3" t="s">
        <v>393</v>
      </c>
    </row>
    <row r="13" spans="1:6">
      <c r="A13" s="4" t="s">
        <v>415</v>
      </c>
      <c r="B13" s="4" t="s">
        <v>416</v>
      </c>
    </row>
    <row r="14" spans="1:6">
      <c r="A14" s="4" t="s">
        <v>418</v>
      </c>
    </row>
    <row r="15" spans="1:6">
      <c r="A15" s="3" t="s">
        <v>393</v>
      </c>
    </row>
    <row r="16" spans="1:6">
      <c r="A16" s="4" t="s">
        <v>411</v>
      </c>
      <c r="B16" s="6" t="n">
        <v>80000000</v>
      </c>
    </row>
    <row r="17" spans="1:6">
      <c r="A17" s="4" t="s">
        <v>396</v>
      </c>
    </row>
    <row r="18" spans="1:6">
      <c r="A18" s="3" t="s">
        <v>393</v>
      </c>
    </row>
    <row r="19" spans="1:6">
      <c r="A19" s="4" t="s">
        <v>411</v>
      </c>
      <c r="C19" s="6" t="n">
        <v>500000000</v>
      </c>
      <c r="E19" s="6" t="n">
        <v>500000000</v>
      </c>
    </row>
    <row r="20" spans="1:6">
      <c r="A20" s="4" t="s">
        <v>412</v>
      </c>
      <c r="C20" s="4" t="s">
        <v>419</v>
      </c>
    </row>
    <row r="21" spans="1:6">
      <c r="A21" s="4" t="s">
        <v>420</v>
      </c>
      <c r="C21" s="6" t="n">
        <v>0</v>
      </c>
      <c r="E21" s="5" t="n">
        <v>1807000</v>
      </c>
    </row>
    <row r="22" spans="1:6">
      <c r="A22" s="4" t="s">
        <v>398</v>
      </c>
    </row>
    <row r="23" spans="1:6">
      <c r="A23" s="3" t="s">
        <v>393</v>
      </c>
    </row>
    <row r="24" spans="1:6">
      <c r="A24" s="4" t="s">
        <v>411</v>
      </c>
      <c r="C24" s="6" t="n">
        <v>39000000</v>
      </c>
      <c r="E24" s="5" t="n">
        <v>39000000</v>
      </c>
    </row>
    <row r="25" spans="1:6">
      <c r="A25" s="4" t="s">
        <v>412</v>
      </c>
      <c r="C25" s="4" t="s">
        <v>419</v>
      </c>
    </row>
    <row r="26" spans="1:6">
      <c r="A26" s="4" t="s">
        <v>420</v>
      </c>
      <c r="C26" s="6" t="n">
        <v>0</v>
      </c>
      <c r="E26" s="5" t="n">
        <v>227000</v>
      </c>
    </row>
    <row r="27" spans="1:6">
      <c r="A27" s="4" t="s">
        <v>421</v>
      </c>
    </row>
    <row r="28" spans="1:6">
      <c r="A28" s="3" t="s">
        <v>393</v>
      </c>
    </row>
    <row r="29" spans="1:6">
      <c r="A29" s="4" t="s">
        <v>422</v>
      </c>
      <c r="C29" s="5" t="n">
        <v>700000000</v>
      </c>
    </row>
    <row r="30" spans="1:6">
      <c r="A30" s="4" t="s">
        <v>423</v>
      </c>
    </row>
    <row r="31" spans="1:6">
      <c r="A31" s="3" t="s">
        <v>393</v>
      </c>
    </row>
    <row r="32" spans="1:6">
      <c r="A32" s="4" t="s">
        <v>411</v>
      </c>
      <c r="F32" s="6" t="n">
        <v>500000000</v>
      </c>
    </row>
    <row r="33" spans="1:6">
      <c r="A33" s="4" t="s">
        <v>424</v>
      </c>
    </row>
    <row r="34" spans="1:6">
      <c r="A34" s="3" t="s">
        <v>393</v>
      </c>
    </row>
    <row r="35" spans="1:6">
      <c r="A35" s="4" t="s">
        <v>422</v>
      </c>
      <c r="C35" s="6" t="n">
        <v>700000000</v>
      </c>
      <c r="E35" s="5" t="n">
        <v>700000000</v>
      </c>
    </row>
    <row r="36" spans="1:6">
      <c r="A36" s="4" t="s">
        <v>425</v>
      </c>
      <c r="C36" s="4" t="s">
        <v>426</v>
      </c>
    </row>
    <row r="37" spans="1:6">
      <c r="A37" s="4" t="s">
        <v>420</v>
      </c>
      <c r="C37" s="6" t="n">
        <v>4570000</v>
      </c>
      <c r="E37" s="5" t="n">
        <v>6542000</v>
      </c>
    </row>
    <row r="38" spans="1:6">
      <c r="A38" s="4" t="s">
        <v>427</v>
      </c>
    </row>
    <row r="39" spans="1:6">
      <c r="A39" s="3" t="s">
        <v>393</v>
      </c>
    </row>
    <row r="40" spans="1:6">
      <c r="A40" s="4" t="s">
        <v>415</v>
      </c>
      <c r="C40" s="4" t="s">
        <v>428</v>
      </c>
    </row>
    <row r="41" spans="1:6">
      <c r="A41" s="4" t="s">
        <v>402</v>
      </c>
    </row>
    <row r="42" spans="1:6">
      <c r="A42" s="3" t="s">
        <v>393</v>
      </c>
    </row>
    <row r="43" spans="1:6">
      <c r="A43" s="4" t="s">
        <v>411</v>
      </c>
      <c r="C43" s="6" t="n">
        <v>200000000</v>
      </c>
      <c r="E43" s="5" t="n">
        <v>200000000</v>
      </c>
    </row>
    <row r="44" spans="1:6">
      <c r="A44" s="4" t="s">
        <v>425</v>
      </c>
      <c r="C44" s="4" t="s">
        <v>429</v>
      </c>
    </row>
    <row r="45" spans="1:6">
      <c r="A45" s="4" t="s">
        <v>420</v>
      </c>
      <c r="C45" s="6" t="n">
        <v>960000</v>
      </c>
      <c r="E45" s="5" t="n">
        <v>1220000</v>
      </c>
    </row>
    <row r="46" spans="1:6">
      <c r="A46" s="4" t="s">
        <v>430</v>
      </c>
    </row>
    <row r="47" spans="1:6">
      <c r="A47" s="3" t="s">
        <v>393</v>
      </c>
    </row>
    <row r="48" spans="1:6">
      <c r="A48" s="4" t="s">
        <v>415</v>
      </c>
      <c r="C48" s="4" t="s">
        <v>431</v>
      </c>
    </row>
    <row r="49" spans="1:6">
      <c r="A49" s="4" t="s">
        <v>403</v>
      </c>
    </row>
    <row r="50" spans="1:6">
      <c r="A50" s="3" t="s">
        <v>393</v>
      </c>
    </row>
    <row r="51" spans="1:6">
      <c r="A51" s="4" t="s">
        <v>411</v>
      </c>
      <c r="C51" s="6" t="n">
        <v>500000000</v>
      </c>
      <c r="E51" s="5" t="n">
        <v>500000000</v>
      </c>
    </row>
    <row r="52" spans="1:6">
      <c r="A52" s="4" t="s">
        <v>425</v>
      </c>
      <c r="C52" s="4" t="s">
        <v>432</v>
      </c>
    </row>
    <row r="53" spans="1:6">
      <c r="A53" s="4" t="s">
        <v>420</v>
      </c>
      <c r="C53" s="6" t="n">
        <v>4637000</v>
      </c>
      <c r="E53" s="6" t="n">
        <v>5307000</v>
      </c>
    </row>
    <row r="54" spans="1:6">
      <c r="A54" s="4" t="s">
        <v>433</v>
      </c>
      <c r="C54" s="4" t="s">
        <v>434</v>
      </c>
      <c r="E54" s="4" t="s">
        <v>434</v>
      </c>
    </row>
    <row r="55" spans="1:6">
      <c r="A55" s="4" t="s">
        <v>435</v>
      </c>
    </row>
    <row r="56" spans="1:6">
      <c r="A56" s="3" t="s">
        <v>393</v>
      </c>
    </row>
    <row r="57" spans="1:6">
      <c r="A57" s="4" t="s">
        <v>415</v>
      </c>
      <c r="C57" s="4" t="s">
        <v>436</v>
      </c>
    </row>
    <row r="58" spans="1:6">
      <c r="A58" s="4" t="s">
        <v>404</v>
      </c>
    </row>
    <row r="59" spans="1:6">
      <c r="A59" s="3" t="s">
        <v>393</v>
      </c>
    </row>
    <row r="60" spans="1:6">
      <c r="A60" s="4" t="s">
        <v>411</v>
      </c>
      <c r="C60" s="6" t="n">
        <v>800000000</v>
      </c>
      <c r="E60" s="6" t="n">
        <v>800000000</v>
      </c>
    </row>
    <row r="61" spans="1:6">
      <c r="A61" s="4" t="s">
        <v>412</v>
      </c>
      <c r="C61" s="4" t="s">
        <v>413</v>
      </c>
    </row>
    <row r="62" spans="1:6">
      <c r="A62" s="4" t="s">
        <v>420</v>
      </c>
      <c r="C62" s="6" t="n">
        <v>8546000</v>
      </c>
      <c r="E62" s="5" t="n">
        <v>0</v>
      </c>
    </row>
    <row r="63" spans="1:6">
      <c r="A63" s="4" t="s">
        <v>405</v>
      </c>
    </row>
    <row r="64" spans="1:6">
      <c r="A64" s="3" t="s">
        <v>393</v>
      </c>
    </row>
    <row r="65" spans="1:6">
      <c r="A65" s="4" t="s">
        <v>411</v>
      </c>
      <c r="C65" s="6" t="n">
        <v>350000000</v>
      </c>
      <c r="E65" s="5" t="n">
        <v>350000000</v>
      </c>
    </row>
    <row r="66" spans="1:6">
      <c r="A66" s="4" t="s">
        <v>437</v>
      </c>
      <c r="C66" s="4" t="s">
        <v>438</v>
      </c>
    </row>
    <row r="67" spans="1:6">
      <c r="A67" s="4" t="s">
        <v>412</v>
      </c>
      <c r="C67" s="4" t="s">
        <v>439</v>
      </c>
    </row>
    <row r="68" spans="1:6">
      <c r="A68" s="4" t="s">
        <v>420</v>
      </c>
      <c r="C68" s="6" t="n">
        <v>0</v>
      </c>
      <c r="E68" s="5" t="n">
        <v>2385000</v>
      </c>
    </row>
    <row r="69" spans="1:6">
      <c r="A69" s="4" t="s">
        <v>406</v>
      </c>
    </row>
    <row r="70" spans="1:6">
      <c r="A70" s="3" t="s">
        <v>393</v>
      </c>
    </row>
    <row r="71" spans="1:6">
      <c r="A71" s="4" t="s">
        <v>411</v>
      </c>
      <c r="C71" s="6" t="n">
        <v>400000000</v>
      </c>
      <c r="E71" s="5" t="n">
        <v>400000000</v>
      </c>
    </row>
    <row r="72" spans="1:6">
      <c r="A72" s="4" t="s">
        <v>437</v>
      </c>
      <c r="C72" s="4" t="s">
        <v>438</v>
      </c>
    </row>
    <row r="73" spans="1:6">
      <c r="A73" s="4" t="s">
        <v>412</v>
      </c>
      <c r="C73" s="4" t="s">
        <v>440</v>
      </c>
    </row>
    <row r="74" spans="1:6">
      <c r="A74" s="4" t="s">
        <v>420</v>
      </c>
      <c r="C74" s="6" t="n">
        <v>3441000</v>
      </c>
      <c r="E74" s="5" t="n">
        <v>4097000</v>
      </c>
    </row>
    <row r="75" spans="1:6">
      <c r="A75" s="4" t="s">
        <v>407</v>
      </c>
    </row>
    <row r="76" spans="1:6">
      <c r="A76" s="3" t="s">
        <v>393</v>
      </c>
    </row>
    <row r="77" spans="1:6">
      <c r="A77" s="4" t="s">
        <v>411</v>
      </c>
      <c r="C77" s="6" t="n">
        <v>500000000</v>
      </c>
      <c r="E77" s="5" t="n">
        <v>500000000</v>
      </c>
    </row>
    <row r="78" spans="1:6">
      <c r="A78" s="4" t="s">
        <v>437</v>
      </c>
      <c r="C78" s="4" t="s">
        <v>441</v>
      </c>
    </row>
    <row r="79" spans="1:6">
      <c r="A79" s="4" t="s">
        <v>412</v>
      </c>
      <c r="C79" s="4" t="s">
        <v>442</v>
      </c>
    </row>
    <row r="80" spans="1:6">
      <c r="A80" s="4" t="s">
        <v>420</v>
      </c>
      <c r="C80" s="6" t="n">
        <v>8385000</v>
      </c>
      <c r="E80" s="6" t="n">
        <v>0</v>
      </c>
    </row>
    <row r="81" spans="1:6">
      <c r="A81" s="4" t="s">
        <v>443</v>
      </c>
    </row>
    <row r="82" spans="1:6">
      <c r="A82" s="3" t="s">
        <v>393</v>
      </c>
    </row>
    <row r="83" spans="1:6">
      <c r="A83" s="4" t="s">
        <v>411</v>
      </c>
      <c r="C83" s="6" t="n">
        <v>8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44</v>
      </c>
      <c r="B1" s="2" t="s">
        <v>445</v>
      </c>
      <c r="C1" s="2" t="s">
        <v>446</v>
      </c>
      <c r="D1" s="2" t="s">
        <v>446</v>
      </c>
      <c r="E1" s="2" t="s">
        <v>447</v>
      </c>
      <c r="F1" s="2" t="s">
        <v>448</v>
      </c>
    </row>
    <row r="2" spans="1:6">
      <c r="A2" s="3" t="s">
        <v>393</v>
      </c>
    </row>
    <row r="3" spans="1:6">
      <c r="A3" s="4" t="s">
        <v>154</v>
      </c>
      <c r="D3" s="6" t="n">
        <v>2833000</v>
      </c>
      <c r="E3" s="6" t="n">
        <v>1956000</v>
      </c>
    </row>
    <row r="4" spans="1:6">
      <c r="A4" s="4" t="s">
        <v>449</v>
      </c>
      <c r="D4" s="5" t="n">
        <v>2241000</v>
      </c>
      <c r="E4" s="6" t="n">
        <v>2199000</v>
      </c>
    </row>
    <row r="5" spans="1:6">
      <c r="A5" s="4" t="s">
        <v>181</v>
      </c>
    </row>
    <row r="6" spans="1:6">
      <c r="A6" s="3" t="s">
        <v>393</v>
      </c>
    </row>
    <row r="7" spans="1:6">
      <c r="A7" s="4" t="s">
        <v>214</v>
      </c>
      <c r="D7" s="6" t="n">
        <v>-95000000</v>
      </c>
    </row>
    <row r="8" spans="1:6">
      <c r="A8" s="4" t="s">
        <v>450</v>
      </c>
      <c r="B8" s="6" t="n">
        <v>153000000</v>
      </c>
    </row>
    <row r="9" spans="1:6">
      <c r="A9" s="4" t="s">
        <v>451</v>
      </c>
      <c r="D9" s="4" t="s">
        <v>452</v>
      </c>
    </row>
    <row r="10" spans="1:6">
      <c r="A10" s="4" t="s">
        <v>318</v>
      </c>
      <c r="C10" s="4" t="s">
        <v>319</v>
      </c>
      <c r="D10" s="4" t="s">
        <v>319</v>
      </c>
    </row>
    <row r="11" spans="1:6">
      <c r="A11" s="4" t="s">
        <v>396</v>
      </c>
    </row>
    <row r="12" spans="1:6">
      <c r="A12" s="3" t="s">
        <v>393</v>
      </c>
    </row>
    <row r="13" spans="1:6">
      <c r="A13" s="4" t="s">
        <v>411</v>
      </c>
      <c r="C13" s="6" t="n">
        <v>500000000</v>
      </c>
      <c r="D13" s="6" t="n">
        <v>500000000</v>
      </c>
      <c r="F13" s="6" t="n">
        <v>500000000</v>
      </c>
    </row>
    <row r="14" spans="1:6">
      <c r="A14" s="4" t="s">
        <v>412</v>
      </c>
      <c r="D14" s="4" t="s">
        <v>419</v>
      </c>
    </row>
    <row r="15" spans="1:6">
      <c r="A15" s="4" t="s">
        <v>398</v>
      </c>
    </row>
    <row r="16" spans="1:6">
      <c r="A16" s="3" t="s">
        <v>393</v>
      </c>
    </row>
    <row r="17" spans="1:6">
      <c r="A17" s="4" t="s">
        <v>411</v>
      </c>
      <c r="C17" s="5" t="n">
        <v>39000000</v>
      </c>
      <c r="D17" s="6" t="n">
        <v>39000000</v>
      </c>
      <c r="F17" s="5" t="n">
        <v>39000000</v>
      </c>
    </row>
    <row r="18" spans="1:6">
      <c r="A18" s="4" t="s">
        <v>412</v>
      </c>
      <c r="D18" s="4" t="s">
        <v>419</v>
      </c>
    </row>
    <row r="19" spans="1:6">
      <c r="A19" s="4" t="s">
        <v>453</v>
      </c>
    </row>
    <row r="20" spans="1:6">
      <c r="A20" s="3" t="s">
        <v>393</v>
      </c>
    </row>
    <row r="21" spans="1:6">
      <c r="A21" s="4" t="s">
        <v>154</v>
      </c>
      <c r="C21" s="5" t="n">
        <v>1100000</v>
      </c>
      <c r="D21" s="6" t="n">
        <v>1100000</v>
      </c>
    </row>
    <row r="22" spans="1:6">
      <c r="A22" s="4" t="s">
        <v>410</v>
      </c>
    </row>
    <row r="23" spans="1:6">
      <c r="A23" s="3" t="s">
        <v>393</v>
      </c>
    </row>
    <row r="24" spans="1:6">
      <c r="A24" s="4" t="s">
        <v>411</v>
      </c>
      <c r="B24" s="6" t="n">
        <v>800000000</v>
      </c>
    </row>
    <row r="25" spans="1:6">
      <c r="A25" s="4" t="s">
        <v>412</v>
      </c>
      <c r="B25" s="4" t="s">
        <v>413</v>
      </c>
    </row>
    <row r="26" spans="1:6">
      <c r="A26" s="4" t="s">
        <v>454</v>
      </c>
      <c r="B26" s="5" t="n">
        <v>3</v>
      </c>
    </row>
    <row r="27" spans="1:6">
      <c r="A27" s="4" t="s">
        <v>455</v>
      </c>
      <c r="B27" s="4" t="s">
        <v>456</v>
      </c>
    </row>
    <row r="28" spans="1:6">
      <c r="A28" s="4" t="s">
        <v>451</v>
      </c>
      <c r="B28" s="4" t="s">
        <v>452</v>
      </c>
    </row>
    <row r="29" spans="1:6">
      <c r="A29" s="4" t="s">
        <v>457</v>
      </c>
    </row>
    <row r="30" spans="1:6">
      <c r="A30" s="3" t="s">
        <v>393</v>
      </c>
    </row>
    <row r="31" spans="1:6">
      <c r="A31" s="4" t="s">
        <v>458</v>
      </c>
      <c r="B31" s="4" t="s">
        <v>459</v>
      </c>
    </row>
    <row r="32" spans="1:6">
      <c r="A32" s="4" t="s">
        <v>460</v>
      </c>
      <c r="B32" s="4" t="s">
        <v>461</v>
      </c>
    </row>
    <row r="33" spans="1:6">
      <c r="A33" s="4" t="s">
        <v>414</v>
      </c>
    </row>
    <row r="34" spans="1:6">
      <c r="A34" s="3" t="s">
        <v>393</v>
      </c>
    </row>
    <row r="35" spans="1:6">
      <c r="A35" s="4" t="s">
        <v>415</v>
      </c>
      <c r="D35" s="4" t="s">
        <v>416</v>
      </c>
    </row>
    <row r="36" spans="1:6">
      <c r="A36" s="4" t="s">
        <v>417</v>
      </c>
    </row>
    <row r="37" spans="1:6">
      <c r="A37" s="3" t="s">
        <v>393</v>
      </c>
    </row>
    <row r="38" spans="1:6">
      <c r="A38" s="4" t="s">
        <v>415</v>
      </c>
      <c r="B38" s="4" t="s">
        <v>416</v>
      </c>
    </row>
    <row r="39" spans="1:6">
      <c r="A39" s="4" t="s">
        <v>418</v>
      </c>
    </row>
    <row r="40" spans="1:6">
      <c r="A40" s="3" t="s">
        <v>393</v>
      </c>
    </row>
    <row r="41" spans="1:6">
      <c r="A41" s="4" t="s">
        <v>411</v>
      </c>
      <c r="B41" s="6" t="n">
        <v>80000000</v>
      </c>
    </row>
    <row r="42" spans="1:6">
      <c r="A42" s="4" t="s">
        <v>462</v>
      </c>
    </row>
    <row r="43" spans="1:6">
      <c r="A43" s="3" t="s">
        <v>393</v>
      </c>
    </row>
    <row r="44" spans="1:6">
      <c r="A44" s="4" t="s">
        <v>422</v>
      </c>
      <c r="C44" s="5" t="n">
        <v>700000000</v>
      </c>
      <c r="D44" s="6" t="n">
        <v>700000000</v>
      </c>
    </row>
    <row r="45" spans="1:6">
      <c r="A45" s="4" t="s">
        <v>463</v>
      </c>
    </row>
    <row r="46" spans="1:6">
      <c r="A46" s="3" t="s">
        <v>393</v>
      </c>
    </row>
    <row r="47" spans="1:6">
      <c r="A47" s="4" t="s">
        <v>422</v>
      </c>
      <c r="C47" s="6" t="n">
        <v>700000000</v>
      </c>
      <c r="D47" s="6" t="n">
        <v>700000000</v>
      </c>
      <c r="F47" s="6" t="n">
        <v>700000000</v>
      </c>
    </row>
    <row r="48" spans="1:6">
      <c r="A48" s="4" t="s">
        <v>464</v>
      </c>
    </row>
    <row r="49" spans="1:6">
      <c r="A49" s="3" t="s">
        <v>393</v>
      </c>
    </row>
    <row r="50" spans="1:6">
      <c r="A50" s="4" t="s">
        <v>415</v>
      </c>
      <c r="D50"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B2" s="2" t="s">
        <v>446</v>
      </c>
    </row>
    <row r="3" spans="1:2">
      <c r="A3" s="3" t="s">
        <v>393</v>
      </c>
    </row>
    <row r="4" spans="1:2">
      <c r="A4" s="4" t="s">
        <v>411</v>
      </c>
      <c r="B4" s="6" t="n">
        <v>500</v>
      </c>
    </row>
    <row r="5" spans="1:2">
      <c r="A5" s="4" t="s">
        <v>437</v>
      </c>
      <c r="B5" s="4" t="s">
        <v>441</v>
      </c>
    </row>
    <row r="6" spans="1:2">
      <c r="A6" s="4" t="s">
        <v>467</v>
      </c>
      <c r="B6" s="4" t="s">
        <v>468</v>
      </c>
    </row>
    <row r="7" spans="1:2">
      <c r="A7" s="4" t="s">
        <v>469</v>
      </c>
      <c r="B7" s="4" t="s">
        <v>470</v>
      </c>
    </row>
    <row r="8" spans="1:2">
      <c r="A8" s="4" t="s">
        <v>471</v>
      </c>
      <c r="B8" s="4" t="s">
        <v>472</v>
      </c>
    </row>
    <row r="9" spans="1:2">
      <c r="A9" s="4" t="s">
        <v>473</v>
      </c>
      <c r="B9" s="6" t="n">
        <v>493</v>
      </c>
    </row>
    <row r="10" spans="1:2">
      <c r="A10" s="4" t="s">
        <v>474</v>
      </c>
    </row>
    <row r="11" spans="1:2">
      <c r="A11" s="3" t="s">
        <v>393</v>
      </c>
    </row>
    <row r="12" spans="1:2">
      <c r="A12" s="4" t="s">
        <v>469</v>
      </c>
      <c r="B12" s="4" t="s">
        <v>475</v>
      </c>
    </row>
    <row r="13" spans="1:2">
      <c r="A13" s="4" t="s">
        <v>476</v>
      </c>
    </row>
    <row r="14" spans="1:2">
      <c r="A14" s="3" t="s">
        <v>393</v>
      </c>
    </row>
    <row r="15" spans="1:2">
      <c r="A15" s="4" t="s">
        <v>469</v>
      </c>
      <c r="B15" s="4" t="s">
        <v>477</v>
      </c>
    </row>
    <row r="16" spans="1:2">
      <c r="A16" s="4" t="s">
        <v>478</v>
      </c>
    </row>
    <row r="17" spans="1:2">
      <c r="A17" s="3" t="s">
        <v>393</v>
      </c>
    </row>
    <row r="18" spans="1:2">
      <c r="A18" s="4" t="s">
        <v>469</v>
      </c>
      <c r="B18" s="4" t="s">
        <v>479</v>
      </c>
    </row>
    <row r="19" spans="1:2">
      <c r="A19" s="4" t="s">
        <v>480</v>
      </c>
    </row>
    <row r="20" spans="1:2">
      <c r="A20" s="3" t="s">
        <v>393</v>
      </c>
    </row>
    <row r="21" spans="1:2">
      <c r="A21" s="4" t="s">
        <v>469</v>
      </c>
      <c r="B21"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0</v>
      </c>
    </row>
    <row r="3" spans="1:3">
      <c r="A3" s="3" t="s">
        <v>149</v>
      </c>
    </row>
    <row r="4" spans="1:3">
      <c r="A4" s="4" t="s">
        <v>150</v>
      </c>
      <c r="B4" s="6" t="n">
        <v>89844</v>
      </c>
      <c r="C4" s="6" t="n">
        <v>105476</v>
      </c>
    </row>
    <row r="5" spans="1:3">
      <c r="A5" s="3" t="s">
        <v>151</v>
      </c>
    </row>
    <row r="6" spans="1:3">
      <c r="A6" s="4" t="s">
        <v>152</v>
      </c>
      <c r="B6" s="5" t="n">
        <v>10865</v>
      </c>
      <c r="C6" s="5" t="n">
        <v>8591</v>
      </c>
    </row>
    <row r="7" spans="1:3">
      <c r="A7" s="4" t="s">
        <v>123</v>
      </c>
      <c r="B7" s="5" t="n">
        <v>160560</v>
      </c>
      <c r="C7" s="5" t="n">
        <v>89655</v>
      </c>
    </row>
    <row r="8" spans="1:3">
      <c r="A8" s="4" t="s">
        <v>153</v>
      </c>
      <c r="B8" s="5" t="n">
        <v>5805</v>
      </c>
      <c r="C8" s="5" t="n">
        <v>4237</v>
      </c>
    </row>
    <row r="9" spans="1:3">
      <c r="A9" s="4" t="s">
        <v>124</v>
      </c>
      <c r="C9" s="5" t="n">
        <v>4540</v>
      </c>
    </row>
    <row r="10" spans="1:3">
      <c r="A10" s="4" t="s">
        <v>154</v>
      </c>
      <c r="B10" s="5" t="n">
        <v>2833</v>
      </c>
      <c r="C10" s="5" t="n">
        <v>1956</v>
      </c>
    </row>
    <row r="11" spans="1:3">
      <c r="A11" s="4" t="s">
        <v>130</v>
      </c>
      <c r="B11" s="5" t="n">
        <v>475</v>
      </c>
      <c r="C11" s="5" t="n">
        <v>2227</v>
      </c>
    </row>
    <row r="12" spans="1:3">
      <c r="A12" s="4" t="s">
        <v>155</v>
      </c>
      <c r="B12" s="5" t="n">
        <v>5862</v>
      </c>
      <c r="C12" s="5" t="n">
        <v>5824</v>
      </c>
    </row>
    <row r="13" spans="1:3">
      <c r="A13" s="3" t="s">
        <v>156</v>
      </c>
    </row>
    <row r="14" spans="1:3">
      <c r="A14" s="4" t="s">
        <v>157</v>
      </c>
      <c r="B14" s="5" t="n">
        <v>-15244</v>
      </c>
      <c r="C14" s="5" t="n">
        <v>-22975</v>
      </c>
    </row>
    <row r="15" spans="1:3">
      <c r="A15" s="4" t="s">
        <v>99</v>
      </c>
      <c r="B15" s="5" t="n">
        <v>-19905</v>
      </c>
      <c r="C15" s="5" t="n">
        <v>34679</v>
      </c>
    </row>
    <row r="16" spans="1:3">
      <c r="A16" s="4" t="s">
        <v>158</v>
      </c>
      <c r="B16" s="5" t="n">
        <v>-9954</v>
      </c>
      <c r="C16" s="5" t="n">
        <v>-8934</v>
      </c>
    </row>
    <row r="17" spans="1:3">
      <c r="A17" s="4" t="s">
        <v>159</v>
      </c>
      <c r="B17" s="5" t="n">
        <v>231141</v>
      </c>
      <c r="C17" s="5" t="n">
        <v>225276</v>
      </c>
    </row>
    <row r="18" spans="1:3">
      <c r="A18" s="3" t="s">
        <v>160</v>
      </c>
    </row>
    <row r="19" spans="1:3">
      <c r="A19" s="4" t="s">
        <v>161</v>
      </c>
      <c r="B19" s="5" t="n">
        <v>-109603</v>
      </c>
      <c r="C19" s="5" t="n">
        <v>-132804</v>
      </c>
    </row>
    <row r="20" spans="1:3">
      <c r="A20" s="4" t="s">
        <v>162</v>
      </c>
      <c r="B20" s="5" t="n">
        <v>13211</v>
      </c>
      <c r="C20" s="5" t="n">
        <v>2560</v>
      </c>
    </row>
    <row r="21" spans="1:3">
      <c r="A21" s="4" t="s">
        <v>163</v>
      </c>
      <c r="B21" s="5" t="n">
        <v>-2241</v>
      </c>
      <c r="C21" s="5" t="n">
        <v>-2199</v>
      </c>
    </row>
    <row r="22" spans="1:3">
      <c r="A22" s="4" t="s">
        <v>164</v>
      </c>
      <c r="B22" s="5" t="n">
        <v>236</v>
      </c>
      <c r="C22" s="5" t="n">
        <v>-6151</v>
      </c>
    </row>
    <row r="23" spans="1:3">
      <c r="A23" s="4" t="s">
        <v>165</v>
      </c>
      <c r="B23" s="5" t="n">
        <v>-103878</v>
      </c>
      <c r="C23" s="5" t="n">
        <v>-142542</v>
      </c>
    </row>
    <row r="24" spans="1:3">
      <c r="A24" s="3" t="s">
        <v>166</v>
      </c>
    </row>
    <row r="25" spans="1:3">
      <c r="A25" s="4" t="s">
        <v>167</v>
      </c>
      <c r="B25" s="5" t="n">
        <v>-302000</v>
      </c>
      <c r="C25" s="5" t="n">
        <v>99000</v>
      </c>
    </row>
    <row r="26" spans="1:3">
      <c r="A26" s="4" t="s">
        <v>168</v>
      </c>
      <c r="B26" s="5" t="n">
        <v>500000</v>
      </c>
    </row>
    <row r="27" spans="1:3">
      <c r="A27" s="4" t="s">
        <v>169</v>
      </c>
      <c r="B27" s="5" t="n">
        <v>-350000</v>
      </c>
    </row>
    <row r="28" spans="1:3">
      <c r="A28" s="4" t="s">
        <v>170</v>
      </c>
      <c r="B28" s="5" t="n">
        <v>-17587</v>
      </c>
      <c r="C28" s="5" t="n">
        <v>-642</v>
      </c>
    </row>
    <row r="29" spans="1:3">
      <c r="A29" s="4" t="s">
        <v>171</v>
      </c>
      <c r="B29" s="5" t="n">
        <v>-137037</v>
      </c>
      <c r="C29" s="5" t="n">
        <v>-128769</v>
      </c>
    </row>
    <row r="30" spans="1:3">
      <c r="A30" s="4" t="s">
        <v>172</v>
      </c>
      <c r="B30" s="5" t="n">
        <v>-105793</v>
      </c>
    </row>
    <row r="31" spans="1:3">
      <c r="A31" s="4" t="s">
        <v>173</v>
      </c>
      <c r="B31" s="5" t="n">
        <v>-3965</v>
      </c>
      <c r="C31" s="5" t="n">
        <v>-4121</v>
      </c>
    </row>
    <row r="32" spans="1:3">
      <c r="A32" s="4" t="s">
        <v>174</v>
      </c>
      <c r="B32" s="5" t="n">
        <v>-149</v>
      </c>
      <c r="C32" s="5" t="n">
        <v>-15</v>
      </c>
    </row>
    <row r="33" spans="1:3">
      <c r="A33" s="4" t="s">
        <v>175</v>
      </c>
      <c r="B33" s="5" t="n">
        <v>-116893</v>
      </c>
      <c r="C33" s="5" t="n">
        <v>-37047</v>
      </c>
    </row>
    <row r="34" spans="1:3">
      <c r="A34" s="4" t="s">
        <v>176</v>
      </c>
      <c r="B34" s="5" t="n">
        <v>10370</v>
      </c>
      <c r="C34" s="5" t="n">
        <v>45687</v>
      </c>
    </row>
    <row r="35" spans="1:3">
      <c r="A35" s="4" t="s">
        <v>177</v>
      </c>
      <c r="B35" s="5" t="n">
        <v>149089</v>
      </c>
      <c r="C35" s="5" t="n">
        <v>78710</v>
      </c>
    </row>
    <row r="36" spans="1:3">
      <c r="A36" s="4" t="s">
        <v>178</v>
      </c>
      <c r="B36" s="5" t="n">
        <v>159459</v>
      </c>
      <c r="C36" s="5" t="n">
        <v>124397</v>
      </c>
    </row>
    <row r="37" spans="1:3">
      <c r="A37" s="4" t="s">
        <v>179</v>
      </c>
    </row>
    <row r="38" spans="1:3">
      <c r="A38" s="3" t="s">
        <v>166</v>
      </c>
    </row>
    <row r="39" spans="1:3">
      <c r="A39" s="4" t="s">
        <v>180</v>
      </c>
      <c r="B39" s="5" t="n">
        <v>-3750</v>
      </c>
      <c r="C39" s="5" t="n">
        <v>-2500</v>
      </c>
    </row>
    <row r="40" spans="1:3">
      <c r="A40" s="4" t="s">
        <v>181</v>
      </c>
    </row>
    <row r="41" spans="1:3">
      <c r="A41" s="3" t="s">
        <v>160</v>
      </c>
    </row>
    <row r="42" spans="1:3">
      <c r="A42" s="4" t="s">
        <v>182</v>
      </c>
      <c r="B42" s="5" t="n">
        <v>-5481</v>
      </c>
    </row>
    <row r="43" spans="1:3">
      <c r="A43" s="3" t="s">
        <v>166</v>
      </c>
    </row>
    <row r="44" spans="1:3">
      <c r="A44" s="4" t="s">
        <v>183</v>
      </c>
      <c r="B44" s="5" t="n">
        <v>800000</v>
      </c>
    </row>
    <row r="45" spans="1:3">
      <c r="A45" s="4" t="s">
        <v>184</v>
      </c>
      <c r="B45" s="6" t="n">
        <v>-496612</v>
      </c>
    </row>
    <row r="46" spans="1:3">
      <c r="A46" s="4" t="s">
        <v>185</v>
      </c>
    </row>
    <row r="47" spans="1:3">
      <c r="A47" s="3" t="s">
        <v>160</v>
      </c>
    </row>
    <row r="48" spans="1:3">
      <c r="A48" s="4" t="s">
        <v>182</v>
      </c>
      <c r="C48" s="6" t="n">
        <v>-39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81</v>
      </c>
      <c r="B1" s="2" t="s">
        <v>466</v>
      </c>
      <c r="C1" s="2" t="s">
        <v>116</v>
      </c>
      <c r="D1" s="2" t="s">
        <v>1</v>
      </c>
    </row>
    <row r="2" spans="1:6">
      <c r="B2" s="2" t="s">
        <v>2</v>
      </c>
      <c r="C2" s="2" t="s">
        <v>2</v>
      </c>
      <c r="D2" s="2" t="s">
        <v>2</v>
      </c>
      <c r="E2" s="2" t="s">
        <v>60</v>
      </c>
      <c r="F2" s="2" t="s">
        <v>59</v>
      </c>
    </row>
    <row r="3" spans="1:6">
      <c r="A3" s="3" t="s">
        <v>393</v>
      </c>
    </row>
    <row r="4" spans="1:6">
      <c r="A4" s="4" t="s">
        <v>129</v>
      </c>
      <c r="C4" s="6" t="n">
        <v>494000</v>
      </c>
      <c r="D4" s="6" t="n">
        <v>494000</v>
      </c>
    </row>
    <row r="5" spans="1:6">
      <c r="A5" s="4" t="s">
        <v>420</v>
      </c>
      <c r="D5" s="5" t="n">
        <v>2833000</v>
      </c>
      <c r="E5" s="6" t="n">
        <v>1956000</v>
      </c>
    </row>
    <row r="6" spans="1:6">
      <c r="A6" s="4" t="s">
        <v>405</v>
      </c>
    </row>
    <row r="7" spans="1:6">
      <c r="A7" s="3" t="s">
        <v>393</v>
      </c>
    </row>
    <row r="8" spans="1:6">
      <c r="A8" s="4" t="s">
        <v>411</v>
      </c>
      <c r="B8" s="6" t="n">
        <v>350000000</v>
      </c>
      <c r="C8" s="6" t="n">
        <v>350000000</v>
      </c>
      <c r="D8" s="6" t="n">
        <v>350000000</v>
      </c>
      <c r="F8" s="6" t="n">
        <v>350000000</v>
      </c>
    </row>
    <row r="9" spans="1:6">
      <c r="A9" s="4" t="s">
        <v>437</v>
      </c>
      <c r="B9" s="4" t="s">
        <v>438</v>
      </c>
      <c r="C9" s="4" t="s">
        <v>438</v>
      </c>
      <c r="D9" s="4" t="s">
        <v>438</v>
      </c>
    </row>
    <row r="10" spans="1:6">
      <c r="A10" s="4" t="s">
        <v>482</v>
      </c>
      <c r="B10" s="7" t="n">
        <v>1002.5</v>
      </c>
    </row>
    <row r="11" spans="1:6">
      <c r="A11" s="4" t="s">
        <v>483</v>
      </c>
      <c r="B11" s="6" t="n">
        <v>197500000</v>
      </c>
      <c r="C11" s="6" t="n">
        <v>197500000</v>
      </c>
      <c r="D11" s="6" t="n">
        <v>197500000</v>
      </c>
    </row>
    <row r="12" spans="1:6">
      <c r="A12" s="4" t="s">
        <v>129</v>
      </c>
      <c r="C12" s="5" t="n">
        <v>500000</v>
      </c>
      <c r="D12" s="5" t="n">
        <v>500000</v>
      </c>
    </row>
    <row r="13" spans="1:6">
      <c r="A13" s="4" t="s">
        <v>484</v>
      </c>
    </row>
    <row r="14" spans="1:6">
      <c r="A14" s="3" t="s">
        <v>393</v>
      </c>
    </row>
    <row r="15" spans="1:6">
      <c r="A15" s="4" t="s">
        <v>420</v>
      </c>
      <c r="C15" s="6" t="n">
        <v>1700000</v>
      </c>
      <c r="D15" s="6" t="n">
        <v>17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46</v>
      </c>
    </row>
    <row r="3" spans="1:2">
      <c r="A3" s="4" t="s">
        <v>486</v>
      </c>
    </row>
    <row r="4" spans="1:2">
      <c r="A4" s="3" t="s">
        <v>393</v>
      </c>
    </row>
    <row r="5" spans="1:2">
      <c r="A5" s="4" t="s">
        <v>487</v>
      </c>
      <c r="B5" s="6" t="n">
        <v>4986</v>
      </c>
    </row>
    <row r="6" spans="1:2">
      <c r="A6" s="4" t="s">
        <v>488</v>
      </c>
    </row>
    <row r="7" spans="1:2">
      <c r="A7" s="3" t="s">
        <v>393</v>
      </c>
    </row>
    <row r="8" spans="1:2">
      <c r="A8" s="4" t="s">
        <v>487</v>
      </c>
      <c r="B8" s="5" t="n">
        <v>4986</v>
      </c>
    </row>
    <row r="9" spans="1:2">
      <c r="A9" s="4" t="s">
        <v>489</v>
      </c>
    </row>
    <row r="10" spans="1:2">
      <c r="A10" s="3" t="s">
        <v>393</v>
      </c>
    </row>
    <row r="11" spans="1:2">
      <c r="A11" s="4" t="s">
        <v>490</v>
      </c>
      <c r="B11" s="6" t="n">
        <v>800000</v>
      </c>
    </row>
    <row r="12" spans="1:2">
      <c r="A12" s="4" t="s">
        <v>491</v>
      </c>
      <c r="B12"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16</v>
      </c>
      <c r="D1" s="2" t="s">
        <v>1</v>
      </c>
    </row>
    <row r="2" spans="1:5">
      <c r="B2" s="2" t="s">
        <v>2</v>
      </c>
      <c r="C2" s="2" t="s">
        <v>60</v>
      </c>
      <c r="D2" s="2" t="s">
        <v>2</v>
      </c>
      <c r="E2" s="2" t="s">
        <v>60</v>
      </c>
    </row>
    <row r="3" spans="1:5">
      <c r="A3" s="3" t="s">
        <v>494</v>
      </c>
    </row>
    <row r="4" spans="1:5">
      <c r="A4" s="4" t="s">
        <v>127</v>
      </c>
      <c r="B4" s="6" t="n">
        <v>35261</v>
      </c>
      <c r="C4" s="6" t="n">
        <v>19220</v>
      </c>
      <c r="D4" s="6" t="n">
        <v>100840</v>
      </c>
      <c r="E4" s="6" t="n">
        <v>55574</v>
      </c>
    </row>
    <row r="5" spans="1:5">
      <c r="A5" s="4" t="s">
        <v>495</v>
      </c>
    </row>
    <row r="6" spans="1:5">
      <c r="A6" s="3" t="s">
        <v>494</v>
      </c>
    </row>
    <row r="7" spans="1:5">
      <c r="A7" s="4" t="s">
        <v>496</v>
      </c>
      <c r="B7" s="5" t="n">
        <v>-3789</v>
      </c>
      <c r="D7" s="5" t="n">
        <v>-3789</v>
      </c>
    </row>
    <row r="8" spans="1:5">
      <c r="A8" s="4" t="s">
        <v>497</v>
      </c>
      <c r="B8" s="5" t="n">
        <v>-1197</v>
      </c>
      <c r="D8" s="5" t="n">
        <v>-1197</v>
      </c>
    </row>
    <row r="9" spans="1:5">
      <c r="A9" s="4" t="s">
        <v>498</v>
      </c>
    </row>
    <row r="10" spans="1:5">
      <c r="A10" s="3" t="s">
        <v>494</v>
      </c>
    </row>
    <row r="11" spans="1:5">
      <c r="A11" s="4" t="s">
        <v>499</v>
      </c>
      <c r="B11" s="5" t="n">
        <v>5100</v>
      </c>
      <c r="D11" s="5" t="n">
        <v>5100</v>
      </c>
    </row>
    <row r="12" spans="1:5">
      <c r="A12" s="4" t="s">
        <v>500</v>
      </c>
      <c r="B12" s="5" t="n">
        <v>5100</v>
      </c>
      <c r="D12" s="5" t="n">
        <v>5100</v>
      </c>
    </row>
    <row r="13" spans="1:5">
      <c r="A13" s="4" t="s">
        <v>501</v>
      </c>
    </row>
    <row r="14" spans="1:5">
      <c r="A14" s="3" t="s">
        <v>494</v>
      </c>
    </row>
    <row r="15" spans="1:5">
      <c r="A15" s="4" t="s">
        <v>496</v>
      </c>
      <c r="B15" s="5" t="n">
        <v>-3789</v>
      </c>
      <c r="D15" s="5" t="n">
        <v>-3789</v>
      </c>
    </row>
    <row r="16" spans="1:5">
      <c r="A16" s="4" t="s">
        <v>502</v>
      </c>
    </row>
    <row r="17" spans="1:5">
      <c r="A17" s="3" t="s">
        <v>494</v>
      </c>
    </row>
    <row r="18" spans="1:5">
      <c r="A18" s="4" t="s">
        <v>497</v>
      </c>
      <c r="B18" s="6" t="n">
        <v>-1197</v>
      </c>
      <c r="D18" s="6" t="n">
        <v>-11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3</v>
      </c>
      <c r="B1" s="2" t="s">
        <v>504</v>
      </c>
      <c r="C1" s="2" t="s">
        <v>2</v>
      </c>
    </row>
    <row r="2" spans="1:3">
      <c r="A2" s="3" t="s">
        <v>232</v>
      </c>
    </row>
    <row r="3" spans="1:3">
      <c r="A3" s="4" t="s">
        <v>505</v>
      </c>
      <c r="B3" s="6" t="n">
        <v>210</v>
      </c>
    </row>
    <row r="4" spans="1:3">
      <c r="A4" s="4" t="s">
        <v>506</v>
      </c>
      <c r="B4" s="6" t="n">
        <v>190</v>
      </c>
    </row>
    <row r="5" spans="1:3">
      <c r="A5" s="4" t="s">
        <v>507</v>
      </c>
      <c r="C5" s="4" t="s">
        <v>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16"/>
  </cols>
  <sheetData>
    <row r="1" spans="1:2">
      <c r="A1" s="1" t="s">
        <v>509</v>
      </c>
      <c r="B1" s="2" t="s">
        <v>1</v>
      </c>
    </row>
    <row r="2" spans="1:2">
      <c r="B2" s="2" t="s">
        <v>510</v>
      </c>
    </row>
    <row r="3" spans="1:2">
      <c r="A3" s="4" t="s">
        <v>511</v>
      </c>
    </row>
    <row r="4" spans="1:2">
      <c r="A4" s="3" t="s">
        <v>512</v>
      </c>
    </row>
    <row r="5" spans="1:2">
      <c r="A5" s="4" t="s">
        <v>513</v>
      </c>
      <c r="B5" s="4" t="s">
        <v>514</v>
      </c>
    </row>
    <row r="6" spans="1:2">
      <c r="A6" s="4" t="s">
        <v>515</v>
      </c>
      <c r="B6" s="4" t="s">
        <v>456</v>
      </c>
    </row>
    <row r="7" spans="1:2">
      <c r="A7" s="4" t="s">
        <v>516</v>
      </c>
    </row>
    <row r="8" spans="1:2">
      <c r="A8" s="3" t="s">
        <v>512</v>
      </c>
    </row>
    <row r="9" spans="1:2">
      <c r="A9" s="4" t="s">
        <v>513</v>
      </c>
      <c r="B9" s="4" t="s">
        <v>517</v>
      </c>
    </row>
    <row r="10" spans="1:2">
      <c r="A10" s="4" t="s">
        <v>515</v>
      </c>
      <c r="B10" s="4" t="s">
        <v>518</v>
      </c>
    </row>
    <row r="11" spans="1:2">
      <c r="A11" s="4" t="s">
        <v>519</v>
      </c>
    </row>
    <row r="12" spans="1:2">
      <c r="A12" s="3" t="s">
        <v>512</v>
      </c>
    </row>
    <row r="13" spans="1:2">
      <c r="A13" s="4" t="s">
        <v>520</v>
      </c>
      <c r="B13" s="10" t="n">
        <v>65.3</v>
      </c>
    </row>
    <row r="14" spans="1:2">
      <c r="A14" s="4" t="s">
        <v>521</v>
      </c>
      <c r="B14" s="4" t="s">
        <v>522</v>
      </c>
    </row>
    <row r="15" spans="1:2">
      <c r="A15" s="4" t="s">
        <v>523</v>
      </c>
      <c r="B15"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5</v>
      </c>
      <c r="B1" s="2" t="s">
        <v>116</v>
      </c>
      <c r="D1" s="2" t="s">
        <v>1</v>
      </c>
    </row>
    <row r="2" spans="1:5">
      <c r="B2" s="2" t="s">
        <v>2</v>
      </c>
      <c r="C2" s="2" t="s">
        <v>60</v>
      </c>
      <c r="D2" s="2" t="s">
        <v>2</v>
      </c>
      <c r="E2" s="2" t="s">
        <v>60</v>
      </c>
    </row>
    <row r="3" spans="1:5">
      <c r="A3" s="3" t="s">
        <v>234</v>
      </c>
    </row>
    <row r="4" spans="1:5">
      <c r="A4" s="4" t="s">
        <v>526</v>
      </c>
      <c r="B4" s="6" t="n">
        <v>3167</v>
      </c>
      <c r="D4" s="6" t="n">
        <v>9742</v>
      </c>
    </row>
    <row r="5" spans="1:5">
      <c r="A5" s="4" t="s">
        <v>527</v>
      </c>
      <c r="B5" s="5" t="n">
        <v>43</v>
      </c>
      <c r="D5" s="5" t="n">
        <v>120</v>
      </c>
    </row>
    <row r="6" spans="1:5">
      <c r="A6" s="4" t="s">
        <v>528</v>
      </c>
      <c r="B6" s="5" t="n">
        <v>18</v>
      </c>
      <c r="D6" s="5" t="n">
        <v>49</v>
      </c>
    </row>
    <row r="7" spans="1:5">
      <c r="A7" s="3" t="s">
        <v>529</v>
      </c>
    </row>
    <row r="8" spans="1:5">
      <c r="A8" s="4" t="s">
        <v>530</v>
      </c>
      <c r="B8" s="6" t="n">
        <v>3228</v>
      </c>
      <c r="D8" s="6" t="n">
        <v>9911</v>
      </c>
    </row>
    <row r="9" spans="1:5">
      <c r="A9" s="4" t="s">
        <v>531</v>
      </c>
      <c r="C9" s="6" t="n">
        <v>3900</v>
      </c>
      <c r="E9" s="6" t="n">
        <v>10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2</v>
      </c>
      <c r="B1" s="2" t="s">
        <v>2</v>
      </c>
      <c r="C1" s="2" t="s">
        <v>58</v>
      </c>
      <c r="D1" s="2" t="s">
        <v>59</v>
      </c>
    </row>
    <row r="2" spans="1:4">
      <c r="A2" s="3" t="s">
        <v>533</v>
      </c>
    </row>
    <row r="3" spans="1:4">
      <c r="A3" s="4" t="s">
        <v>534</v>
      </c>
      <c r="B3" s="6" t="n">
        <v>6159</v>
      </c>
    </row>
    <row r="4" spans="1:4">
      <c r="A4" s="4" t="s">
        <v>535</v>
      </c>
      <c r="B4" s="5" t="n">
        <v>6206</v>
      </c>
    </row>
    <row r="5" spans="1:4">
      <c r="A5" s="4" t="s">
        <v>536</v>
      </c>
      <c r="B5" s="5" t="n">
        <v>5942</v>
      </c>
    </row>
    <row r="6" spans="1:4">
      <c r="A6" s="4" t="s">
        <v>537</v>
      </c>
      <c r="B6" s="5" t="n">
        <v>5973</v>
      </c>
    </row>
    <row r="7" spans="1:4">
      <c r="A7" s="4" t="s">
        <v>538</v>
      </c>
      <c r="B7" s="5" t="n">
        <v>5823</v>
      </c>
    </row>
    <row r="8" spans="1:4">
      <c r="A8" s="4" t="s">
        <v>539</v>
      </c>
      <c r="B8" s="5" t="n">
        <v>575562</v>
      </c>
    </row>
    <row r="9" spans="1:4">
      <c r="A9" s="4" t="s">
        <v>540</v>
      </c>
      <c r="B9" s="5" t="n">
        <v>605665</v>
      </c>
    </row>
    <row r="10" spans="1:4">
      <c r="A10" s="4" t="s">
        <v>541</v>
      </c>
      <c r="B10" s="5" t="n">
        <v>-499801</v>
      </c>
    </row>
    <row r="11" spans="1:4">
      <c r="A11" s="4" t="s">
        <v>542</v>
      </c>
      <c r="B11" s="5" t="n">
        <v>105864</v>
      </c>
      <c r="C11" s="6" t="n">
        <v>100900</v>
      </c>
    </row>
    <row r="12" spans="1:4">
      <c r="A12" s="3" t="s">
        <v>543</v>
      </c>
    </row>
    <row r="13" spans="1:4">
      <c r="A13" s="4" t="s">
        <v>534</v>
      </c>
      <c r="B13" s="5" t="n">
        <v>260</v>
      </c>
    </row>
    <row r="14" spans="1:4">
      <c r="A14" s="4" t="s">
        <v>535</v>
      </c>
      <c r="B14" s="5" t="n">
        <v>260</v>
      </c>
    </row>
    <row r="15" spans="1:4">
      <c r="A15" s="4" t="s">
        <v>536</v>
      </c>
      <c r="B15" s="5" t="n">
        <v>241</v>
      </c>
    </row>
    <row r="16" spans="1:4">
      <c r="A16" s="4" t="s">
        <v>537</v>
      </c>
      <c r="B16" s="5" t="n">
        <v>232</v>
      </c>
    </row>
    <row r="17" spans="1:4">
      <c r="A17" s="4" t="s">
        <v>538</v>
      </c>
      <c r="B17" s="5" t="n">
        <v>60</v>
      </c>
    </row>
    <row r="18" spans="1:4">
      <c r="A18" s="4" t="s">
        <v>539</v>
      </c>
      <c r="B18" s="5" t="n">
        <v>609</v>
      </c>
    </row>
    <row r="19" spans="1:4">
      <c r="A19" s="4" t="s">
        <v>540</v>
      </c>
      <c r="B19" s="5" t="n">
        <v>1662</v>
      </c>
    </row>
    <row r="20" spans="1:4">
      <c r="A20" s="4" t="s">
        <v>541</v>
      </c>
      <c r="B20" s="5" t="n">
        <v>-311</v>
      </c>
    </row>
    <row r="21" spans="1:4">
      <c r="A21" s="4" t="s">
        <v>542</v>
      </c>
      <c r="B21" s="6" t="n">
        <v>1351</v>
      </c>
      <c r="D21" s="6" t="n">
        <v>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6"/>
  </cols>
  <sheetData>
    <row r="1" spans="1:2">
      <c r="A1" s="1" t="s">
        <v>544</v>
      </c>
      <c r="B1" s="2" t="s">
        <v>2</v>
      </c>
    </row>
    <row r="2" spans="1:2">
      <c r="A2" s="3" t="s">
        <v>545</v>
      </c>
    </row>
    <row r="3" spans="1:2">
      <c r="A3" s="4" t="s">
        <v>546</v>
      </c>
      <c r="B3" s="4" t="s">
        <v>547</v>
      </c>
    </row>
    <row r="4" spans="1:2">
      <c r="A4" s="4" t="s">
        <v>548</v>
      </c>
      <c r="B4" s="4" t="s">
        <v>549</v>
      </c>
    </row>
    <row r="5" spans="1:2">
      <c r="A5" s="4" t="s">
        <v>546</v>
      </c>
      <c r="B5" s="4" t="s">
        <v>550</v>
      </c>
    </row>
    <row r="6" spans="1:2">
      <c r="A6" s="4" t="s">
        <v>548</v>
      </c>
      <c r="B6" s="4" t="s">
        <v>5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59</v>
      </c>
    </row>
    <row r="3" spans="1:3">
      <c r="A3" s="3" t="s">
        <v>553</v>
      </c>
    </row>
    <row r="4" spans="1:3">
      <c r="A4" s="4" t="s">
        <v>554</v>
      </c>
      <c r="B4" s="10" t="n">
        <v>0.1</v>
      </c>
    </row>
    <row r="5" spans="1:3">
      <c r="A5" s="4" t="s">
        <v>555</v>
      </c>
      <c r="B5" s="7" t="n">
        <v>89.38</v>
      </c>
    </row>
    <row r="6" spans="1:3">
      <c r="A6" s="4" t="s">
        <v>556</v>
      </c>
      <c r="B6" s="10" t="n">
        <v>0.3</v>
      </c>
      <c r="C6" s="10" t="n">
        <v>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557</v>
      </c>
      <c r="B1" s="2" t="s">
        <v>116</v>
      </c>
      <c r="C1" s="2" t="s">
        <v>1</v>
      </c>
    </row>
    <row r="2" spans="1:4">
      <c r="B2" s="2" t="s">
        <v>2</v>
      </c>
      <c r="C2" s="2" t="s">
        <v>2</v>
      </c>
      <c r="D2" s="2" t="s">
        <v>60</v>
      </c>
    </row>
    <row r="3" spans="1:4">
      <c r="A3" s="3" t="s">
        <v>236</v>
      </c>
    </row>
    <row r="4" spans="1:4">
      <c r="A4" s="4" t="s">
        <v>558</v>
      </c>
      <c r="B4" s="9" t="n">
        <v>1.9</v>
      </c>
      <c r="C4" s="9" t="n">
        <v>5.9</v>
      </c>
      <c r="D4" s="9" t="n">
        <v>5.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59</v>
      </c>
      <c r="D1" s="2" t="s">
        <v>60</v>
      </c>
      <c r="E1" s="2" t="s">
        <v>187</v>
      </c>
    </row>
    <row r="2" spans="1:5">
      <c r="A2" s="3" t="s">
        <v>188</v>
      </c>
    </row>
    <row r="3" spans="1:5">
      <c r="A3" s="4" t="s">
        <v>93</v>
      </c>
      <c r="B3" s="6" t="n">
        <v>101786</v>
      </c>
      <c r="C3" s="6" t="n">
        <v>103437</v>
      </c>
      <c r="D3" s="6" t="n">
        <v>86025</v>
      </c>
    </row>
    <row r="4" spans="1:5">
      <c r="A4" s="4" t="s">
        <v>94</v>
      </c>
      <c r="B4" s="5" t="n">
        <v>57673</v>
      </c>
      <c r="C4" s="5" t="n">
        <v>45652</v>
      </c>
      <c r="D4" s="5" t="n">
        <v>38372</v>
      </c>
    </row>
    <row r="5" spans="1:5">
      <c r="A5" s="4" t="s">
        <v>178</v>
      </c>
      <c r="B5" s="6" t="n">
        <v>159459</v>
      </c>
      <c r="C5" s="6" t="n">
        <v>149089</v>
      </c>
      <c r="D5" s="6" t="n">
        <v>124397</v>
      </c>
      <c r="E5" s="6" t="n">
        <v>78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16</v>
      </c>
      <c r="D1" s="2" t="s">
        <v>1</v>
      </c>
    </row>
    <row r="2" spans="1:5">
      <c r="B2" s="2" t="s">
        <v>2</v>
      </c>
      <c r="C2" s="2" t="s">
        <v>60</v>
      </c>
      <c r="D2" s="2" t="s">
        <v>2</v>
      </c>
      <c r="E2" s="2" t="s">
        <v>60</v>
      </c>
    </row>
    <row r="3" spans="1:5">
      <c r="A3" s="3" t="s">
        <v>560</v>
      </c>
    </row>
    <row r="4" spans="1:5">
      <c r="A4" s="4" t="s">
        <v>561</v>
      </c>
      <c r="B4" s="6" t="n">
        <v>1577</v>
      </c>
      <c r="C4" s="6" t="n">
        <v>1004</v>
      </c>
      <c r="D4" s="6" t="n">
        <v>1577</v>
      </c>
      <c r="E4" s="6" t="n">
        <v>1004</v>
      </c>
    </row>
    <row r="5" spans="1:5">
      <c r="A5" s="4" t="s">
        <v>562</v>
      </c>
    </row>
    <row r="6" spans="1:5">
      <c r="A6" s="3" t="s">
        <v>560</v>
      </c>
    </row>
    <row r="7" spans="1:5">
      <c r="A7" s="4" t="s">
        <v>563</v>
      </c>
      <c r="B7" s="5" t="n">
        <v>798</v>
      </c>
      <c r="C7" s="5" t="n">
        <v>808</v>
      </c>
      <c r="D7" s="5" t="n">
        <v>2554</v>
      </c>
      <c r="E7" s="5" t="n">
        <v>2422</v>
      </c>
    </row>
    <row r="8" spans="1:5">
      <c r="A8" s="4" t="s">
        <v>564</v>
      </c>
      <c r="B8" s="5" t="n">
        <v>-935</v>
      </c>
      <c r="C8" s="5" t="n">
        <v>-1087</v>
      </c>
      <c r="D8" s="5" t="n">
        <v>-2822</v>
      </c>
      <c r="E8" s="5" t="n">
        <v>-3259</v>
      </c>
    </row>
    <row r="9" spans="1:5">
      <c r="A9" s="4" t="s">
        <v>565</v>
      </c>
      <c r="B9" s="5" t="n">
        <v>293</v>
      </c>
      <c r="C9" s="5" t="n">
        <v>259</v>
      </c>
      <c r="D9" s="5" t="n">
        <v>866</v>
      </c>
      <c r="E9" s="5" t="n">
        <v>778</v>
      </c>
    </row>
    <row r="10" spans="1:5">
      <c r="A10" s="4" t="s">
        <v>561</v>
      </c>
      <c r="B10" s="5" t="n">
        <v>1600</v>
      </c>
      <c r="C10" s="5" t="n">
        <v>1000</v>
      </c>
      <c r="D10" s="5" t="n">
        <v>1600</v>
      </c>
      <c r="E10" s="5" t="n">
        <v>1000</v>
      </c>
    </row>
    <row r="11" spans="1:5">
      <c r="A11" s="4" t="s">
        <v>566</v>
      </c>
      <c r="B11" s="5" t="n">
        <v>1733</v>
      </c>
      <c r="C11" s="5" t="n">
        <v>984</v>
      </c>
      <c r="D11" s="5" t="n">
        <v>2175</v>
      </c>
      <c r="E11" s="5" t="n">
        <v>945</v>
      </c>
    </row>
    <row r="12" spans="1:5">
      <c r="A12" s="4" t="s">
        <v>295</v>
      </c>
    </row>
    <row r="13" spans="1:5">
      <c r="A13" s="3" t="s">
        <v>560</v>
      </c>
    </row>
    <row r="14" spans="1:5">
      <c r="A14" s="4" t="s">
        <v>563</v>
      </c>
      <c r="B14" s="5" t="n">
        <v>26</v>
      </c>
      <c r="C14" s="5" t="n">
        <v>24</v>
      </c>
      <c r="D14" s="5" t="n">
        <v>76</v>
      </c>
      <c r="E14" s="5" t="n">
        <v>72</v>
      </c>
    </row>
    <row r="15" spans="1:5">
      <c r="A15" s="4" t="s">
        <v>565</v>
      </c>
      <c r="B15" s="5" t="n">
        <v>55</v>
      </c>
      <c r="C15" s="5" t="n">
        <v>64</v>
      </c>
      <c r="D15" s="5" t="n">
        <v>178</v>
      </c>
      <c r="E15" s="5" t="n">
        <v>193</v>
      </c>
    </row>
    <row r="16" spans="1:5">
      <c r="A16" s="4" t="s">
        <v>567</v>
      </c>
      <c r="B16" s="5" t="n">
        <v>-329</v>
      </c>
      <c r="C16" s="5" t="n">
        <v>-329</v>
      </c>
      <c r="D16" s="5" t="n">
        <v>-986</v>
      </c>
      <c r="E16" s="5" t="n">
        <v>-986</v>
      </c>
    </row>
    <row r="17" spans="1:5">
      <c r="A17" s="4" t="s">
        <v>566</v>
      </c>
      <c r="B17" s="6" t="n">
        <v>-248</v>
      </c>
      <c r="C17" s="6" t="n">
        <v>-241</v>
      </c>
      <c r="D17" s="6" t="n">
        <v>-732</v>
      </c>
      <c r="E17" s="6" t="n">
        <v>-7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16</v>
      </c>
      <c r="D1" s="2" t="s">
        <v>1</v>
      </c>
    </row>
    <row r="2" spans="1:5">
      <c r="B2" s="2" t="s">
        <v>2</v>
      </c>
      <c r="C2" s="2" t="s">
        <v>60</v>
      </c>
      <c r="D2" s="2" t="s">
        <v>2</v>
      </c>
      <c r="E2" s="2" t="s">
        <v>60</v>
      </c>
    </row>
    <row r="3" spans="1:5">
      <c r="A3" s="3" t="s">
        <v>569</v>
      </c>
    </row>
    <row r="4" spans="1:5">
      <c r="A4" s="4" t="s">
        <v>561</v>
      </c>
      <c r="B4" s="6" t="n">
        <v>1577</v>
      </c>
      <c r="C4" s="6" t="n">
        <v>1004</v>
      </c>
      <c r="D4" s="6" t="n">
        <v>1577</v>
      </c>
      <c r="E4" s="6" t="n">
        <v>1004</v>
      </c>
    </row>
    <row r="5" spans="1:5">
      <c r="A5" s="4" t="s">
        <v>562</v>
      </c>
    </row>
    <row r="6" spans="1:5">
      <c r="A6" s="3" t="s">
        <v>569</v>
      </c>
    </row>
    <row r="7" spans="1:5">
      <c r="A7" s="4" t="s">
        <v>561</v>
      </c>
      <c r="B7" s="6" t="n">
        <v>1600</v>
      </c>
      <c r="C7" s="6" t="n">
        <v>1000</v>
      </c>
      <c r="D7" s="6" t="n">
        <v>1600</v>
      </c>
      <c r="E7" s="6"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571</v>
      </c>
      <c r="D2" s="2" t="s">
        <v>59</v>
      </c>
    </row>
    <row r="3" spans="1:4">
      <c r="A3" s="3" t="s">
        <v>572</v>
      </c>
    </row>
    <row r="4" spans="1:4">
      <c r="A4" s="4" t="s">
        <v>573</v>
      </c>
      <c r="C4" s="4" t="s">
        <v>574</v>
      </c>
      <c r="D4" s="4" t="s">
        <v>575</v>
      </c>
    </row>
    <row r="5" spans="1:4">
      <c r="A5" s="4" t="s">
        <v>576</v>
      </c>
      <c r="B5" s="9" t="n">
        <v>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77</v>
      </c>
      <c r="B1" s="2" t="s">
        <v>116</v>
      </c>
      <c r="D1" s="2" t="s">
        <v>1</v>
      </c>
    </row>
    <row r="2" spans="1:6">
      <c r="B2" s="2" t="s">
        <v>2</v>
      </c>
      <c r="C2" s="2" t="s">
        <v>60</v>
      </c>
      <c r="D2" s="2" t="s">
        <v>2</v>
      </c>
      <c r="E2" s="2" t="s">
        <v>60</v>
      </c>
      <c r="F2" s="2" t="s">
        <v>59</v>
      </c>
    </row>
    <row r="3" spans="1:6">
      <c r="A3" s="3" t="s">
        <v>578</v>
      </c>
    </row>
    <row r="4" spans="1:6">
      <c r="A4" s="4" t="s">
        <v>133</v>
      </c>
      <c r="B4" s="6" t="n">
        <v>3537</v>
      </c>
      <c r="C4" s="6" t="n">
        <v>1863</v>
      </c>
      <c r="D4" s="6" t="n">
        <v>13743</v>
      </c>
      <c r="E4" s="6" t="n">
        <v>9748</v>
      </c>
    </row>
    <row r="5" spans="1:6">
      <c r="A5" s="4" t="s">
        <v>579</v>
      </c>
      <c r="B5" s="6" t="n">
        <v>0</v>
      </c>
      <c r="D5" s="6" t="n">
        <v>0</v>
      </c>
      <c r="F5"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580</v>
      </c>
      <c r="B1" s="2" t="s">
        <v>466</v>
      </c>
      <c r="C1" s="2" t="s">
        <v>1</v>
      </c>
    </row>
    <row r="2" spans="1:4">
      <c r="B2" s="2" t="s">
        <v>581</v>
      </c>
      <c r="C2" s="2" t="s">
        <v>2</v>
      </c>
      <c r="D2" s="2" t="s">
        <v>60</v>
      </c>
    </row>
    <row r="3" spans="1:4">
      <c r="A3" s="3" t="s">
        <v>312</v>
      </c>
    </row>
    <row r="4" spans="1:4">
      <c r="A4" s="4" t="s">
        <v>582</v>
      </c>
      <c r="C4" s="6" t="n">
        <v>2241</v>
      </c>
      <c r="D4" s="6" t="n">
        <v>2199</v>
      </c>
    </row>
    <row r="5" spans="1:4">
      <c r="A5" s="4" t="s">
        <v>181</v>
      </c>
    </row>
    <row r="6" spans="1:4">
      <c r="A6" s="3" t="s">
        <v>312</v>
      </c>
    </row>
    <row r="7" spans="1:4">
      <c r="A7" s="4" t="s">
        <v>451</v>
      </c>
      <c r="C7" s="4" t="s">
        <v>452</v>
      </c>
    </row>
    <row r="8" spans="1:4">
      <c r="A8" s="4" t="s">
        <v>583</v>
      </c>
      <c r="C8" s="4" t="s">
        <v>319</v>
      </c>
    </row>
    <row r="9" spans="1:4">
      <c r="A9" s="4" t="s">
        <v>584</v>
      </c>
    </row>
    <row r="10" spans="1:4">
      <c r="A10" s="3" t="s">
        <v>312</v>
      </c>
    </row>
    <row r="11" spans="1:4">
      <c r="A11" s="4" t="s">
        <v>583</v>
      </c>
      <c r="B11" s="4" t="s">
        <v>585</v>
      </c>
    </row>
    <row r="12" spans="1:4">
      <c r="A12" s="4" t="s">
        <v>582</v>
      </c>
      <c r="B12" s="6" t="n">
        <v>2000</v>
      </c>
    </row>
    <row r="13" spans="1:4">
      <c r="A13" s="4" t="s">
        <v>586</v>
      </c>
      <c r="B13" s="6" t="n">
        <v>13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 customWidth="1" max="7" min="7" width="14"/>
  </cols>
  <sheetData>
    <row r="1" spans="1:7">
      <c r="A1" s="1" t="s">
        <v>587</v>
      </c>
      <c r="B1" s="2" t="s">
        <v>116</v>
      </c>
      <c r="F1" s="2" t="s">
        <v>1</v>
      </c>
    </row>
    <row r="2" spans="1:7">
      <c r="B2" s="2" t="s">
        <v>2</v>
      </c>
      <c r="C2" s="2" t="s">
        <v>350</v>
      </c>
      <c r="D2" s="2" t="s">
        <v>351</v>
      </c>
      <c r="E2" s="2" t="s">
        <v>60</v>
      </c>
      <c r="F2" s="2" t="s">
        <v>2</v>
      </c>
      <c r="G2" s="2" t="s">
        <v>60</v>
      </c>
    </row>
    <row r="3" spans="1:7">
      <c r="A3" s="3" t="s">
        <v>224</v>
      </c>
    </row>
    <row r="4" spans="1:7">
      <c r="A4" s="4" t="s">
        <v>588</v>
      </c>
      <c r="B4" s="7" t="n">
        <v>0.9</v>
      </c>
      <c r="C4" s="7" t="n">
        <v>0.9</v>
      </c>
      <c r="D4" s="7" t="n">
        <v>0.9</v>
      </c>
      <c r="E4" s="7" t="n">
        <v>0.85</v>
      </c>
      <c r="F4" s="7" t="n">
        <v>2.7</v>
      </c>
      <c r="G4" s="7" t="n">
        <v>2.55</v>
      </c>
    </row>
    <row r="5" spans="1:7">
      <c r="A5" s="4" t="s">
        <v>589</v>
      </c>
      <c r="B5" s="9" t="n">
        <v>46.3</v>
      </c>
      <c r="C5" s="9" t="n">
        <v>46.3</v>
      </c>
      <c r="D5" s="9" t="n">
        <v>46.3</v>
      </c>
    </row>
    <row r="6" spans="1:7">
      <c r="A6" s="4" t="s">
        <v>590</v>
      </c>
      <c r="B6" s="4" t="s">
        <v>591</v>
      </c>
      <c r="C6" s="4" t="s">
        <v>592</v>
      </c>
      <c r="D6" s="4" t="s">
        <v>593</v>
      </c>
    </row>
    <row r="7" spans="1:7">
      <c r="A7" s="4" t="s">
        <v>594</v>
      </c>
      <c r="B7" s="4" t="s">
        <v>595</v>
      </c>
      <c r="C7" s="4" t="s">
        <v>596</v>
      </c>
      <c r="D7" s="4" t="s">
        <v>597</v>
      </c>
    </row>
    <row r="8" spans="1:7">
      <c r="A8" s="4" t="s">
        <v>598</v>
      </c>
      <c r="B8" s="4" t="s">
        <v>10</v>
      </c>
      <c r="C8" s="4" t="s">
        <v>599</v>
      </c>
      <c r="D8" s="4" t="s">
        <v>6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9</v>
      </c>
    </row>
    <row r="2" spans="1:3">
      <c r="A2" s="3" t="s">
        <v>602</v>
      </c>
    </row>
    <row r="3" spans="1:3">
      <c r="A3" s="4" t="s">
        <v>603</v>
      </c>
      <c r="B3" s="6" t="n">
        <v>27827</v>
      </c>
      <c r="C3" s="6" t="n">
        <v>24687</v>
      </c>
    </row>
    <row r="4" spans="1:3">
      <c r="A4" s="4" t="s">
        <v>604</v>
      </c>
      <c r="B4" s="5" t="n">
        <v>27827</v>
      </c>
      <c r="C4" s="5" t="n">
        <v>24687</v>
      </c>
    </row>
    <row r="5" spans="1:3">
      <c r="A5" s="4" t="s">
        <v>605</v>
      </c>
      <c r="B5" s="5" t="n">
        <v>4986</v>
      </c>
    </row>
    <row r="6" spans="1:3">
      <c r="A6" s="4" t="s">
        <v>498</v>
      </c>
    </row>
    <row r="7" spans="1:3">
      <c r="A7" s="3" t="s">
        <v>602</v>
      </c>
    </row>
    <row r="8" spans="1:3">
      <c r="A8" s="4" t="s">
        <v>605</v>
      </c>
      <c r="B8" s="5" t="n">
        <v>4986</v>
      </c>
    </row>
    <row r="9" spans="1:3">
      <c r="A9" s="4" t="s">
        <v>606</v>
      </c>
    </row>
    <row r="10" spans="1:3">
      <c r="A10" s="3" t="s">
        <v>602</v>
      </c>
    </row>
    <row r="11" spans="1:3">
      <c r="A11" s="4" t="s">
        <v>603</v>
      </c>
      <c r="B11" s="5" t="n">
        <v>27827</v>
      </c>
      <c r="C11" s="5" t="n">
        <v>24687</v>
      </c>
    </row>
    <row r="12" spans="1:3">
      <c r="A12" s="4" t="s">
        <v>604</v>
      </c>
      <c r="B12" s="6" t="n">
        <v>27827</v>
      </c>
      <c r="C12" s="6" t="n">
        <v>246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07</v>
      </c>
      <c r="B1" s="2" t="s">
        <v>1</v>
      </c>
    </row>
    <row r="2" spans="1:2">
      <c r="B2" s="2" t="s">
        <v>608</v>
      </c>
    </row>
    <row r="3" spans="1:2">
      <c r="A3" s="3" t="s">
        <v>609</v>
      </c>
    </row>
    <row r="4" spans="1:2">
      <c r="A4" s="4" t="s">
        <v>610</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6</v>
      </c>
      <c r="D1" s="2" t="s">
        <v>1</v>
      </c>
    </row>
    <row r="2" spans="1:5">
      <c r="B2" s="2" t="s">
        <v>2</v>
      </c>
      <c r="C2" s="2" t="s">
        <v>60</v>
      </c>
      <c r="D2" s="2" t="s">
        <v>2</v>
      </c>
      <c r="E2" s="2" t="s">
        <v>60</v>
      </c>
    </row>
    <row r="3" spans="1:5">
      <c r="A3" s="3" t="s">
        <v>612</v>
      </c>
    </row>
    <row r="4" spans="1:5">
      <c r="A4" s="4" t="s">
        <v>118</v>
      </c>
      <c r="B4" s="6" t="n">
        <v>379787</v>
      </c>
      <c r="C4" s="6" t="n">
        <v>292249</v>
      </c>
      <c r="D4" s="6" t="n">
        <v>1158281</v>
      </c>
      <c r="E4" s="6" t="n">
        <v>914553</v>
      </c>
    </row>
    <row r="5" spans="1:5">
      <c r="A5" s="4" t="s">
        <v>123</v>
      </c>
      <c r="B5" s="5" t="n">
        <v>53998</v>
      </c>
      <c r="C5" s="5" t="n">
        <v>30994</v>
      </c>
      <c r="D5" s="5" t="n">
        <v>160560</v>
      </c>
      <c r="E5" s="5" t="n">
        <v>89655</v>
      </c>
    </row>
    <row r="6" spans="1:5">
      <c r="A6" s="4" t="s">
        <v>122</v>
      </c>
      <c r="B6" s="5" t="n">
        <v>-164</v>
      </c>
      <c r="C6" s="5" t="n">
        <v>-300</v>
      </c>
      <c r="D6" s="5" t="n">
        <v>-2274</v>
      </c>
      <c r="E6" s="5" t="n">
        <v>-3972</v>
      </c>
    </row>
    <row r="7" spans="1:5">
      <c r="A7" s="4" t="s">
        <v>124</v>
      </c>
      <c r="C7" s="5" t="n">
        <v>-4540</v>
      </c>
      <c r="E7" s="5" t="n">
        <v>-4540</v>
      </c>
    </row>
    <row r="8" spans="1:5">
      <c r="A8" s="4" t="s">
        <v>613</v>
      </c>
      <c r="B8" s="5" t="n">
        <v>56503</v>
      </c>
      <c r="C8" s="5" t="n">
        <v>40100</v>
      </c>
      <c r="D8" s="5" t="n">
        <v>195783</v>
      </c>
      <c r="E8" s="5" t="n">
        <v>162743</v>
      </c>
    </row>
    <row r="9" spans="1:5">
      <c r="A9" s="4" t="s">
        <v>127</v>
      </c>
      <c r="B9" s="5" t="n">
        <v>-35261</v>
      </c>
      <c r="C9" s="5" t="n">
        <v>-19220</v>
      </c>
      <c r="D9" s="5" t="n">
        <v>-100840</v>
      </c>
      <c r="E9" s="5" t="n">
        <v>-55574</v>
      </c>
    </row>
    <row r="10" spans="1:5">
      <c r="A10" s="4" t="s">
        <v>128</v>
      </c>
      <c r="B10" s="5" t="n">
        <v>2878</v>
      </c>
      <c r="C10" s="5" t="n">
        <v>2678</v>
      </c>
      <c r="D10" s="5" t="n">
        <v>8756</v>
      </c>
      <c r="E10" s="5" t="n">
        <v>8197</v>
      </c>
    </row>
    <row r="11" spans="1:5">
      <c r="A11" s="4" t="s">
        <v>129</v>
      </c>
      <c r="B11" s="5" t="n">
        <v>-494</v>
      </c>
      <c r="D11" s="5" t="n">
        <v>-494</v>
      </c>
    </row>
    <row r="12" spans="1:5">
      <c r="A12" s="4" t="s">
        <v>130</v>
      </c>
      <c r="B12" s="5" t="n">
        <v>-308</v>
      </c>
      <c r="C12" s="5" t="n">
        <v>-985</v>
      </c>
      <c r="D12" s="5" t="n">
        <v>-475</v>
      </c>
      <c r="E12" s="5" t="n">
        <v>-2227</v>
      </c>
    </row>
    <row r="13" spans="1:5">
      <c r="A13" s="4" t="s">
        <v>132</v>
      </c>
      <c r="B13" s="5" t="n">
        <v>24427</v>
      </c>
      <c r="C13" s="5" t="n">
        <v>24454</v>
      </c>
      <c r="D13" s="5" t="n">
        <v>103587</v>
      </c>
      <c r="E13" s="5" t="n">
        <v>115224</v>
      </c>
    </row>
    <row r="14" spans="1:5">
      <c r="A14" s="4" t="s">
        <v>330</v>
      </c>
    </row>
    <row r="15" spans="1:5">
      <c r="A15" s="3" t="s">
        <v>612</v>
      </c>
    </row>
    <row r="16" spans="1:5">
      <c r="A16" s="4" t="s">
        <v>118</v>
      </c>
      <c r="B16" s="5" t="n">
        <v>328257</v>
      </c>
      <c r="C16" s="5" t="n">
        <v>249240</v>
      </c>
      <c r="D16" s="5" t="n">
        <v>1022896</v>
      </c>
      <c r="E16" s="5" t="n">
        <v>806107</v>
      </c>
    </row>
    <row r="17" spans="1:5">
      <c r="A17" s="4" t="s">
        <v>123</v>
      </c>
      <c r="B17" s="5" t="n">
        <v>50445</v>
      </c>
      <c r="C17" s="5" t="n">
        <v>27946</v>
      </c>
      <c r="D17" s="5" t="n">
        <v>150909</v>
      </c>
      <c r="E17" s="5" t="n">
        <v>81379</v>
      </c>
    </row>
    <row r="18" spans="1:5">
      <c r="A18" s="4" t="s">
        <v>122</v>
      </c>
      <c r="C18" s="5" t="n">
        <v>-200</v>
      </c>
      <c r="D18" s="5" t="n">
        <v>-600</v>
      </c>
      <c r="E18" s="5" t="n">
        <v>-2200</v>
      </c>
    </row>
    <row r="19" spans="1:5">
      <c r="A19" s="4" t="s">
        <v>613</v>
      </c>
      <c r="B19" s="5" t="n">
        <v>52116</v>
      </c>
      <c r="C19" s="5" t="n">
        <v>43518</v>
      </c>
      <c r="D19" s="5" t="n">
        <v>191563</v>
      </c>
      <c r="E19" s="5" t="n">
        <v>175213</v>
      </c>
    </row>
    <row r="20" spans="1:5">
      <c r="A20" s="4" t="s">
        <v>147</v>
      </c>
    </row>
    <row r="21" spans="1:5">
      <c r="A21" s="3" t="s">
        <v>612</v>
      </c>
    </row>
    <row r="22" spans="1:5">
      <c r="A22" s="4" t="s">
        <v>118</v>
      </c>
      <c r="B22" s="5" t="n">
        <v>51530</v>
      </c>
      <c r="C22" s="5" t="n">
        <v>43009</v>
      </c>
      <c r="D22" s="5" t="n">
        <v>135385</v>
      </c>
      <c r="E22" s="5" t="n">
        <v>108446</v>
      </c>
    </row>
    <row r="23" spans="1:5">
      <c r="A23" s="4" t="s">
        <v>123</v>
      </c>
      <c r="B23" s="5" t="n">
        <v>3132</v>
      </c>
      <c r="C23" s="5" t="n">
        <v>2613</v>
      </c>
      <c r="D23" s="5" t="n">
        <v>8441</v>
      </c>
      <c r="E23" s="5" t="n">
        <v>6885</v>
      </c>
    </row>
    <row r="24" spans="1:5">
      <c r="A24" s="4" t="s">
        <v>122</v>
      </c>
      <c r="C24" s="5" t="n">
        <v>-100</v>
      </c>
      <c r="D24" s="5" t="n">
        <v>-1600</v>
      </c>
      <c r="E24" s="5" t="n">
        <v>-1700</v>
      </c>
    </row>
    <row r="25" spans="1:5">
      <c r="A25" s="4" t="s">
        <v>613</v>
      </c>
      <c r="B25" s="5" t="n">
        <v>14376</v>
      </c>
      <c r="C25" s="5" t="n">
        <v>9069</v>
      </c>
      <c r="D25" s="5" t="n">
        <v>34222</v>
      </c>
      <c r="E25" s="5" t="n">
        <v>20614</v>
      </c>
    </row>
    <row r="26" spans="1:5">
      <c r="A26" s="4" t="s">
        <v>614</v>
      </c>
    </row>
    <row r="27" spans="1:5">
      <c r="A27" s="3" t="s">
        <v>612</v>
      </c>
    </row>
    <row r="28" spans="1:5">
      <c r="A28" s="4" t="s">
        <v>123</v>
      </c>
      <c r="B28" s="5" t="n">
        <v>421</v>
      </c>
      <c r="C28" s="5" t="n">
        <v>435</v>
      </c>
      <c r="D28" s="5" t="n">
        <v>1210</v>
      </c>
      <c r="E28" s="5" t="n">
        <v>1391</v>
      </c>
    </row>
    <row r="29" spans="1:5">
      <c r="A29" s="4" t="s">
        <v>613</v>
      </c>
      <c r="B29" s="6" t="n">
        <v>-9825</v>
      </c>
      <c r="C29" s="6" t="n">
        <v>-7647</v>
      </c>
      <c r="D29" s="6" t="n">
        <v>-27728</v>
      </c>
      <c r="E29" s="6" t="n">
        <v>-245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615</v>
      </c>
      <c r="B1" s="2" t="s">
        <v>616</v>
      </c>
      <c r="C1" s="2" t="s">
        <v>617</v>
      </c>
      <c r="D1" s="2" t="s">
        <v>446</v>
      </c>
      <c r="E1" s="2" t="s">
        <v>447</v>
      </c>
      <c r="F1" s="2" t="s">
        <v>618</v>
      </c>
      <c r="G1" s="2" t="s">
        <v>448</v>
      </c>
    </row>
    <row r="2" spans="1:7">
      <c r="A2" s="4" t="s">
        <v>619</v>
      </c>
    </row>
    <row r="3" spans="1:7">
      <c r="A3" s="3" t="s">
        <v>250</v>
      </c>
    </row>
    <row r="4" spans="1:7">
      <c r="A4" s="4" t="s">
        <v>411</v>
      </c>
      <c r="B4" s="6" t="n">
        <v>700000</v>
      </c>
      <c r="C4" s="6" t="n">
        <v>700000</v>
      </c>
    </row>
    <row r="5" spans="1:7">
      <c r="A5" s="4" t="s">
        <v>620</v>
      </c>
      <c r="B5" s="4" t="s">
        <v>441</v>
      </c>
      <c r="C5" s="4" t="s">
        <v>441</v>
      </c>
    </row>
    <row r="6" spans="1:7">
      <c r="A6" s="4" t="s">
        <v>621</v>
      </c>
    </row>
    <row r="7" spans="1:7">
      <c r="A7" s="3" t="s">
        <v>250</v>
      </c>
    </row>
    <row r="8" spans="1:7">
      <c r="A8" s="4" t="s">
        <v>411</v>
      </c>
      <c r="B8" s="6" t="n">
        <v>200000</v>
      </c>
      <c r="C8" s="6" t="n">
        <v>200000</v>
      </c>
    </row>
    <row r="9" spans="1:7">
      <c r="A9" s="4" t="s">
        <v>620</v>
      </c>
      <c r="B9" s="4" t="s">
        <v>441</v>
      </c>
      <c r="C9" s="4" t="s">
        <v>441</v>
      </c>
    </row>
    <row r="10" spans="1:7">
      <c r="A10" s="4" t="s">
        <v>622</v>
      </c>
      <c r="C10" s="4" t="s">
        <v>623</v>
      </c>
    </row>
    <row r="11" spans="1:7">
      <c r="A11" s="4" t="s">
        <v>473</v>
      </c>
      <c r="C11" s="6" t="n">
        <v>199000</v>
      </c>
    </row>
    <row r="12" spans="1:7">
      <c r="A12" s="4" t="s">
        <v>624</v>
      </c>
    </row>
    <row r="13" spans="1:7">
      <c r="A13" s="3" t="s">
        <v>250</v>
      </c>
    </row>
    <row r="14" spans="1:7">
      <c r="A14" s="4" t="s">
        <v>411</v>
      </c>
      <c r="B14" s="6" t="n">
        <v>500000</v>
      </c>
      <c r="C14" s="6" t="n">
        <v>500000</v>
      </c>
    </row>
    <row r="15" spans="1:7">
      <c r="A15" s="4" t="s">
        <v>620</v>
      </c>
      <c r="B15" s="4" t="s">
        <v>441</v>
      </c>
      <c r="C15" s="4" t="s">
        <v>441</v>
      </c>
    </row>
    <row r="16" spans="1:7">
      <c r="A16" s="4" t="s">
        <v>421</v>
      </c>
    </row>
    <row r="17" spans="1:7">
      <c r="A17" s="3" t="s">
        <v>250</v>
      </c>
    </row>
    <row r="18" spans="1:7">
      <c r="A18" s="4" t="s">
        <v>422</v>
      </c>
      <c r="D18" s="6" t="n">
        <v>700000</v>
      </c>
    </row>
    <row r="19" spans="1:7">
      <c r="A19" s="4" t="s">
        <v>399</v>
      </c>
    </row>
    <row r="20" spans="1:7">
      <c r="A20" s="3" t="s">
        <v>250</v>
      </c>
    </row>
    <row r="21" spans="1:7">
      <c r="A21" s="4" t="s">
        <v>625</v>
      </c>
      <c r="B21" s="6" t="n">
        <v>700000</v>
      </c>
      <c r="C21" s="6" t="n">
        <v>700000</v>
      </c>
    </row>
    <row r="22" spans="1:7">
      <c r="A22" s="4" t="s">
        <v>626</v>
      </c>
    </row>
    <row r="23" spans="1:7">
      <c r="A23" s="3" t="s">
        <v>250</v>
      </c>
    </row>
    <row r="24" spans="1:7">
      <c r="A24" s="4" t="s">
        <v>422</v>
      </c>
      <c r="B24" s="5" t="n">
        <v>700000</v>
      </c>
      <c r="C24" s="5" t="n">
        <v>700000</v>
      </c>
    </row>
    <row r="25" spans="1:7">
      <c r="A25" s="4" t="s">
        <v>627</v>
      </c>
      <c r="B25" s="6" t="n">
        <v>600000</v>
      </c>
      <c r="C25" s="5" t="n">
        <v>600000</v>
      </c>
      <c r="F25" s="6" t="n">
        <v>500000</v>
      </c>
    </row>
    <row r="26" spans="1:7">
      <c r="A26" s="4" t="s">
        <v>412</v>
      </c>
      <c r="B26" s="4" t="s">
        <v>628</v>
      </c>
    </row>
    <row r="27" spans="1:7">
      <c r="A27" s="4" t="s">
        <v>400</v>
      </c>
    </row>
    <row r="28" spans="1:7">
      <c r="A28" s="3" t="s">
        <v>250</v>
      </c>
    </row>
    <row r="29" spans="1:7">
      <c r="A29" s="4" t="s">
        <v>625</v>
      </c>
      <c r="B29" s="6" t="n">
        <v>200000</v>
      </c>
      <c r="C29" s="5" t="n">
        <v>200000</v>
      </c>
    </row>
    <row r="30" spans="1:7">
      <c r="A30" s="4" t="s">
        <v>629</v>
      </c>
    </row>
    <row r="31" spans="1:7">
      <c r="A31" s="3" t="s">
        <v>250</v>
      </c>
    </row>
    <row r="32" spans="1:7">
      <c r="A32" s="4" t="s">
        <v>411</v>
      </c>
      <c r="B32" s="6" t="n">
        <v>300000</v>
      </c>
      <c r="C32" s="5" t="n">
        <v>300000</v>
      </c>
    </row>
    <row r="33" spans="1:7">
      <c r="A33" s="4" t="s">
        <v>412</v>
      </c>
      <c r="B33" s="4" t="s">
        <v>630</v>
      </c>
    </row>
    <row r="34" spans="1:7">
      <c r="A34" s="4" t="s">
        <v>473</v>
      </c>
      <c r="B34" s="6" t="n">
        <v>94000</v>
      </c>
    </row>
    <row r="35" spans="1:7">
      <c r="A35" s="4" t="s">
        <v>631</v>
      </c>
    </row>
    <row r="36" spans="1:7">
      <c r="A36" s="3" t="s">
        <v>250</v>
      </c>
    </row>
    <row r="37" spans="1:7">
      <c r="A37" s="4" t="s">
        <v>411</v>
      </c>
      <c r="B37" s="5" t="n">
        <v>200000</v>
      </c>
      <c r="C37" s="6" t="n">
        <v>200000</v>
      </c>
    </row>
    <row r="38" spans="1:7">
      <c r="A38" s="4" t="s">
        <v>179</v>
      </c>
    </row>
    <row r="39" spans="1:7">
      <c r="A39" s="3" t="s">
        <v>250</v>
      </c>
    </row>
    <row r="40" spans="1:7">
      <c r="A40" s="4" t="s">
        <v>632</v>
      </c>
      <c r="C40" s="5" t="n">
        <v>4</v>
      </c>
    </row>
    <row r="41" spans="1:7">
      <c r="A41" s="4" t="s">
        <v>633</v>
      </c>
      <c r="D41" s="5" t="n">
        <v>3750</v>
      </c>
      <c r="E41" s="6" t="n">
        <v>2500</v>
      </c>
    </row>
    <row r="42" spans="1:7">
      <c r="A42" s="4" t="s">
        <v>423</v>
      </c>
    </row>
    <row r="43" spans="1:7">
      <c r="A43" s="3" t="s">
        <v>250</v>
      </c>
    </row>
    <row r="44" spans="1:7">
      <c r="A44" s="4" t="s">
        <v>411</v>
      </c>
      <c r="B44" s="5" t="n">
        <v>500000</v>
      </c>
      <c r="C44" s="6" t="n">
        <v>500000</v>
      </c>
    </row>
    <row r="45" spans="1:7">
      <c r="A45" s="4" t="s">
        <v>633</v>
      </c>
      <c r="B45" s="5" t="n">
        <v>100000</v>
      </c>
    </row>
    <row r="46" spans="1:7">
      <c r="A46" s="4" t="s">
        <v>634</v>
      </c>
    </row>
    <row r="47" spans="1:7">
      <c r="A47" s="3" t="s">
        <v>250</v>
      </c>
    </row>
    <row r="48" spans="1:7">
      <c r="A48" s="4" t="s">
        <v>411</v>
      </c>
      <c r="B48" s="5" t="n">
        <v>500000</v>
      </c>
      <c r="C48" s="5" t="n">
        <v>500000</v>
      </c>
    </row>
    <row r="49" spans="1:7">
      <c r="A49" s="4" t="s">
        <v>401</v>
      </c>
    </row>
    <row r="50" spans="1:7">
      <c r="A50" s="3" t="s">
        <v>250</v>
      </c>
    </row>
    <row r="51" spans="1:7">
      <c r="A51" s="4" t="s">
        <v>625</v>
      </c>
      <c r="D51" s="5" t="n">
        <v>218430</v>
      </c>
      <c r="G51" s="6" t="n">
        <v>518458</v>
      </c>
    </row>
    <row r="52" spans="1:7">
      <c r="A52" s="4" t="s">
        <v>424</v>
      </c>
    </row>
    <row r="53" spans="1:7">
      <c r="A53" s="3" t="s">
        <v>250</v>
      </c>
    </row>
    <row r="54" spans="1:7">
      <c r="A54" s="4" t="s">
        <v>422</v>
      </c>
      <c r="D54" s="5" t="n">
        <v>700000</v>
      </c>
      <c r="G54" s="5" t="n">
        <v>700000</v>
      </c>
    </row>
    <row r="55" spans="1:7">
      <c r="A55" s="4" t="s">
        <v>402</v>
      </c>
    </row>
    <row r="56" spans="1:7">
      <c r="A56" s="3" t="s">
        <v>250</v>
      </c>
    </row>
    <row r="57" spans="1:7">
      <c r="A57" s="4" t="s">
        <v>411</v>
      </c>
      <c r="D57" s="5" t="n">
        <v>200000</v>
      </c>
      <c r="G57" s="5" t="n">
        <v>200000</v>
      </c>
    </row>
    <row r="58" spans="1:7">
      <c r="A58" s="4" t="s">
        <v>625</v>
      </c>
      <c r="D58" s="6" t="n">
        <v>199040</v>
      </c>
      <c r="G58" s="6" t="n">
        <v>198780</v>
      </c>
    </row>
    <row r="59" spans="1:7">
      <c r="A59" s="4" t="s">
        <v>635</v>
      </c>
    </row>
    <row r="60" spans="1:7">
      <c r="A60" s="3" t="s">
        <v>250</v>
      </c>
    </row>
    <row r="61" spans="1:7">
      <c r="A61" s="4" t="s">
        <v>411</v>
      </c>
      <c r="B61" s="5" t="n">
        <v>500000</v>
      </c>
      <c r="C61" s="5" t="n">
        <v>500000</v>
      </c>
    </row>
    <row r="62" spans="1:7">
      <c r="A62" s="4" t="s">
        <v>490</v>
      </c>
      <c r="B62" s="6" t="n">
        <v>350000</v>
      </c>
      <c r="C62" s="6" t="n">
        <v>350000</v>
      </c>
    </row>
    <row r="63" spans="1:7">
      <c r="A63" s="4" t="s">
        <v>491</v>
      </c>
      <c r="C63"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33"/>
    <col customWidth="1" max="8" min="8" width="11"/>
  </cols>
  <sheetData>
    <row r="1" spans="1:8">
      <c r="A1" s="1" t="s">
        <v>189</v>
      </c>
      <c r="B1" s="2" t="s">
        <v>190</v>
      </c>
      <c r="C1" s="2" t="s">
        <v>191</v>
      </c>
      <c r="D1" s="2" t="s">
        <v>192</v>
      </c>
      <c r="E1" s="2" t="s">
        <v>193</v>
      </c>
      <c r="F1" s="2" t="s">
        <v>194</v>
      </c>
      <c r="G1" s="2" t="s">
        <v>195</v>
      </c>
      <c r="H1" s="2" t="s">
        <v>196</v>
      </c>
    </row>
    <row r="2" spans="1:8">
      <c r="A2" s="4" t="s">
        <v>197</v>
      </c>
      <c r="B2" s="6" t="n">
        <v>512</v>
      </c>
      <c r="C2" s="6" t="n">
        <v>896759</v>
      </c>
      <c r="D2" s="6" t="n">
        <v>-13253</v>
      </c>
      <c r="E2" s="6" t="n">
        <v>-479170</v>
      </c>
      <c r="F2" s="6" t="n">
        <v>-26692</v>
      </c>
      <c r="H2" s="6" t="n">
        <v>378156</v>
      </c>
    </row>
    <row r="3" spans="1:8">
      <c r="A3" s="3" t="s">
        <v>198</v>
      </c>
    </row>
    <row r="4" spans="1:8">
      <c r="A4" s="4" t="s">
        <v>150</v>
      </c>
      <c r="E4" s="5" t="n">
        <v>27339</v>
      </c>
      <c r="H4" s="5" t="n">
        <v>27339</v>
      </c>
    </row>
    <row r="5" spans="1:8">
      <c r="A5" s="4" t="s">
        <v>199</v>
      </c>
      <c r="E5" s="5" t="n">
        <v>-134</v>
      </c>
      <c r="H5" s="5" t="n">
        <v>-134</v>
      </c>
    </row>
    <row r="6" spans="1:8">
      <c r="A6" s="3" t="s">
        <v>198</v>
      </c>
    </row>
    <row r="7" spans="1:8">
      <c r="A7" s="4" t="s">
        <v>200</v>
      </c>
      <c r="F7" s="5" t="n">
        <v>78</v>
      </c>
      <c r="H7" s="5" t="n">
        <v>78</v>
      </c>
    </row>
    <row r="8" spans="1:8">
      <c r="A8" s="4" t="s">
        <v>171</v>
      </c>
      <c r="C8" s="5" t="n">
        <v>167</v>
      </c>
      <c r="D8" s="5" t="n">
        <v>-454</v>
      </c>
      <c r="E8" s="5" t="n">
        <v>-43461</v>
      </c>
      <c r="H8" s="5" t="n">
        <v>-43748</v>
      </c>
    </row>
    <row r="9" spans="1:8">
      <c r="A9" s="4" t="s">
        <v>201</v>
      </c>
      <c r="B9" s="5" t="n">
        <v>1</v>
      </c>
      <c r="C9" s="5" t="n">
        <v>-3692</v>
      </c>
      <c r="H9" s="5" t="n">
        <v>-3691</v>
      </c>
    </row>
    <row r="10" spans="1:8">
      <c r="A10" s="4" t="s">
        <v>155</v>
      </c>
      <c r="C10" s="5" t="n">
        <v>1923</v>
      </c>
      <c r="H10" s="5" t="n">
        <v>1923</v>
      </c>
    </row>
    <row r="11" spans="1:8">
      <c r="A11" s="4" t="s">
        <v>202</v>
      </c>
      <c r="B11" s="5" t="n">
        <v>513</v>
      </c>
      <c r="C11" s="5" t="n">
        <v>895157</v>
      </c>
      <c r="D11" s="5" t="n">
        <v>-13707</v>
      </c>
      <c r="E11" s="5" t="n">
        <v>-495426</v>
      </c>
      <c r="F11" s="5" t="n">
        <v>-26614</v>
      </c>
      <c r="H11" s="5" t="n">
        <v>359923</v>
      </c>
    </row>
    <row r="12" spans="1:8">
      <c r="A12" s="4" t="s">
        <v>197</v>
      </c>
      <c r="B12" s="5" t="n">
        <v>512</v>
      </c>
      <c r="C12" s="5" t="n">
        <v>896759</v>
      </c>
      <c r="D12" s="5" t="n">
        <v>-13253</v>
      </c>
      <c r="E12" s="5" t="n">
        <v>-479170</v>
      </c>
      <c r="F12" s="5" t="n">
        <v>-26692</v>
      </c>
      <c r="H12" s="5" t="n">
        <v>378156</v>
      </c>
    </row>
    <row r="13" spans="1:8">
      <c r="A13" s="3" t="s">
        <v>198</v>
      </c>
    </row>
    <row r="14" spans="1:8">
      <c r="A14" s="4" t="s">
        <v>150</v>
      </c>
      <c r="H14" s="5" t="n">
        <v>105476</v>
      </c>
    </row>
    <row r="15" spans="1:8">
      <c r="A15" s="4" t="s">
        <v>203</v>
      </c>
      <c r="B15" s="5" t="n">
        <v>513</v>
      </c>
      <c r="C15" s="5" t="n">
        <v>898845</v>
      </c>
      <c r="D15" s="5" t="n">
        <v>-14195</v>
      </c>
      <c r="E15" s="5" t="n">
        <v>-504577</v>
      </c>
      <c r="F15" s="5" t="n">
        <v>-23091</v>
      </c>
      <c r="H15" s="5" t="n">
        <v>357495</v>
      </c>
    </row>
    <row r="16" spans="1:8">
      <c r="A16" s="4" t="s">
        <v>204</v>
      </c>
      <c r="B16" s="5" t="n">
        <v>513</v>
      </c>
      <c r="C16" s="5" t="n">
        <v>895157</v>
      </c>
      <c r="D16" s="5" t="n">
        <v>-13707</v>
      </c>
      <c r="E16" s="5" t="n">
        <v>-495426</v>
      </c>
      <c r="F16" s="5" t="n">
        <v>-26614</v>
      </c>
      <c r="H16" s="5" t="n">
        <v>359923</v>
      </c>
    </row>
    <row r="17" spans="1:8">
      <c r="A17" s="3" t="s">
        <v>198</v>
      </c>
    </row>
    <row r="18" spans="1:8">
      <c r="A18" s="4" t="s">
        <v>150</v>
      </c>
      <c r="E18" s="5" t="n">
        <v>55546</v>
      </c>
      <c r="H18" s="5" t="n">
        <v>55546</v>
      </c>
    </row>
    <row r="19" spans="1:8">
      <c r="A19" s="4" t="s">
        <v>200</v>
      </c>
      <c r="F19" s="5" t="n">
        <v>84</v>
      </c>
      <c r="H19" s="5" t="n">
        <v>84</v>
      </c>
    </row>
    <row r="20" spans="1:8">
      <c r="A20" s="4" t="s">
        <v>171</v>
      </c>
      <c r="C20" s="5" t="n">
        <v>102</v>
      </c>
      <c r="D20" s="5" t="n">
        <v>-488</v>
      </c>
      <c r="E20" s="5" t="n">
        <v>-43399</v>
      </c>
      <c r="H20" s="5" t="n">
        <v>-43785</v>
      </c>
    </row>
    <row r="21" spans="1:8">
      <c r="A21" s="4" t="s">
        <v>201</v>
      </c>
      <c r="C21" s="5" t="n">
        <v>-80</v>
      </c>
      <c r="H21" s="5" t="n">
        <v>-80</v>
      </c>
    </row>
    <row r="22" spans="1:8">
      <c r="A22" s="4" t="s">
        <v>155</v>
      </c>
      <c r="C22" s="5" t="n">
        <v>2006</v>
      </c>
      <c r="H22" s="5" t="n">
        <v>2006</v>
      </c>
    </row>
    <row r="23" spans="1:8">
      <c r="A23" s="4" t="s">
        <v>205</v>
      </c>
      <c r="B23" s="5" t="n">
        <v>513</v>
      </c>
      <c r="C23" s="5" t="n">
        <v>897185</v>
      </c>
      <c r="D23" s="5" t="n">
        <v>-14195</v>
      </c>
      <c r="E23" s="5" t="n">
        <v>-483279</v>
      </c>
      <c r="F23" s="5" t="n">
        <v>-26530</v>
      </c>
      <c r="H23" s="5" t="n">
        <v>373694</v>
      </c>
    </row>
    <row r="24" spans="1:8">
      <c r="A24" s="3" t="s">
        <v>198</v>
      </c>
    </row>
    <row r="25" spans="1:8">
      <c r="A25" s="4" t="s">
        <v>150</v>
      </c>
      <c r="E25" s="5" t="n">
        <v>22591</v>
      </c>
      <c r="H25" s="5" t="n">
        <v>22591</v>
      </c>
    </row>
    <row r="26" spans="1:8">
      <c r="A26" s="4" t="s">
        <v>200</v>
      </c>
      <c r="F26" s="5" t="n">
        <v>3439</v>
      </c>
      <c r="H26" s="5" t="n">
        <v>3439</v>
      </c>
    </row>
    <row r="27" spans="1:8">
      <c r="A27" s="4" t="s">
        <v>171</v>
      </c>
      <c r="C27" s="5" t="n">
        <v>115</v>
      </c>
      <c r="E27" s="5" t="n">
        <v>-43889</v>
      </c>
      <c r="H27" s="5" t="n">
        <v>-43774</v>
      </c>
    </row>
    <row r="28" spans="1:8">
      <c r="A28" s="4" t="s">
        <v>201</v>
      </c>
      <c r="C28" s="5" t="n">
        <v>-350</v>
      </c>
      <c r="H28" s="5" t="n">
        <v>-350</v>
      </c>
    </row>
    <row r="29" spans="1:8">
      <c r="A29" s="4" t="s">
        <v>155</v>
      </c>
      <c r="C29" s="5" t="n">
        <v>1895</v>
      </c>
      <c r="H29" s="5" t="n">
        <v>1895</v>
      </c>
    </row>
    <row r="30" spans="1:8">
      <c r="A30" s="4" t="s">
        <v>203</v>
      </c>
      <c r="B30" s="5" t="n">
        <v>513</v>
      </c>
      <c r="C30" s="5" t="n">
        <v>898845</v>
      </c>
      <c r="D30" s="5" t="n">
        <v>-14195</v>
      </c>
      <c r="E30" s="5" t="n">
        <v>-504577</v>
      </c>
      <c r="F30" s="5" t="n">
        <v>-23091</v>
      </c>
      <c r="H30" s="5" t="n">
        <v>357495</v>
      </c>
    </row>
    <row r="31" spans="1:8">
      <c r="A31" s="4" t="s">
        <v>206</v>
      </c>
      <c r="B31" s="5" t="n">
        <v>513</v>
      </c>
      <c r="C31" s="5" t="n">
        <v>900795</v>
      </c>
      <c r="D31" s="5" t="n">
        <v>-15183</v>
      </c>
      <c r="E31" s="5" t="n">
        <v>-388524</v>
      </c>
      <c r="F31" s="5" t="n">
        <v>-28024</v>
      </c>
      <c r="H31" s="5" t="n">
        <v>469577</v>
      </c>
    </row>
    <row r="32" spans="1:8">
      <c r="A32" s="4" t="s">
        <v>206</v>
      </c>
      <c r="G32" s="6" t="n">
        <v>287433</v>
      </c>
      <c r="H32" s="5" t="n">
        <v>287433</v>
      </c>
    </row>
    <row r="33" spans="1:8">
      <c r="A33" s="3" t="s">
        <v>198</v>
      </c>
    </row>
    <row r="34" spans="1:8">
      <c r="A34" s="4" t="s">
        <v>150</v>
      </c>
      <c r="E34" s="5" t="n">
        <v>29408</v>
      </c>
      <c r="G34" s="5" t="n">
        <v>-6738</v>
      </c>
      <c r="H34" s="5" t="n">
        <v>29408</v>
      </c>
    </row>
    <row r="35" spans="1:8">
      <c r="A35" s="4" t="s">
        <v>207</v>
      </c>
      <c r="E35" s="5" t="n">
        <v>-10420</v>
      </c>
      <c r="G35" s="5" t="n">
        <v>10420</v>
      </c>
      <c r="H35" s="5" t="n">
        <v>-10420</v>
      </c>
    </row>
    <row r="36" spans="1:8">
      <c r="A36" s="4" t="s">
        <v>208</v>
      </c>
      <c r="E36" s="5" t="n">
        <v>2707</v>
      </c>
      <c r="F36" s="5" t="n">
        <v>-2707</v>
      </c>
    </row>
    <row r="37" spans="1:8">
      <c r="A37" s="3" t="s">
        <v>198</v>
      </c>
    </row>
    <row r="38" spans="1:8">
      <c r="A38" s="4" t="s">
        <v>200</v>
      </c>
      <c r="F38" s="5" t="n">
        <v>109</v>
      </c>
      <c r="H38" s="5" t="n">
        <v>109</v>
      </c>
    </row>
    <row r="39" spans="1:8">
      <c r="A39" s="4" t="s">
        <v>171</v>
      </c>
      <c r="C39" s="5" t="n">
        <v>168</v>
      </c>
      <c r="D39" s="5" t="n">
        <v>-504</v>
      </c>
      <c r="E39" s="5" t="n">
        <v>-46076</v>
      </c>
      <c r="H39" s="5" t="n">
        <v>-46412</v>
      </c>
    </row>
    <row r="40" spans="1:8">
      <c r="A40" s="4" t="s">
        <v>201</v>
      </c>
      <c r="B40" s="5" t="n">
        <v>1</v>
      </c>
      <c r="C40" s="5" t="n">
        <v>-3825</v>
      </c>
      <c r="H40" s="5" t="n">
        <v>-3824</v>
      </c>
    </row>
    <row r="41" spans="1:8">
      <c r="A41" s="4" t="s">
        <v>155</v>
      </c>
      <c r="C41" s="5" t="n">
        <v>2026</v>
      </c>
      <c r="H41" s="5" t="n">
        <v>2026</v>
      </c>
    </row>
    <row r="42" spans="1:8">
      <c r="A42" s="4" t="s">
        <v>209</v>
      </c>
      <c r="B42" s="5" t="n">
        <v>514</v>
      </c>
      <c r="C42" s="5" t="n">
        <v>899164</v>
      </c>
      <c r="D42" s="5" t="n">
        <v>-15687</v>
      </c>
      <c r="E42" s="5" t="n">
        <v>-412905</v>
      </c>
      <c r="F42" s="5" t="n">
        <v>-30622</v>
      </c>
      <c r="H42" s="5" t="n">
        <v>440464</v>
      </c>
    </row>
    <row r="43" spans="1:8">
      <c r="A43" s="4" t="s">
        <v>209</v>
      </c>
      <c r="G43" s="5" t="n">
        <v>291115</v>
      </c>
    </row>
    <row r="44" spans="1:8">
      <c r="A44" s="4" t="s">
        <v>206</v>
      </c>
      <c r="B44" s="5" t="n">
        <v>513</v>
      </c>
      <c r="C44" s="5" t="n">
        <v>900795</v>
      </c>
      <c r="D44" s="5" t="n">
        <v>-15183</v>
      </c>
      <c r="E44" s="5" t="n">
        <v>-388524</v>
      </c>
      <c r="F44" s="5" t="n">
        <v>-28024</v>
      </c>
      <c r="H44" s="5" t="n">
        <v>469577</v>
      </c>
    </row>
    <row r="45" spans="1:8">
      <c r="A45" s="4" t="s">
        <v>206</v>
      </c>
      <c r="G45" s="5" t="n">
        <v>287433</v>
      </c>
      <c r="H45" s="5" t="n">
        <v>287433</v>
      </c>
    </row>
    <row r="46" spans="1:8">
      <c r="A46" s="3" t="s">
        <v>198</v>
      </c>
    </row>
    <row r="47" spans="1:8">
      <c r="A47" s="4" t="s">
        <v>150</v>
      </c>
      <c r="H47" s="5" t="n">
        <v>101140</v>
      </c>
    </row>
    <row r="48" spans="1:8">
      <c r="A48" s="4" t="s">
        <v>210</v>
      </c>
      <c r="H48" s="5" t="n">
        <v>2700</v>
      </c>
    </row>
    <row r="49" spans="1:8">
      <c r="A49" s="4" t="s">
        <v>211</v>
      </c>
      <c r="F49" s="5" t="n">
        <v>-2707</v>
      </c>
    </row>
    <row r="50" spans="1:8">
      <c r="A50" s="4" t="s">
        <v>212</v>
      </c>
      <c r="B50" s="5" t="n">
        <v>514</v>
      </c>
      <c r="C50" s="5" t="n">
        <v>900247</v>
      </c>
      <c r="D50" s="5" t="n">
        <v>-16763</v>
      </c>
      <c r="E50" s="5" t="n">
        <v>-534403</v>
      </c>
      <c r="F50" s="5" t="n">
        <v>-38117</v>
      </c>
      <c r="H50" s="5" t="n">
        <v>311478</v>
      </c>
    </row>
    <row r="51" spans="1:8">
      <c r="A51" s="4" t="s">
        <v>212</v>
      </c>
      <c r="G51" s="5" t="n">
        <v>279352</v>
      </c>
      <c r="H51" s="5" t="n">
        <v>279352</v>
      </c>
    </row>
    <row r="52" spans="1:8">
      <c r="A52" s="4" t="s">
        <v>213</v>
      </c>
      <c r="B52" s="5" t="n">
        <v>514</v>
      </c>
      <c r="C52" s="5" t="n">
        <v>899164</v>
      </c>
      <c r="D52" s="5" t="n">
        <v>-15687</v>
      </c>
      <c r="E52" s="5" t="n">
        <v>-412905</v>
      </c>
      <c r="F52" s="5" t="n">
        <v>-30622</v>
      </c>
      <c r="H52" s="5" t="n">
        <v>440464</v>
      </c>
    </row>
    <row r="53" spans="1:8">
      <c r="A53" s="4" t="s">
        <v>213</v>
      </c>
      <c r="G53" s="5" t="n">
        <v>291115</v>
      </c>
    </row>
    <row r="54" spans="1:8">
      <c r="A54" s="3" t="s">
        <v>198</v>
      </c>
    </row>
    <row r="55" spans="1:8">
      <c r="A55" s="4" t="s">
        <v>150</v>
      </c>
      <c r="E55" s="5" t="n">
        <v>49383</v>
      </c>
      <c r="G55" s="5" t="n">
        <v>-3099</v>
      </c>
      <c r="H55" s="5" t="n">
        <v>49383</v>
      </c>
    </row>
    <row r="56" spans="1:8">
      <c r="A56" s="4" t="s">
        <v>207</v>
      </c>
      <c r="E56" s="5" t="n">
        <v>-10293</v>
      </c>
      <c r="G56" s="5" t="n">
        <v>10293</v>
      </c>
      <c r="H56" s="5" t="n">
        <v>-10293</v>
      </c>
    </row>
    <row r="57" spans="1:8">
      <c r="A57" s="4" t="s">
        <v>200</v>
      </c>
      <c r="F57" s="5" t="n">
        <v>98</v>
      </c>
      <c r="H57" s="5" t="n">
        <v>98</v>
      </c>
    </row>
    <row r="58" spans="1:8">
      <c r="A58" s="4" t="s">
        <v>171</v>
      </c>
      <c r="C58" s="5" t="n">
        <v>93</v>
      </c>
      <c r="E58" s="5" t="n">
        <v>-46593</v>
      </c>
      <c r="H58" s="5" t="n">
        <v>-46500</v>
      </c>
    </row>
    <row r="59" spans="1:8">
      <c r="A59" s="4" t="s">
        <v>214</v>
      </c>
      <c r="G59" s="5" t="n">
        <v>-10591</v>
      </c>
    </row>
    <row r="60" spans="1:8">
      <c r="A60" s="4" t="s">
        <v>201</v>
      </c>
      <c r="C60" s="5" t="n">
        <v>-63</v>
      </c>
      <c r="H60" s="5" t="n">
        <v>-63</v>
      </c>
    </row>
    <row r="61" spans="1:8">
      <c r="A61" s="4" t="s">
        <v>155</v>
      </c>
      <c r="C61" s="5" t="n">
        <v>1935</v>
      </c>
      <c r="H61" s="5" t="n">
        <v>1935</v>
      </c>
    </row>
    <row r="62" spans="1:8">
      <c r="A62" s="4" t="s">
        <v>215</v>
      </c>
      <c r="B62" s="5" t="n">
        <v>514</v>
      </c>
      <c r="C62" s="5" t="n">
        <v>901129</v>
      </c>
      <c r="D62" s="5" t="n">
        <v>-15687</v>
      </c>
      <c r="E62" s="5" t="n">
        <v>-420408</v>
      </c>
      <c r="F62" s="5" t="n">
        <v>-30524</v>
      </c>
      <c r="H62" s="5" t="n">
        <v>435024</v>
      </c>
    </row>
    <row r="63" spans="1:8">
      <c r="A63" s="4" t="s">
        <v>215</v>
      </c>
      <c r="G63" s="5" t="n">
        <v>287718</v>
      </c>
    </row>
    <row r="64" spans="1:8">
      <c r="A64" s="3" t="s">
        <v>198</v>
      </c>
    </row>
    <row r="65" spans="1:8">
      <c r="A65" s="4" t="s">
        <v>150</v>
      </c>
      <c r="E65" s="5" t="n">
        <v>22349</v>
      </c>
      <c r="G65" s="5" t="n">
        <v>-1459</v>
      </c>
      <c r="H65" s="5" t="n">
        <v>22349</v>
      </c>
    </row>
    <row r="66" spans="1:8">
      <c r="A66" s="4" t="s">
        <v>207</v>
      </c>
      <c r="E66" s="5" t="n">
        <v>-90877</v>
      </c>
      <c r="G66" s="5" t="n">
        <v>90877</v>
      </c>
      <c r="H66" s="5" t="n">
        <v>-90877</v>
      </c>
    </row>
    <row r="67" spans="1:8">
      <c r="A67" s="4" t="s">
        <v>210</v>
      </c>
      <c r="H67" s="5" t="n">
        <v>2700</v>
      </c>
    </row>
    <row r="68" spans="1:8">
      <c r="A68" s="4" t="s">
        <v>211</v>
      </c>
      <c r="F68" s="5" t="n">
        <v>-2707</v>
      </c>
    </row>
    <row r="69" spans="1:8">
      <c r="A69" s="3" t="s">
        <v>198</v>
      </c>
    </row>
    <row r="70" spans="1:8">
      <c r="A70" s="4" t="s">
        <v>200</v>
      </c>
      <c r="F70" s="5" t="n">
        <v>-7593</v>
      </c>
      <c r="H70" s="5" t="n">
        <v>-7593</v>
      </c>
    </row>
    <row r="71" spans="1:8">
      <c r="A71" s="4" t="s">
        <v>216</v>
      </c>
      <c r="C71" s="5" t="n">
        <v>-2899</v>
      </c>
      <c r="G71" s="5" t="n">
        <v>-2582</v>
      </c>
      <c r="H71" s="5" t="n">
        <v>-2899</v>
      </c>
    </row>
    <row r="72" spans="1:8">
      <c r="A72" s="4" t="s">
        <v>171</v>
      </c>
      <c r="C72" s="5" t="n">
        <v>135</v>
      </c>
      <c r="D72" s="5" t="n">
        <v>-1076</v>
      </c>
      <c r="E72" s="5" t="n">
        <v>-45467</v>
      </c>
      <c r="H72" s="5" t="n">
        <v>-46408</v>
      </c>
    </row>
    <row r="73" spans="1:8">
      <c r="A73" s="4" t="s">
        <v>217</v>
      </c>
      <c r="C73" s="5" t="n">
        <v>71</v>
      </c>
      <c r="H73" s="5" t="n">
        <v>71</v>
      </c>
    </row>
    <row r="74" spans="1:8">
      <c r="A74" s="4" t="s">
        <v>214</v>
      </c>
      <c r="G74" s="5" t="n">
        <v>-95202</v>
      </c>
    </row>
    <row r="75" spans="1:8">
      <c r="A75" s="4" t="s">
        <v>201</v>
      </c>
      <c r="C75" s="5" t="n">
        <v>-90</v>
      </c>
      <c r="H75" s="5" t="n">
        <v>-90</v>
      </c>
    </row>
    <row r="76" spans="1:8">
      <c r="A76" s="4" t="s">
        <v>155</v>
      </c>
      <c r="C76" s="5" t="n">
        <v>1901</v>
      </c>
      <c r="H76" s="5" t="n">
        <v>1901</v>
      </c>
    </row>
    <row r="77" spans="1:8">
      <c r="A77" s="4" t="s">
        <v>212</v>
      </c>
      <c r="B77" s="6" t="n">
        <v>514</v>
      </c>
      <c r="C77" s="6" t="n">
        <v>900247</v>
      </c>
      <c r="D77" s="6" t="n">
        <v>-16763</v>
      </c>
      <c r="E77" s="6" t="n">
        <v>-534403</v>
      </c>
      <c r="F77" s="6" t="n">
        <v>-38117</v>
      </c>
      <c r="H77" s="5" t="n">
        <v>311478</v>
      </c>
    </row>
    <row r="78" spans="1:8">
      <c r="A78" s="4" t="s">
        <v>212</v>
      </c>
      <c r="G78" s="6" t="n">
        <v>279352</v>
      </c>
      <c r="H78" s="6" t="n">
        <v>2793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37</v>
      </c>
      <c r="B1" s="2" t="s">
        <v>1</v>
      </c>
    </row>
    <row r="2" spans="1:3">
      <c r="B2" s="2" t="s">
        <v>638</v>
      </c>
      <c r="C2" s="2" t="s">
        <v>448</v>
      </c>
    </row>
    <row r="3" spans="1:3">
      <c r="A3" s="3" t="s">
        <v>639</v>
      </c>
    </row>
    <row r="4" spans="1:3">
      <c r="A4" s="4" t="s">
        <v>640</v>
      </c>
      <c r="B4" s="5" t="n">
        <v>4</v>
      </c>
    </row>
    <row r="5" spans="1:3">
      <c r="A5" s="4" t="s">
        <v>641</v>
      </c>
      <c r="B5" s="4" t="s">
        <v>470</v>
      </c>
    </row>
    <row r="6" spans="1:3">
      <c r="A6" s="4" t="s">
        <v>405</v>
      </c>
    </row>
    <row r="7" spans="1:3">
      <c r="A7" s="3" t="s">
        <v>639</v>
      </c>
    </row>
    <row r="8" spans="1:3">
      <c r="A8" s="4" t="s">
        <v>411</v>
      </c>
      <c r="B8" s="6" t="n">
        <v>350000000</v>
      </c>
      <c r="C8" s="6" t="n">
        <v>350000000</v>
      </c>
    </row>
    <row r="9" spans="1:3">
      <c r="A9" s="4" t="s">
        <v>437</v>
      </c>
      <c r="B9" s="4" t="s">
        <v>438</v>
      </c>
    </row>
    <row r="10" spans="1:3">
      <c r="A10" s="4" t="s">
        <v>406</v>
      </c>
    </row>
    <row r="11" spans="1:3">
      <c r="A11" s="3" t="s">
        <v>639</v>
      </c>
    </row>
    <row r="12" spans="1:3">
      <c r="A12" s="4" t="s">
        <v>411</v>
      </c>
      <c r="B12" s="6" t="n">
        <v>400000000</v>
      </c>
      <c r="C12" s="6" t="n">
        <v>400000000</v>
      </c>
    </row>
    <row r="13" spans="1:3">
      <c r="A13" s="4" t="s">
        <v>437</v>
      </c>
      <c r="B13" s="4" t="s">
        <v>438</v>
      </c>
    </row>
    <row r="14" spans="1:3">
      <c r="A14" s="4" t="s">
        <v>642</v>
      </c>
    </row>
    <row r="15" spans="1:3">
      <c r="A15" s="3" t="s">
        <v>639</v>
      </c>
    </row>
    <row r="16" spans="1:3">
      <c r="A16" s="4" t="s">
        <v>411</v>
      </c>
      <c r="B16" s="6" t="n">
        <v>700000000</v>
      </c>
    </row>
    <row r="17" spans="1:3">
      <c r="A17" s="4" t="s">
        <v>437</v>
      </c>
      <c r="B17" s="4" t="s">
        <v>4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58</v>
      </c>
      <c r="D1" s="2" t="s">
        <v>59</v>
      </c>
      <c r="E1" s="2" t="s">
        <v>60</v>
      </c>
    </row>
    <row r="2" spans="1:5">
      <c r="A2" s="3" t="s">
        <v>61</v>
      </c>
    </row>
    <row r="3" spans="1:5">
      <c r="A3" s="4" t="s">
        <v>92</v>
      </c>
      <c r="B3" s="6" t="n">
        <v>3131365</v>
      </c>
      <c r="D3" s="6" t="n">
        <v>3149095</v>
      </c>
    </row>
    <row r="4" spans="1:5">
      <c r="A4" s="4" t="s">
        <v>63</v>
      </c>
      <c r="B4" s="5" t="n">
        <v>101786</v>
      </c>
      <c r="D4" s="5" t="n">
        <v>103437</v>
      </c>
      <c r="E4" s="6" t="n">
        <v>86025</v>
      </c>
    </row>
    <row r="5" spans="1:5">
      <c r="A5" s="4" t="s">
        <v>64</v>
      </c>
      <c r="B5" s="5" t="n">
        <v>57673</v>
      </c>
      <c r="D5" s="5" t="n">
        <v>45652</v>
      </c>
      <c r="E5" s="6" t="n">
        <v>38372</v>
      </c>
    </row>
    <row r="6" spans="1:5">
      <c r="A6" s="4" t="s">
        <v>65</v>
      </c>
      <c r="B6" s="5" t="n">
        <v>107544</v>
      </c>
      <c r="D6" s="5" t="n">
        <v>122209</v>
      </c>
    </row>
    <row r="7" spans="1:5">
      <c r="A7" s="4" t="s">
        <v>95</v>
      </c>
      <c r="B7" s="5" t="n">
        <v>83168</v>
      </c>
      <c r="D7" s="5" t="n">
        <v>67923</v>
      </c>
    </row>
    <row r="8" spans="1:5">
      <c r="A8" s="4" t="s">
        <v>67</v>
      </c>
      <c r="B8" s="5" t="n">
        <v>30572</v>
      </c>
      <c r="D8" s="5" t="n">
        <v>40557</v>
      </c>
    </row>
    <row r="9" spans="1:5">
      <c r="A9" s="4" t="s">
        <v>96</v>
      </c>
      <c r="B9" s="5" t="n">
        <v>101534</v>
      </c>
      <c r="D9" s="5" t="n">
        <v>78240</v>
      </c>
    </row>
    <row r="10" spans="1:5">
      <c r="A10" s="4" t="s">
        <v>97</v>
      </c>
      <c r="B10" s="5" t="n">
        <v>217095</v>
      </c>
      <c r="D10" s="5" t="n">
        <v>246770</v>
      </c>
    </row>
    <row r="11" spans="1:5">
      <c r="A11" s="4" t="s">
        <v>70</v>
      </c>
      <c r="B11" s="5" t="n">
        <v>3830737</v>
      </c>
      <c r="D11" s="5" t="n">
        <v>3853883</v>
      </c>
    </row>
    <row r="12" spans="1:5">
      <c r="A12" s="3" t="s">
        <v>71</v>
      </c>
    </row>
    <row r="13" spans="1:5">
      <c r="A13" s="4" t="s">
        <v>98</v>
      </c>
      <c r="B13" s="5" t="n">
        <v>2581312</v>
      </c>
      <c r="D13" s="5" t="n">
        <v>2441895</v>
      </c>
    </row>
    <row r="14" spans="1:5">
      <c r="A14" s="4" t="s">
        <v>99</v>
      </c>
      <c r="B14" s="5" t="n">
        <v>258045</v>
      </c>
      <c r="D14" s="5" t="n">
        <v>274890</v>
      </c>
    </row>
    <row r="15" spans="1:5">
      <c r="A15" s="4" t="s">
        <v>74</v>
      </c>
      <c r="B15" s="5" t="n">
        <v>47303</v>
      </c>
      <c r="D15" s="5" t="n">
        <v>45019</v>
      </c>
    </row>
    <row r="16" spans="1:5">
      <c r="A16" s="4" t="s">
        <v>75</v>
      </c>
      <c r="B16" s="5" t="n">
        <v>176105</v>
      </c>
      <c r="D16" s="5" t="n">
        <v>174026</v>
      </c>
    </row>
    <row r="17" spans="1:5">
      <c r="A17" s="4" t="s">
        <v>76</v>
      </c>
      <c r="B17" s="5" t="n">
        <v>105864</v>
      </c>
      <c r="C17" s="6" t="n">
        <v>100900</v>
      </c>
    </row>
    <row r="18" spans="1:5">
      <c r="A18" s="4" t="s">
        <v>77</v>
      </c>
      <c r="B18" s="5" t="n">
        <v>71278</v>
      </c>
      <c r="D18" s="5" t="n">
        <v>161043</v>
      </c>
    </row>
    <row r="19" spans="1:5">
      <c r="A19" s="4" t="s">
        <v>78</v>
      </c>
      <c r="B19" s="4" t="s">
        <v>79</v>
      </c>
      <c r="D19" s="4" t="s">
        <v>79</v>
      </c>
    </row>
    <row r="20" spans="1:5">
      <c r="A20" s="4" t="s">
        <v>80</v>
      </c>
      <c r="B20" s="5" t="n">
        <v>279352</v>
      </c>
      <c r="D20" s="5" t="n">
        <v>287433</v>
      </c>
    </row>
    <row r="21" spans="1:5">
      <c r="A21" s="3" t="s">
        <v>81</v>
      </c>
    </row>
    <row r="22" spans="1:5">
      <c r="A22" s="4" t="s">
        <v>644</v>
      </c>
      <c r="B22" s="4" t="s">
        <v>79</v>
      </c>
      <c r="D22" s="4" t="s">
        <v>79</v>
      </c>
    </row>
    <row r="23" spans="1:5">
      <c r="A23" s="4" t="s">
        <v>34</v>
      </c>
      <c r="B23" s="5" t="n">
        <v>514</v>
      </c>
      <c r="D23" s="5" t="n">
        <v>513</v>
      </c>
    </row>
    <row r="24" spans="1:5">
      <c r="A24" s="4" t="s">
        <v>645</v>
      </c>
      <c r="B24" s="5" t="n">
        <v>900247</v>
      </c>
      <c r="D24" s="5" t="n">
        <v>900795</v>
      </c>
    </row>
    <row r="25" spans="1:5">
      <c r="A25" s="4" t="s">
        <v>646</v>
      </c>
      <c r="B25" s="5" t="n">
        <v>-16763</v>
      </c>
      <c r="D25" s="5" t="n">
        <v>-15183</v>
      </c>
    </row>
    <row r="26" spans="1:5">
      <c r="A26" s="4" t="s">
        <v>86</v>
      </c>
      <c r="B26" s="5" t="n">
        <v>-534403</v>
      </c>
      <c r="D26" s="5" t="n">
        <v>-388524</v>
      </c>
    </row>
    <row r="27" spans="1:5">
      <c r="A27" s="4" t="s">
        <v>87</v>
      </c>
      <c r="B27" s="5" t="n">
        <v>-38117</v>
      </c>
      <c r="D27" s="5" t="n">
        <v>-28024</v>
      </c>
    </row>
    <row r="28" spans="1:5">
      <c r="A28" s="4" t="s">
        <v>88</v>
      </c>
      <c r="B28" s="5" t="n">
        <v>311478</v>
      </c>
      <c r="D28" s="5" t="n">
        <v>469577</v>
      </c>
    </row>
    <row r="29" spans="1:5">
      <c r="A29" s="4" t="s">
        <v>89</v>
      </c>
      <c r="B29" s="5" t="n">
        <v>3830737</v>
      </c>
      <c r="D29" s="5" t="n">
        <v>3853883</v>
      </c>
    </row>
    <row r="30" spans="1:5">
      <c r="A30" s="4" t="s">
        <v>647</v>
      </c>
    </row>
    <row r="31" spans="1:5">
      <c r="A31" s="3" t="s">
        <v>61</v>
      </c>
    </row>
    <row r="32" spans="1:5">
      <c r="A32" s="4" t="s">
        <v>63</v>
      </c>
      <c r="B32" s="5" t="n">
        <v>31</v>
      </c>
      <c r="D32" s="5" t="n">
        <v>81</v>
      </c>
    </row>
    <row r="33" spans="1:5">
      <c r="A33" s="4" t="s">
        <v>648</v>
      </c>
      <c r="B33" s="5" t="n">
        <v>1045602</v>
      </c>
      <c r="D33" s="5" t="n">
        <v>1101740</v>
      </c>
    </row>
    <row r="34" spans="1:5">
      <c r="A34" s="4" t="s">
        <v>70</v>
      </c>
      <c r="B34" s="5" t="n">
        <v>1045633</v>
      </c>
      <c r="D34" s="5" t="n">
        <v>1101821</v>
      </c>
    </row>
    <row r="35" spans="1:5">
      <c r="A35" s="3" t="s">
        <v>71</v>
      </c>
    </row>
    <row r="36" spans="1:5">
      <c r="A36" s="4" t="s">
        <v>99</v>
      </c>
      <c r="B36" s="5" t="n">
        <v>37</v>
      </c>
      <c r="D36" s="5" t="n">
        <v>50</v>
      </c>
    </row>
    <row r="37" spans="1:5">
      <c r="A37" s="4" t="s">
        <v>74</v>
      </c>
      <c r="B37" s="5" t="n">
        <v>47303</v>
      </c>
      <c r="D37" s="5" t="n">
        <v>45019</v>
      </c>
    </row>
    <row r="38" spans="1:5">
      <c r="A38" s="4" t="s">
        <v>649</v>
      </c>
      <c r="B38" s="5" t="n">
        <v>686815</v>
      </c>
      <c r="D38" s="5" t="n">
        <v>587175</v>
      </c>
    </row>
    <row r="39" spans="1:5">
      <c r="A39" s="4" t="s">
        <v>78</v>
      </c>
      <c r="B39" s="4" t="s">
        <v>79</v>
      </c>
      <c r="D39" s="4" t="s">
        <v>79</v>
      </c>
    </row>
    <row r="40" spans="1:5">
      <c r="A40" s="3" t="s">
        <v>81</v>
      </c>
    </row>
    <row r="41" spans="1:5">
      <c r="A41" s="4" t="s">
        <v>644</v>
      </c>
      <c r="B41" s="4" t="s">
        <v>79</v>
      </c>
      <c r="D41" s="4" t="s">
        <v>79</v>
      </c>
    </row>
    <row r="42" spans="1:5">
      <c r="A42" s="4" t="s">
        <v>34</v>
      </c>
      <c r="B42" s="5" t="n">
        <v>514</v>
      </c>
      <c r="D42" s="5" t="n">
        <v>513</v>
      </c>
    </row>
    <row r="43" spans="1:5">
      <c r="A43" s="4" t="s">
        <v>645</v>
      </c>
      <c r="B43" s="5" t="n">
        <v>900247</v>
      </c>
      <c r="D43" s="5" t="n">
        <v>900795</v>
      </c>
    </row>
    <row r="44" spans="1:5">
      <c r="A44" s="4" t="s">
        <v>646</v>
      </c>
      <c r="B44" s="5" t="n">
        <v>-16763</v>
      </c>
      <c r="D44" s="5" t="n">
        <v>-15183</v>
      </c>
    </row>
    <row r="45" spans="1:5">
      <c r="A45" s="4" t="s">
        <v>86</v>
      </c>
      <c r="B45" s="5" t="n">
        <v>-534403</v>
      </c>
      <c r="D45" s="5" t="n">
        <v>-388524</v>
      </c>
    </row>
    <row r="46" spans="1:5">
      <c r="A46" s="4" t="s">
        <v>87</v>
      </c>
      <c r="B46" s="5" t="n">
        <v>-38117</v>
      </c>
      <c r="D46" s="5" t="n">
        <v>-28024</v>
      </c>
    </row>
    <row r="47" spans="1:5">
      <c r="A47" s="4" t="s">
        <v>88</v>
      </c>
      <c r="B47" s="5" t="n">
        <v>311478</v>
      </c>
      <c r="D47" s="5" t="n">
        <v>469577</v>
      </c>
    </row>
    <row r="48" spans="1:5">
      <c r="A48" s="4" t="s">
        <v>89</v>
      </c>
      <c r="B48" s="5" t="n">
        <v>1045633</v>
      </c>
      <c r="D48" s="5" t="n">
        <v>1101821</v>
      </c>
    </row>
    <row r="49" spans="1:5">
      <c r="A49" s="4" t="s">
        <v>650</v>
      </c>
    </row>
    <row r="50" spans="1:5">
      <c r="A50" s="3" t="s">
        <v>61</v>
      </c>
    </row>
    <row r="51" spans="1:5">
      <c r="A51" s="4" t="s">
        <v>63</v>
      </c>
      <c r="B51" s="5" t="n">
        <v>1073</v>
      </c>
      <c r="D51" s="5" t="n">
        <v>657</v>
      </c>
    </row>
    <row r="52" spans="1:5">
      <c r="A52" s="4" t="s">
        <v>96</v>
      </c>
      <c r="B52" s="5" t="n">
        <v>58</v>
      </c>
      <c r="D52" s="5" t="n">
        <v>34</v>
      </c>
    </row>
    <row r="53" spans="1:5">
      <c r="A53" s="4" t="s">
        <v>648</v>
      </c>
      <c r="B53" s="5" t="n">
        <v>2949445</v>
      </c>
      <c r="D53" s="5" t="n">
        <v>2950457</v>
      </c>
    </row>
    <row r="54" spans="1:5">
      <c r="A54" s="4" t="s">
        <v>70</v>
      </c>
      <c r="B54" s="5" t="n">
        <v>2950576</v>
      </c>
      <c r="D54" s="5" t="n">
        <v>2951148</v>
      </c>
    </row>
    <row r="55" spans="1:5">
      <c r="A55" s="3" t="s">
        <v>71</v>
      </c>
    </row>
    <row r="56" spans="1:5">
      <c r="A56" s="4" t="s">
        <v>98</v>
      </c>
      <c r="B56" s="5" t="n">
        <v>1788505</v>
      </c>
      <c r="D56" s="5" t="n">
        <v>1946699</v>
      </c>
    </row>
    <row r="57" spans="1:5">
      <c r="A57" s="4" t="s">
        <v>99</v>
      </c>
      <c r="B57" s="5" t="n">
        <v>15540</v>
      </c>
      <c r="D57" s="5" t="n">
        <v>13752</v>
      </c>
    </row>
    <row r="58" spans="1:5">
      <c r="A58" s="4" t="s">
        <v>649</v>
      </c>
      <c r="B58" s="5" t="n">
        <v>1214674</v>
      </c>
      <c r="D58" s="5" t="n">
        <v>846478</v>
      </c>
    </row>
    <row r="59" spans="1:5">
      <c r="A59" s="4" t="s">
        <v>78</v>
      </c>
      <c r="B59" s="4" t="s">
        <v>79</v>
      </c>
      <c r="D59" s="4" t="s">
        <v>79</v>
      </c>
    </row>
    <row r="60" spans="1:5">
      <c r="A60" s="3" t="s">
        <v>81</v>
      </c>
    </row>
    <row r="61" spans="1:5">
      <c r="A61" s="4" t="s">
        <v>644</v>
      </c>
      <c r="B61" s="4" t="s">
        <v>79</v>
      </c>
      <c r="D61" s="4" t="s">
        <v>79</v>
      </c>
    </row>
    <row r="62" spans="1:5">
      <c r="A62" s="4" t="s">
        <v>34</v>
      </c>
      <c r="B62" s="5" t="n">
        <v>1</v>
      </c>
      <c r="D62" s="5" t="n">
        <v>1</v>
      </c>
    </row>
    <row r="63" spans="1:5">
      <c r="A63" s="4" t="s">
        <v>645</v>
      </c>
      <c r="B63" s="5" t="n">
        <v>362213</v>
      </c>
      <c r="D63" s="5" t="n">
        <v>499122</v>
      </c>
    </row>
    <row r="64" spans="1:5">
      <c r="A64" s="4" t="s">
        <v>86</v>
      </c>
      <c r="B64" s="5" t="n">
        <v>-430357</v>
      </c>
      <c r="D64" s="5" t="n">
        <v>-354904</v>
      </c>
    </row>
    <row r="65" spans="1:5">
      <c r="A65" s="4" t="s">
        <v>88</v>
      </c>
      <c r="B65" s="5" t="n">
        <v>-68143</v>
      </c>
      <c r="D65" s="5" t="n">
        <v>144219</v>
      </c>
    </row>
    <row r="66" spans="1:5">
      <c r="A66" s="4" t="s">
        <v>89</v>
      </c>
      <c r="B66" s="5" t="n">
        <v>2950576</v>
      </c>
      <c r="D66" s="5" t="n">
        <v>2951148</v>
      </c>
    </row>
    <row r="67" spans="1:5">
      <c r="A67" s="4" t="s">
        <v>651</v>
      </c>
    </row>
    <row r="68" spans="1:5">
      <c r="A68" s="3" t="s">
        <v>61</v>
      </c>
    </row>
    <row r="69" spans="1:5">
      <c r="A69" s="4" t="s">
        <v>92</v>
      </c>
      <c r="B69" s="5" t="n">
        <v>1629425</v>
      </c>
      <c r="D69" s="5" t="n">
        <v>1646946</v>
      </c>
    </row>
    <row r="70" spans="1:5">
      <c r="A70" s="4" t="s">
        <v>63</v>
      </c>
      <c r="B70" s="5" t="n">
        <v>11</v>
      </c>
      <c r="D70" s="5" t="n">
        <v>54</v>
      </c>
    </row>
    <row r="71" spans="1:5">
      <c r="A71" s="4" t="s">
        <v>67</v>
      </c>
      <c r="B71" s="5" t="n">
        <v>-408</v>
      </c>
      <c r="D71" s="5" t="n">
        <v>-444</v>
      </c>
    </row>
    <row r="72" spans="1:5">
      <c r="A72" s="4" t="s">
        <v>96</v>
      </c>
      <c r="B72" s="5" t="n">
        <v>6</v>
      </c>
    </row>
    <row r="73" spans="1:5">
      <c r="A73" s="4" t="s">
        <v>652</v>
      </c>
      <c r="B73" s="5" t="n">
        <v>2061746</v>
      </c>
      <c r="D73" s="5" t="n">
        <v>1895086</v>
      </c>
    </row>
    <row r="74" spans="1:5">
      <c r="A74" s="4" t="s">
        <v>648</v>
      </c>
      <c r="B74" s="5" t="n">
        <v>708820</v>
      </c>
      <c r="D74" s="5" t="n">
        <v>710516</v>
      </c>
    </row>
    <row r="75" spans="1:5">
      <c r="A75" s="4" t="s">
        <v>70</v>
      </c>
      <c r="B75" s="5" t="n">
        <v>4399600</v>
      </c>
      <c r="D75" s="5" t="n">
        <v>4252158</v>
      </c>
    </row>
    <row r="76" spans="1:5">
      <c r="A76" s="3" t="s">
        <v>71</v>
      </c>
    </row>
    <row r="77" spans="1:5">
      <c r="A77" s="4" t="s">
        <v>99</v>
      </c>
      <c r="B77" s="5" t="n">
        <v>4376</v>
      </c>
      <c r="D77" s="5" t="n">
        <v>7253</v>
      </c>
    </row>
    <row r="78" spans="1:5">
      <c r="A78" s="4" t="s">
        <v>76</v>
      </c>
      <c r="B78" s="5" t="n">
        <v>103574</v>
      </c>
    </row>
    <row r="79" spans="1:5">
      <c r="A79" s="4" t="s">
        <v>77</v>
      </c>
      <c r="D79" s="5" t="n">
        <v>100068</v>
      </c>
    </row>
    <row r="80" spans="1:5">
      <c r="A80" s="4" t="s">
        <v>78</v>
      </c>
      <c r="B80" s="4" t="s">
        <v>79</v>
      </c>
      <c r="D80" s="4" t="s">
        <v>79</v>
      </c>
    </row>
    <row r="81" spans="1:5">
      <c r="A81" s="3" t="s">
        <v>81</v>
      </c>
    </row>
    <row r="82" spans="1:5">
      <c r="A82" s="4" t="s">
        <v>644</v>
      </c>
      <c r="B82" s="4" t="s">
        <v>79</v>
      </c>
      <c r="D82" s="4" t="s">
        <v>79</v>
      </c>
    </row>
    <row r="83" spans="1:5">
      <c r="A83" s="4" t="s">
        <v>34</v>
      </c>
      <c r="B83" s="5" t="n">
        <v>1</v>
      </c>
      <c r="D83" s="5" t="n">
        <v>1</v>
      </c>
    </row>
    <row r="84" spans="1:5">
      <c r="A84" s="4" t="s">
        <v>645</v>
      </c>
      <c r="B84" s="5" t="n">
        <v>2894830</v>
      </c>
      <c r="D84" s="5" t="n">
        <v>2895842</v>
      </c>
    </row>
    <row r="85" spans="1:5">
      <c r="A85" s="4" t="s">
        <v>86</v>
      </c>
      <c r="B85" s="5" t="n">
        <v>1396819</v>
      </c>
      <c r="D85" s="5" t="n">
        <v>1248994</v>
      </c>
    </row>
    <row r="86" spans="1:5">
      <c r="A86" s="4" t="s">
        <v>88</v>
      </c>
      <c r="B86" s="5" t="n">
        <v>4291650</v>
      </c>
      <c r="D86" s="5" t="n">
        <v>4144837</v>
      </c>
    </row>
    <row r="87" spans="1:5">
      <c r="A87" s="4" t="s">
        <v>89</v>
      </c>
      <c r="B87" s="5" t="n">
        <v>4399600</v>
      </c>
      <c r="D87" s="5" t="n">
        <v>4252158</v>
      </c>
    </row>
    <row r="88" spans="1:5">
      <c r="A88" s="4" t="s">
        <v>653</v>
      </c>
    </row>
    <row r="89" spans="1:5">
      <c r="A89" s="3" t="s">
        <v>61</v>
      </c>
    </row>
    <row r="90" spans="1:5">
      <c r="A90" s="4" t="s">
        <v>92</v>
      </c>
      <c r="B90" s="5" t="n">
        <v>1501940</v>
      </c>
      <c r="D90" s="5" t="n">
        <v>1502149</v>
      </c>
    </row>
    <row r="91" spans="1:5">
      <c r="A91" s="4" t="s">
        <v>63</v>
      </c>
      <c r="B91" s="5" t="n">
        <v>100671</v>
      </c>
      <c r="D91" s="5" t="n">
        <v>102645</v>
      </c>
    </row>
    <row r="92" spans="1:5">
      <c r="A92" s="4" t="s">
        <v>64</v>
      </c>
      <c r="B92" s="5" t="n">
        <v>57673</v>
      </c>
      <c r="D92" s="5" t="n">
        <v>45652</v>
      </c>
    </row>
    <row r="93" spans="1:5">
      <c r="A93" s="4" t="s">
        <v>65</v>
      </c>
      <c r="B93" s="5" t="n">
        <v>107544</v>
      </c>
      <c r="D93" s="5" t="n">
        <v>122209</v>
      </c>
    </row>
    <row r="94" spans="1:5">
      <c r="A94" s="4" t="s">
        <v>95</v>
      </c>
      <c r="B94" s="5" t="n">
        <v>83168</v>
      </c>
      <c r="D94" s="5" t="n">
        <v>67923</v>
      </c>
    </row>
    <row r="95" spans="1:5">
      <c r="A95" s="4" t="s">
        <v>67</v>
      </c>
      <c r="B95" s="5" t="n">
        <v>30980</v>
      </c>
      <c r="D95" s="5" t="n">
        <v>41001</v>
      </c>
    </row>
    <row r="96" spans="1:5">
      <c r="A96" s="4" t="s">
        <v>96</v>
      </c>
      <c r="B96" s="5" t="n">
        <v>115836</v>
      </c>
      <c r="D96" s="5" t="n">
        <v>79460</v>
      </c>
    </row>
    <row r="97" spans="1:5">
      <c r="A97" s="4" t="s">
        <v>97</v>
      </c>
      <c r="B97" s="5" t="n">
        <v>217095</v>
      </c>
      <c r="D97" s="5" t="n">
        <v>246770</v>
      </c>
    </row>
    <row r="98" spans="1:5">
      <c r="A98" s="4" t="s">
        <v>648</v>
      </c>
      <c r="B98" s="5" t="n">
        <v>1741511</v>
      </c>
      <c r="D98" s="5" t="n">
        <v>1898756</v>
      </c>
    </row>
    <row r="99" spans="1:5">
      <c r="A99" s="4" t="s">
        <v>70</v>
      </c>
      <c r="B99" s="5" t="n">
        <v>3956418</v>
      </c>
      <c r="D99" s="5" t="n">
        <v>4106565</v>
      </c>
    </row>
    <row r="100" spans="1:5">
      <c r="A100" s="3" t="s">
        <v>71</v>
      </c>
    </row>
    <row r="101" spans="1:5">
      <c r="A101" s="4" t="s">
        <v>98</v>
      </c>
      <c r="B101" s="5" t="n">
        <v>792807</v>
      </c>
      <c r="D101" s="5" t="n">
        <v>495196</v>
      </c>
    </row>
    <row r="102" spans="1:5">
      <c r="A102" s="4" t="s">
        <v>99</v>
      </c>
      <c r="B102" s="5" t="n">
        <v>246768</v>
      </c>
      <c r="D102" s="5" t="n">
        <v>255089</v>
      </c>
    </row>
    <row r="103" spans="1:5">
      <c r="A103" s="4" t="s">
        <v>75</v>
      </c>
      <c r="B103" s="5" t="n">
        <v>176105</v>
      </c>
      <c r="D103" s="5" t="n">
        <v>174026</v>
      </c>
    </row>
    <row r="104" spans="1:5">
      <c r="A104" s="4" t="s">
        <v>76</v>
      </c>
      <c r="B104" s="5" t="n">
        <v>7980</v>
      </c>
    </row>
    <row r="105" spans="1:5">
      <c r="A105" s="4" t="s">
        <v>77</v>
      </c>
      <c r="B105" s="5" t="n">
        <v>71278</v>
      </c>
      <c r="D105" s="5" t="n">
        <v>60975</v>
      </c>
    </row>
    <row r="106" spans="1:5">
      <c r="A106" s="4" t="s">
        <v>649</v>
      </c>
      <c r="B106" s="5" t="n">
        <v>160257</v>
      </c>
      <c r="D106" s="5" t="n">
        <v>461433</v>
      </c>
    </row>
    <row r="107" spans="1:5">
      <c r="A107" s="4" t="s">
        <v>78</v>
      </c>
      <c r="B107" s="4" t="s">
        <v>79</v>
      </c>
      <c r="D107" s="4" t="s">
        <v>79</v>
      </c>
    </row>
    <row r="108" spans="1:5">
      <c r="A108" s="4" t="s">
        <v>80</v>
      </c>
      <c r="B108" s="5" t="n">
        <v>279352</v>
      </c>
      <c r="D108" s="5" t="n">
        <v>287433</v>
      </c>
    </row>
    <row r="109" spans="1:5">
      <c r="A109" s="3" t="s">
        <v>81</v>
      </c>
    </row>
    <row r="110" spans="1:5">
      <c r="A110" s="4" t="s">
        <v>644</v>
      </c>
      <c r="B110" s="4" t="s">
        <v>79</v>
      </c>
      <c r="D110" s="4" t="s">
        <v>79</v>
      </c>
    </row>
    <row r="111" spans="1:5">
      <c r="A111" s="4" t="s">
        <v>34</v>
      </c>
      <c r="B111" s="5" t="n">
        <v>2387</v>
      </c>
      <c r="D111" s="5" t="n">
        <v>2387</v>
      </c>
    </row>
    <row r="112" spans="1:5">
      <c r="A112" s="4" t="s">
        <v>645</v>
      </c>
      <c r="B112" s="5" t="n">
        <v>2506978</v>
      </c>
      <c r="D112" s="5" t="n">
        <v>2668134</v>
      </c>
    </row>
    <row r="113" spans="1:5">
      <c r="A113" s="4" t="s">
        <v>86</v>
      </c>
      <c r="B113" s="5" t="n">
        <v>-249377</v>
      </c>
      <c r="D113" s="5" t="n">
        <v>-270084</v>
      </c>
    </row>
    <row r="114" spans="1:5">
      <c r="A114" s="4" t="s">
        <v>87</v>
      </c>
      <c r="B114" s="5" t="n">
        <v>-38117</v>
      </c>
      <c r="D114" s="5" t="n">
        <v>-28024</v>
      </c>
    </row>
    <row r="115" spans="1:5">
      <c r="A115" s="4" t="s">
        <v>88</v>
      </c>
      <c r="B115" s="5" t="n">
        <v>2221871</v>
      </c>
      <c r="D115" s="5" t="n">
        <v>2372413</v>
      </c>
    </row>
    <row r="116" spans="1:5">
      <c r="A116" s="4" t="s">
        <v>89</v>
      </c>
      <c r="B116" s="5" t="n">
        <v>3956418</v>
      </c>
      <c r="D116" s="5" t="n">
        <v>4106565</v>
      </c>
    </row>
    <row r="117" spans="1:5">
      <c r="A117" s="4" t="s">
        <v>654</v>
      </c>
    </row>
    <row r="118" spans="1:5">
      <c r="A118" s="3" t="s">
        <v>61</v>
      </c>
    </row>
    <row r="119" spans="1:5">
      <c r="A119" s="4" t="s">
        <v>96</v>
      </c>
      <c r="B119" s="5" t="n">
        <v>-14366</v>
      </c>
      <c r="D119" s="5" t="n">
        <v>-1254</v>
      </c>
    </row>
    <row r="120" spans="1:5">
      <c r="A120" s="4" t="s">
        <v>652</v>
      </c>
      <c r="B120" s="5" t="n">
        <v>-2061746</v>
      </c>
      <c r="D120" s="5" t="n">
        <v>-1895086</v>
      </c>
    </row>
    <row r="121" spans="1:5">
      <c r="A121" s="4" t="s">
        <v>648</v>
      </c>
      <c r="B121" s="5" t="n">
        <v>-6445378</v>
      </c>
      <c r="D121" s="5" t="n">
        <v>-6661469</v>
      </c>
    </row>
    <row r="122" spans="1:5">
      <c r="A122" s="4" t="s">
        <v>70</v>
      </c>
      <c r="B122" s="5" t="n">
        <v>-8521490</v>
      </c>
      <c r="D122" s="5" t="n">
        <v>-8557809</v>
      </c>
    </row>
    <row r="123" spans="1:5">
      <c r="A123" s="3" t="s">
        <v>71</v>
      </c>
    </row>
    <row r="124" spans="1:5">
      <c r="A124" s="4" t="s">
        <v>99</v>
      </c>
      <c r="B124" s="5" t="n">
        <v>-8676</v>
      </c>
      <c r="D124" s="5" t="n">
        <v>-1254</v>
      </c>
    </row>
    <row r="125" spans="1:5">
      <c r="A125" s="4" t="s">
        <v>76</v>
      </c>
      <c r="B125" s="5" t="n">
        <v>-5690</v>
      </c>
    </row>
    <row r="126" spans="1:5">
      <c r="A126" s="4" t="s">
        <v>649</v>
      </c>
      <c r="B126" s="5" t="n">
        <v>-2061746</v>
      </c>
      <c r="D126" s="5" t="n">
        <v>-1895086</v>
      </c>
    </row>
    <row r="127" spans="1:5">
      <c r="A127" s="4" t="s">
        <v>78</v>
      </c>
      <c r="B127" s="4" t="s">
        <v>79</v>
      </c>
      <c r="D127" s="4" t="s">
        <v>79</v>
      </c>
    </row>
    <row r="128" spans="1:5">
      <c r="A128" s="3" t="s">
        <v>81</v>
      </c>
    </row>
    <row r="129" spans="1:5">
      <c r="A129" s="4" t="s">
        <v>644</v>
      </c>
      <c r="B129" s="4" t="s">
        <v>79</v>
      </c>
      <c r="D129" s="4" t="s">
        <v>79</v>
      </c>
    </row>
    <row r="130" spans="1:5">
      <c r="A130" s="4" t="s">
        <v>34</v>
      </c>
      <c r="B130" s="5" t="n">
        <v>-2389</v>
      </c>
      <c r="D130" s="5" t="n">
        <v>-2389</v>
      </c>
    </row>
    <row r="131" spans="1:5">
      <c r="A131" s="4" t="s">
        <v>645</v>
      </c>
      <c r="B131" s="5" t="n">
        <v>-5764021</v>
      </c>
      <c r="D131" s="5" t="n">
        <v>-6063098</v>
      </c>
    </row>
    <row r="132" spans="1:5">
      <c r="A132" s="4" t="s">
        <v>86</v>
      </c>
      <c r="B132" s="5" t="n">
        <v>-717085</v>
      </c>
      <c r="D132" s="5" t="n">
        <v>-624006</v>
      </c>
    </row>
    <row r="133" spans="1:5">
      <c r="A133" s="4" t="s">
        <v>87</v>
      </c>
      <c r="B133" s="5" t="n">
        <v>38117</v>
      </c>
      <c r="D133" s="5" t="n">
        <v>28024</v>
      </c>
    </row>
    <row r="134" spans="1:5">
      <c r="A134" s="4" t="s">
        <v>88</v>
      </c>
      <c r="B134" s="5" t="n">
        <v>-6445378</v>
      </c>
      <c r="D134" s="5" t="n">
        <v>-6661469</v>
      </c>
    </row>
    <row r="135" spans="1:5">
      <c r="A135" s="4" t="s">
        <v>89</v>
      </c>
      <c r="B135" s="6" t="n">
        <v>-8521490</v>
      </c>
      <c r="D135" s="6" t="n">
        <v>-85578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5</v>
      </c>
      <c r="B1" s="2" t="s">
        <v>116</v>
      </c>
      <c r="H1" s="2" t="s">
        <v>1</v>
      </c>
    </row>
    <row r="2" spans="1:9">
      <c r="B2" s="2" t="s">
        <v>2</v>
      </c>
      <c r="C2" s="2" t="s">
        <v>350</v>
      </c>
      <c r="D2" s="2" t="s">
        <v>351</v>
      </c>
      <c r="E2" s="2" t="s">
        <v>60</v>
      </c>
      <c r="F2" s="2" t="s">
        <v>352</v>
      </c>
      <c r="G2" s="2" t="s">
        <v>311</v>
      </c>
      <c r="H2" s="2" t="s">
        <v>2</v>
      </c>
      <c r="I2" s="2" t="s">
        <v>60</v>
      </c>
    </row>
    <row r="3" spans="1:9">
      <c r="A3" s="3" t="s">
        <v>117</v>
      </c>
    </row>
    <row r="4" spans="1:9">
      <c r="A4" s="4" t="s">
        <v>118</v>
      </c>
      <c r="B4" s="6" t="n">
        <v>379787</v>
      </c>
      <c r="E4" s="6" t="n">
        <v>292249</v>
      </c>
      <c r="H4" s="6" t="n">
        <v>1158281</v>
      </c>
      <c r="I4" s="6" t="n">
        <v>914553</v>
      </c>
    </row>
    <row r="5" spans="1:9">
      <c r="A5" s="3" t="s">
        <v>119</v>
      </c>
    </row>
    <row r="6" spans="1:9">
      <c r="A6" s="4" t="s">
        <v>120</v>
      </c>
      <c r="B6" s="5" t="n">
        <v>225696</v>
      </c>
      <c r="E6" s="5" t="n">
        <v>177776</v>
      </c>
      <c r="H6" s="5" t="n">
        <v>680424</v>
      </c>
      <c r="I6" s="5" t="n">
        <v>549515</v>
      </c>
    </row>
    <row r="7" spans="1:9">
      <c r="A7" s="4" t="s">
        <v>121</v>
      </c>
      <c r="B7" s="5" t="n">
        <v>9404</v>
      </c>
      <c r="E7" s="5" t="n">
        <v>7212</v>
      </c>
      <c r="H7" s="5" t="n">
        <v>26518</v>
      </c>
      <c r="I7" s="5" t="n">
        <v>23181</v>
      </c>
    </row>
    <row r="8" spans="1:9">
      <c r="A8" s="4" t="s">
        <v>122</v>
      </c>
      <c r="B8" s="5" t="n">
        <v>164</v>
      </c>
      <c r="E8" s="5" t="n">
        <v>300</v>
      </c>
      <c r="H8" s="5" t="n">
        <v>2274</v>
      </c>
      <c r="I8" s="5" t="n">
        <v>3972</v>
      </c>
    </row>
    <row r="9" spans="1:9">
      <c r="A9" s="4" t="s">
        <v>123</v>
      </c>
      <c r="B9" s="5" t="n">
        <v>53998</v>
      </c>
      <c r="E9" s="5" t="n">
        <v>30994</v>
      </c>
      <c r="H9" s="5" t="n">
        <v>160560</v>
      </c>
      <c r="I9" s="5" t="n">
        <v>89655</v>
      </c>
    </row>
    <row r="10" spans="1:9">
      <c r="A10" s="4" t="s">
        <v>124</v>
      </c>
      <c r="E10" s="5" t="n">
        <v>4540</v>
      </c>
      <c r="I10" s="5" t="n">
        <v>4540</v>
      </c>
    </row>
    <row r="11" spans="1:9">
      <c r="A11" s="4" t="s">
        <v>125</v>
      </c>
      <c r="B11" s="5" t="n">
        <v>323284</v>
      </c>
      <c r="E11" s="5" t="n">
        <v>252149</v>
      </c>
      <c r="H11" s="5" t="n">
        <v>962498</v>
      </c>
      <c r="I11" s="5" t="n">
        <v>751810</v>
      </c>
    </row>
    <row r="12" spans="1:9">
      <c r="A12" s="4" t="s">
        <v>656</v>
      </c>
      <c r="B12" s="5" t="n">
        <v>56503</v>
      </c>
      <c r="E12" s="5" t="n">
        <v>40100</v>
      </c>
      <c r="H12" s="5" t="n">
        <v>195783</v>
      </c>
      <c r="I12" s="5" t="n">
        <v>162743</v>
      </c>
    </row>
    <row r="13" spans="1:9">
      <c r="A13" s="4" t="s">
        <v>127</v>
      </c>
      <c r="B13" s="5" t="n">
        <v>-35261</v>
      </c>
      <c r="E13" s="5" t="n">
        <v>-19220</v>
      </c>
      <c r="H13" s="5" t="n">
        <v>-100840</v>
      </c>
      <c r="I13" s="5" t="n">
        <v>-55574</v>
      </c>
    </row>
    <row r="14" spans="1:9">
      <c r="A14" s="4" t="s">
        <v>128</v>
      </c>
      <c r="B14" s="5" t="n">
        <v>2878</v>
      </c>
      <c r="E14" s="5" t="n">
        <v>2678</v>
      </c>
      <c r="H14" s="5" t="n">
        <v>8756</v>
      </c>
      <c r="I14" s="5" t="n">
        <v>8197</v>
      </c>
    </row>
    <row r="15" spans="1:9">
      <c r="A15" s="4" t="s">
        <v>129</v>
      </c>
      <c r="B15" s="5" t="n">
        <v>-494</v>
      </c>
      <c r="H15" s="5" t="n">
        <v>-494</v>
      </c>
    </row>
    <row r="16" spans="1:9">
      <c r="A16" s="4" t="s">
        <v>130</v>
      </c>
      <c r="B16" s="5" t="n">
        <v>-308</v>
      </c>
      <c r="E16" s="5" t="n">
        <v>-985</v>
      </c>
      <c r="H16" s="5" t="n">
        <v>-475</v>
      </c>
      <c r="I16" s="5" t="n">
        <v>-2227</v>
      </c>
    </row>
    <row r="17" spans="1:9">
      <c r="A17" s="4" t="s">
        <v>131</v>
      </c>
      <c r="B17" s="5" t="n">
        <v>1109</v>
      </c>
      <c r="E17" s="5" t="n">
        <v>1881</v>
      </c>
      <c r="H17" s="5" t="n">
        <v>857</v>
      </c>
      <c r="I17" s="5" t="n">
        <v>2085</v>
      </c>
    </row>
    <row r="18" spans="1:9">
      <c r="A18" s="4" t="s">
        <v>657</v>
      </c>
      <c r="B18" s="5" t="n">
        <v>24427</v>
      </c>
      <c r="E18" s="5" t="n">
        <v>24454</v>
      </c>
      <c r="H18" s="5" t="n">
        <v>103587</v>
      </c>
      <c r="I18" s="5" t="n">
        <v>115224</v>
      </c>
    </row>
    <row r="19" spans="1:9">
      <c r="A19" s="4" t="s">
        <v>133</v>
      </c>
      <c r="B19" s="5" t="n">
        <v>-3537</v>
      </c>
      <c r="E19" s="5" t="n">
        <v>-1863</v>
      </c>
      <c r="H19" s="5" t="n">
        <v>-13743</v>
      </c>
      <c r="I19" s="5" t="n">
        <v>-9748</v>
      </c>
    </row>
    <row r="20" spans="1:9">
      <c r="A20" s="4" t="s">
        <v>134</v>
      </c>
      <c r="B20" s="5" t="n">
        <v>20890</v>
      </c>
      <c r="E20" s="5" t="n">
        <v>22591</v>
      </c>
      <c r="H20" s="5" t="n">
        <v>89844</v>
      </c>
      <c r="I20" s="5" t="n">
        <v>105476</v>
      </c>
    </row>
    <row r="21" spans="1:9">
      <c r="A21" s="4" t="s">
        <v>140</v>
      </c>
      <c r="B21" s="5" t="n">
        <v>13297</v>
      </c>
      <c r="E21" s="5" t="n">
        <v>26030</v>
      </c>
      <c r="H21" s="5" t="n">
        <v>82458</v>
      </c>
      <c r="I21" s="5" t="n">
        <v>109077</v>
      </c>
    </row>
    <row r="22" spans="1:9">
      <c r="A22" s="4" t="s">
        <v>150</v>
      </c>
      <c r="B22" s="5" t="n">
        <v>22349</v>
      </c>
      <c r="C22" s="6" t="n">
        <v>49383</v>
      </c>
      <c r="D22" s="6" t="n">
        <v>29408</v>
      </c>
      <c r="E22" s="5" t="n">
        <v>22591</v>
      </c>
      <c r="F22" s="6" t="n">
        <v>55546</v>
      </c>
      <c r="G22" s="6" t="n">
        <v>27339</v>
      </c>
      <c r="H22" s="5" t="n">
        <v>101140</v>
      </c>
      <c r="I22" s="5" t="n">
        <v>105476</v>
      </c>
    </row>
    <row r="23" spans="1:9">
      <c r="A23" s="4" t="s">
        <v>658</v>
      </c>
      <c r="B23" s="5" t="n">
        <v>16650</v>
      </c>
      <c r="E23" s="5" t="n">
        <v>26030</v>
      </c>
      <c r="H23" s="5" t="n">
        <v>95648</v>
      </c>
      <c r="I23" s="5" t="n">
        <v>109077</v>
      </c>
    </row>
    <row r="24" spans="1:9">
      <c r="A24" s="4" t="s">
        <v>143</v>
      </c>
    </row>
    <row r="25" spans="1:9">
      <c r="A25" s="3" t="s">
        <v>117</v>
      </c>
    </row>
    <row r="26" spans="1:9">
      <c r="A26" s="4" t="s">
        <v>118</v>
      </c>
      <c r="B26" s="5" t="n">
        <v>134950</v>
      </c>
      <c r="E26" s="5" t="n">
        <v>103181</v>
      </c>
      <c r="H26" s="5" t="n">
        <v>411866</v>
      </c>
      <c r="I26" s="5" t="n">
        <v>332490</v>
      </c>
    </row>
    <row r="27" spans="1:9">
      <c r="A27" s="3" t="s">
        <v>119</v>
      </c>
    </row>
    <row r="28" spans="1:9">
      <c r="A28" s="4" t="s">
        <v>120</v>
      </c>
      <c r="B28" s="5" t="n">
        <v>37116</v>
      </c>
      <c r="E28" s="5" t="n">
        <v>29563</v>
      </c>
      <c r="H28" s="5" t="n">
        <v>108184</v>
      </c>
      <c r="I28" s="5" t="n">
        <v>88550</v>
      </c>
    </row>
    <row r="29" spans="1:9">
      <c r="A29" s="4" t="s">
        <v>144</v>
      </c>
    </row>
    <row r="30" spans="1:9">
      <c r="A30" s="3" t="s">
        <v>117</v>
      </c>
    </row>
    <row r="31" spans="1:9">
      <c r="A31" s="4" t="s">
        <v>118</v>
      </c>
      <c r="B31" s="5" t="n">
        <v>155173</v>
      </c>
      <c r="E31" s="5" t="n">
        <v>118496</v>
      </c>
      <c r="H31" s="5" t="n">
        <v>499346</v>
      </c>
      <c r="I31" s="5" t="n">
        <v>392488</v>
      </c>
    </row>
    <row r="32" spans="1:9">
      <c r="A32" s="3" t="s">
        <v>119</v>
      </c>
    </row>
    <row r="33" spans="1:9">
      <c r="A33" s="4" t="s">
        <v>120</v>
      </c>
      <c r="B33" s="5" t="n">
        <v>88584</v>
      </c>
      <c r="E33" s="5" t="n">
        <v>67305</v>
      </c>
      <c r="H33" s="5" t="n">
        <v>270623</v>
      </c>
      <c r="I33" s="5" t="n">
        <v>211677</v>
      </c>
    </row>
    <row r="34" spans="1:9">
      <c r="A34" s="4" t="s">
        <v>145</v>
      </c>
    </row>
    <row r="35" spans="1:9">
      <c r="A35" s="3" t="s">
        <v>117</v>
      </c>
    </row>
    <row r="36" spans="1:9">
      <c r="A36" s="4" t="s">
        <v>118</v>
      </c>
      <c r="B36" s="5" t="n">
        <v>38134</v>
      </c>
      <c r="E36" s="5" t="n">
        <v>27563</v>
      </c>
      <c r="H36" s="5" t="n">
        <v>111684</v>
      </c>
      <c r="I36" s="5" t="n">
        <v>81129</v>
      </c>
    </row>
    <row r="37" spans="1:9">
      <c r="A37" s="3" t="s">
        <v>119</v>
      </c>
    </row>
    <row r="38" spans="1:9">
      <c r="A38" s="4" t="s">
        <v>120</v>
      </c>
      <c r="B38" s="5" t="n">
        <v>91608</v>
      </c>
      <c r="E38" s="5" t="n">
        <v>74350</v>
      </c>
      <c r="H38" s="5" t="n">
        <v>273074</v>
      </c>
      <c r="I38" s="5" t="n">
        <v>226965</v>
      </c>
    </row>
    <row r="39" spans="1:9">
      <c r="A39" s="4" t="s">
        <v>146</v>
      </c>
    </row>
    <row r="40" spans="1:9">
      <c r="A40" s="3" t="s">
        <v>119</v>
      </c>
    </row>
    <row r="41" spans="1:9">
      <c r="A41" s="4" t="s">
        <v>120</v>
      </c>
      <c r="B41" s="5" t="n">
        <v>8388</v>
      </c>
      <c r="E41" s="5" t="n">
        <v>6558</v>
      </c>
      <c r="H41" s="5" t="n">
        <v>28543</v>
      </c>
      <c r="I41" s="5" t="n">
        <v>22323</v>
      </c>
    </row>
    <row r="42" spans="1:9">
      <c r="A42" s="4" t="s">
        <v>147</v>
      </c>
    </row>
    <row r="43" spans="1:9">
      <c r="A43" s="3" t="s">
        <v>117</v>
      </c>
    </row>
    <row r="44" spans="1:9">
      <c r="A44" s="4" t="s">
        <v>118</v>
      </c>
      <c r="B44" s="5" t="n">
        <v>51530</v>
      </c>
      <c r="E44" s="5" t="n">
        <v>43009</v>
      </c>
      <c r="H44" s="5" t="n">
        <v>135385</v>
      </c>
      <c r="I44" s="5" t="n">
        <v>108446</v>
      </c>
    </row>
    <row r="45" spans="1:9">
      <c r="A45" s="3" t="s">
        <v>119</v>
      </c>
    </row>
    <row r="46" spans="1:9">
      <c r="A46" s="4" t="s">
        <v>120</v>
      </c>
      <c r="B46" s="5" t="n">
        <v>34022</v>
      </c>
      <c r="E46" s="5" t="n">
        <v>31327</v>
      </c>
      <c r="H46" s="5" t="n">
        <v>92722</v>
      </c>
      <c r="I46" s="5" t="n">
        <v>80947</v>
      </c>
    </row>
    <row r="47" spans="1:9">
      <c r="A47" s="4" t="s">
        <v>647</v>
      </c>
    </row>
    <row r="48" spans="1:9">
      <c r="A48" s="3" t="s">
        <v>119</v>
      </c>
    </row>
    <row r="49" spans="1:9">
      <c r="A49" s="4" t="s">
        <v>121</v>
      </c>
      <c r="B49" s="5" t="n">
        <v>63</v>
      </c>
      <c r="E49" s="5" t="n">
        <v>63</v>
      </c>
      <c r="H49" s="5" t="n">
        <v>188</v>
      </c>
      <c r="I49" s="5" t="n">
        <v>188</v>
      </c>
    </row>
    <row r="50" spans="1:9">
      <c r="A50" s="4" t="s">
        <v>659</v>
      </c>
      <c r="B50" s="5" t="n">
        <v>1036</v>
      </c>
      <c r="E50" s="5" t="n">
        <v>2873</v>
      </c>
      <c r="H50" s="5" t="n">
        <v>3047</v>
      </c>
      <c r="I50" s="5" t="n">
        <v>7983</v>
      </c>
    </row>
    <row r="51" spans="1:9">
      <c r="A51" s="4" t="s">
        <v>125</v>
      </c>
      <c r="B51" s="5" t="n">
        <v>1099</v>
      </c>
      <c r="E51" s="5" t="n">
        <v>2936</v>
      </c>
      <c r="H51" s="5" t="n">
        <v>3235</v>
      </c>
      <c r="I51" s="5" t="n">
        <v>8171</v>
      </c>
    </row>
    <row r="52" spans="1:9">
      <c r="A52" s="4" t="s">
        <v>656</v>
      </c>
      <c r="B52" s="5" t="n">
        <v>-1099</v>
      </c>
      <c r="E52" s="5" t="n">
        <v>-2936</v>
      </c>
      <c r="H52" s="5" t="n">
        <v>-3235</v>
      </c>
      <c r="I52" s="5" t="n">
        <v>-8171</v>
      </c>
    </row>
    <row r="53" spans="1:9">
      <c r="A53" s="4" t="s">
        <v>657</v>
      </c>
      <c r="B53" s="5" t="n">
        <v>-1099</v>
      </c>
      <c r="E53" s="5" t="n">
        <v>-2936</v>
      </c>
      <c r="H53" s="5" t="n">
        <v>-3235</v>
      </c>
      <c r="I53" s="5" t="n">
        <v>-8171</v>
      </c>
    </row>
    <row r="54" spans="1:9">
      <c r="A54" s="4" t="s">
        <v>660</v>
      </c>
      <c r="B54" s="5" t="n">
        <v>21989</v>
      </c>
      <c r="E54" s="5" t="n">
        <v>25527</v>
      </c>
      <c r="H54" s="5" t="n">
        <v>93079</v>
      </c>
      <c r="I54" s="5" t="n">
        <v>113647</v>
      </c>
    </row>
    <row r="55" spans="1:9">
      <c r="A55" s="4" t="s">
        <v>134</v>
      </c>
      <c r="B55" s="5" t="n">
        <v>20890</v>
      </c>
      <c r="E55" s="5" t="n">
        <v>22591</v>
      </c>
      <c r="H55" s="5" t="n">
        <v>89844</v>
      </c>
      <c r="I55" s="5" t="n">
        <v>105476</v>
      </c>
    </row>
    <row r="56" spans="1:9">
      <c r="A56" s="4" t="s">
        <v>140</v>
      </c>
      <c r="B56" s="5" t="n">
        <v>13297</v>
      </c>
      <c r="E56" s="5" t="n">
        <v>26030</v>
      </c>
      <c r="H56" s="5" t="n">
        <v>82458</v>
      </c>
      <c r="I56" s="5" t="n">
        <v>109077</v>
      </c>
    </row>
    <row r="57" spans="1:9">
      <c r="A57" s="4" t="s">
        <v>150</v>
      </c>
      <c r="B57" s="5" t="n">
        <v>22349</v>
      </c>
      <c r="H57" s="5" t="n">
        <v>101140</v>
      </c>
    </row>
    <row r="58" spans="1:9">
      <c r="A58" s="4" t="s">
        <v>658</v>
      </c>
      <c r="B58" s="5" t="n">
        <v>16650</v>
      </c>
      <c r="H58" s="5" t="n">
        <v>95648</v>
      </c>
    </row>
    <row r="59" spans="1:9">
      <c r="A59" s="4" t="s">
        <v>650</v>
      </c>
    </row>
    <row r="60" spans="1:9">
      <c r="A60" s="3" t="s">
        <v>119</v>
      </c>
    </row>
    <row r="61" spans="1:9">
      <c r="A61" s="4" t="s">
        <v>121</v>
      </c>
      <c r="B61" s="5" t="n">
        <v>482</v>
      </c>
      <c r="E61" s="5" t="n">
        <v>410</v>
      </c>
      <c r="H61" s="5" t="n">
        <v>1362</v>
      </c>
      <c r="I61" s="5" t="n">
        <v>1135</v>
      </c>
    </row>
    <row r="62" spans="1:9">
      <c r="A62" s="4" t="s">
        <v>125</v>
      </c>
      <c r="B62" s="5" t="n">
        <v>482</v>
      </c>
      <c r="E62" s="5" t="n">
        <v>410</v>
      </c>
      <c r="H62" s="5" t="n">
        <v>1362</v>
      </c>
      <c r="I62" s="5" t="n">
        <v>1135</v>
      </c>
    </row>
    <row r="63" spans="1:9">
      <c r="A63" s="4" t="s">
        <v>656</v>
      </c>
      <c r="B63" s="5" t="n">
        <v>-482</v>
      </c>
      <c r="E63" s="5" t="n">
        <v>-410</v>
      </c>
      <c r="H63" s="5" t="n">
        <v>-1362</v>
      </c>
      <c r="I63" s="5" t="n">
        <v>-1135</v>
      </c>
    </row>
    <row r="64" spans="1:9">
      <c r="A64" s="4" t="s">
        <v>127</v>
      </c>
      <c r="B64" s="5" t="n">
        <v>-25093</v>
      </c>
      <c r="E64" s="5" t="n">
        <v>-19214</v>
      </c>
      <c r="H64" s="5" t="n">
        <v>-73758</v>
      </c>
      <c r="I64" s="5" t="n">
        <v>-55555</v>
      </c>
    </row>
    <row r="65" spans="1:9">
      <c r="A65" s="4" t="s">
        <v>128</v>
      </c>
      <c r="B65" s="5" t="n">
        <v>3</v>
      </c>
      <c r="H65" s="5" t="n">
        <v>161</v>
      </c>
    </row>
    <row r="66" spans="1:9">
      <c r="A66" s="4" t="s">
        <v>129</v>
      </c>
      <c r="B66" s="5" t="n">
        <v>-494</v>
      </c>
      <c r="H66" s="5" t="n">
        <v>-494</v>
      </c>
    </row>
    <row r="67" spans="1:9">
      <c r="A67" s="4" t="s">
        <v>657</v>
      </c>
      <c r="B67" s="5" t="n">
        <v>-26066</v>
      </c>
      <c r="E67" s="5" t="n">
        <v>-19624</v>
      </c>
      <c r="H67" s="5" t="n">
        <v>-75453</v>
      </c>
      <c r="I67" s="5" t="n">
        <v>-56690</v>
      </c>
    </row>
    <row r="68" spans="1:9">
      <c r="A68" s="4" t="s">
        <v>134</v>
      </c>
      <c r="B68" s="5" t="n">
        <v>-26066</v>
      </c>
      <c r="E68" s="5" t="n">
        <v>-19624</v>
      </c>
      <c r="H68" s="5" t="n">
        <v>-75453</v>
      </c>
      <c r="I68" s="5" t="n">
        <v>-56690</v>
      </c>
    </row>
    <row r="69" spans="1:9">
      <c r="A69" s="4" t="s">
        <v>140</v>
      </c>
      <c r="B69" s="5" t="n">
        <v>-26066</v>
      </c>
      <c r="E69" s="5" t="n">
        <v>-19624</v>
      </c>
      <c r="H69" s="5" t="n">
        <v>-75453</v>
      </c>
      <c r="I69" s="5" t="n">
        <v>-56690</v>
      </c>
    </row>
    <row r="70" spans="1:9">
      <c r="A70" s="4" t="s">
        <v>150</v>
      </c>
      <c r="B70" s="5" t="n">
        <v>-26066</v>
      </c>
      <c r="H70" s="5" t="n">
        <v>-75453</v>
      </c>
    </row>
    <row r="71" spans="1:9">
      <c r="A71" s="4" t="s">
        <v>658</v>
      </c>
      <c r="B71" s="5" t="n">
        <v>-26066</v>
      </c>
      <c r="H71" s="5" t="n">
        <v>-75453</v>
      </c>
    </row>
    <row r="72" spans="1:9">
      <c r="A72" s="4" t="s">
        <v>651</v>
      </c>
    </row>
    <row r="73" spans="1:9">
      <c r="A73" s="3" t="s">
        <v>117</v>
      </c>
    </row>
    <row r="74" spans="1:9">
      <c r="A74" s="4" t="s">
        <v>118</v>
      </c>
      <c r="B74" s="5" t="n">
        <v>81154</v>
      </c>
      <c r="E74" s="5" t="n">
        <v>76592</v>
      </c>
      <c r="H74" s="5" t="n">
        <v>242630</v>
      </c>
      <c r="I74" s="5" t="n">
        <v>229608</v>
      </c>
    </row>
    <row r="75" spans="1:9">
      <c r="A75" s="3" t="s">
        <v>119</v>
      </c>
    </row>
    <row r="76" spans="1:9">
      <c r="A76" s="4" t="s">
        <v>120</v>
      </c>
      <c r="B76" s="5" t="n">
        <v>12218</v>
      </c>
      <c r="E76" s="5" t="n">
        <v>11510</v>
      </c>
      <c r="H76" s="5" t="n">
        <v>36515</v>
      </c>
      <c r="I76" s="5" t="n">
        <v>34387</v>
      </c>
    </row>
    <row r="77" spans="1:9">
      <c r="A77" s="4" t="s">
        <v>121</v>
      </c>
      <c r="B77" s="5" t="n">
        <v>-1</v>
      </c>
      <c r="H77" s="5" t="n">
        <v>2</v>
      </c>
      <c r="I77" s="5" t="n">
        <v>2</v>
      </c>
    </row>
    <row r="78" spans="1:9">
      <c r="A78" s="4" t="s">
        <v>659</v>
      </c>
      <c r="B78" s="5" t="n">
        <v>3083</v>
      </c>
      <c r="E78" s="5" t="n">
        <v>2369</v>
      </c>
      <c r="H78" s="5" t="n">
        <v>9089</v>
      </c>
      <c r="I78" s="5" t="n">
        <v>6533</v>
      </c>
    </row>
    <row r="79" spans="1:9">
      <c r="A79" s="4" t="s">
        <v>123</v>
      </c>
      <c r="B79" s="5" t="n">
        <v>16394</v>
      </c>
      <c r="E79" s="5" t="n">
        <v>15548</v>
      </c>
      <c r="H79" s="5" t="n">
        <v>49126</v>
      </c>
      <c r="I79" s="5" t="n">
        <v>45583</v>
      </c>
    </row>
    <row r="80" spans="1:9">
      <c r="A80" s="4" t="s">
        <v>125</v>
      </c>
      <c r="B80" s="5" t="n">
        <v>31694</v>
      </c>
      <c r="E80" s="5" t="n">
        <v>29427</v>
      </c>
      <c r="H80" s="5" t="n">
        <v>94732</v>
      </c>
      <c r="I80" s="5" t="n">
        <v>86505</v>
      </c>
    </row>
    <row r="81" spans="1:9">
      <c r="A81" s="4" t="s">
        <v>656</v>
      </c>
      <c r="B81" s="5" t="n">
        <v>49460</v>
      </c>
      <c r="E81" s="5" t="n">
        <v>47165</v>
      </c>
      <c r="H81" s="5" t="n">
        <v>147898</v>
      </c>
      <c r="I81" s="5" t="n">
        <v>143103</v>
      </c>
    </row>
    <row r="82" spans="1:9">
      <c r="A82" s="4" t="s">
        <v>657</v>
      </c>
      <c r="B82" s="5" t="n">
        <v>49460</v>
      </c>
      <c r="E82" s="5" t="n">
        <v>47165</v>
      </c>
      <c r="H82" s="5" t="n">
        <v>147898</v>
      </c>
      <c r="I82" s="5" t="n">
        <v>143103</v>
      </c>
    </row>
    <row r="83" spans="1:9">
      <c r="A83" s="4" t="s">
        <v>133</v>
      </c>
      <c r="B83" s="5" t="n">
        <v>-27</v>
      </c>
      <c r="E83" s="5" t="n">
        <v>-78</v>
      </c>
      <c r="H83" s="5" t="n">
        <v>-73</v>
      </c>
      <c r="I83" s="5" t="n">
        <v>-162</v>
      </c>
    </row>
    <row r="84" spans="1:9">
      <c r="A84" s="4" t="s">
        <v>134</v>
      </c>
      <c r="B84" s="5" t="n">
        <v>49433</v>
      </c>
      <c r="E84" s="5" t="n">
        <v>47087</v>
      </c>
      <c r="H84" s="5" t="n">
        <v>147825</v>
      </c>
      <c r="I84" s="5" t="n">
        <v>142941</v>
      </c>
    </row>
    <row r="85" spans="1:9">
      <c r="A85" s="4" t="s">
        <v>140</v>
      </c>
      <c r="B85" s="5" t="n">
        <v>49433</v>
      </c>
      <c r="E85" s="5" t="n">
        <v>47087</v>
      </c>
      <c r="H85" s="5" t="n">
        <v>147825</v>
      </c>
      <c r="I85" s="5" t="n">
        <v>142941</v>
      </c>
    </row>
    <row r="86" spans="1:9">
      <c r="A86" s="4" t="s">
        <v>150</v>
      </c>
      <c r="B86" s="5" t="n">
        <v>49433</v>
      </c>
      <c r="H86" s="5" t="n">
        <v>147825</v>
      </c>
    </row>
    <row r="87" spans="1:9">
      <c r="A87" s="4" t="s">
        <v>658</v>
      </c>
      <c r="B87" s="5" t="n">
        <v>49433</v>
      </c>
      <c r="H87" s="5" t="n">
        <v>147825</v>
      </c>
    </row>
    <row r="88" spans="1:9">
      <c r="A88" s="4" t="s">
        <v>661</v>
      </c>
    </row>
    <row r="89" spans="1:9">
      <c r="A89" s="3" t="s">
        <v>117</v>
      </c>
    </row>
    <row r="90" spans="1:9">
      <c r="A90" s="4" t="s">
        <v>118</v>
      </c>
      <c r="B90" s="5" t="n">
        <v>81154</v>
      </c>
      <c r="E90" s="5" t="n">
        <v>76592</v>
      </c>
      <c r="H90" s="5" t="n">
        <v>242630</v>
      </c>
      <c r="I90" s="5" t="n">
        <v>229608</v>
      </c>
    </row>
    <row r="91" spans="1:9">
      <c r="A91" s="3" t="s">
        <v>119</v>
      </c>
    </row>
    <row r="92" spans="1:9">
      <c r="A92" s="4" t="s">
        <v>120</v>
      </c>
      <c r="B92" s="5" t="n">
        <v>12218</v>
      </c>
      <c r="E92" s="5" t="n">
        <v>11510</v>
      </c>
      <c r="H92" s="5" t="n">
        <v>36515</v>
      </c>
      <c r="I92" s="5" t="n">
        <v>34387</v>
      </c>
    </row>
    <row r="93" spans="1:9">
      <c r="A93" s="4" t="s">
        <v>653</v>
      </c>
    </row>
    <row r="94" spans="1:9">
      <c r="A94" s="3" t="s">
        <v>117</v>
      </c>
    </row>
    <row r="95" spans="1:9">
      <c r="A95" s="4" t="s">
        <v>118</v>
      </c>
      <c r="B95" s="5" t="n">
        <v>394841</v>
      </c>
      <c r="E95" s="5" t="n">
        <v>297377</v>
      </c>
      <c r="H95" s="5" t="n">
        <v>1202901</v>
      </c>
      <c r="I95" s="5" t="n">
        <v>928753</v>
      </c>
    </row>
    <row r="96" spans="1:9">
      <c r="A96" s="3" t="s">
        <v>119</v>
      </c>
    </row>
    <row r="97" spans="1:9">
      <c r="A97" s="4" t="s">
        <v>120</v>
      </c>
      <c r="B97" s="5" t="n">
        <v>305567</v>
      </c>
      <c r="E97" s="5" t="n">
        <v>242744</v>
      </c>
      <c r="H97" s="5" t="n">
        <v>918970</v>
      </c>
      <c r="I97" s="5" t="n">
        <v>744396</v>
      </c>
    </row>
    <row r="98" spans="1:9">
      <c r="A98" s="4" t="s">
        <v>121</v>
      </c>
      <c r="B98" s="5" t="n">
        <v>8860</v>
      </c>
      <c r="E98" s="5" t="n">
        <v>6739</v>
      </c>
      <c r="H98" s="5" t="n">
        <v>24966</v>
      </c>
      <c r="I98" s="5" t="n">
        <v>21856</v>
      </c>
    </row>
    <row r="99" spans="1:9">
      <c r="A99" s="4" t="s">
        <v>122</v>
      </c>
      <c r="B99" s="5" t="n">
        <v>164</v>
      </c>
      <c r="E99" s="5" t="n">
        <v>300</v>
      </c>
      <c r="H99" s="5" t="n">
        <v>2274</v>
      </c>
      <c r="I99" s="5" t="n">
        <v>3972</v>
      </c>
    </row>
    <row r="100" spans="1:9">
      <c r="A100" s="4" t="s">
        <v>123</v>
      </c>
      <c r="B100" s="5" t="n">
        <v>37604</v>
      </c>
      <c r="E100" s="5" t="n">
        <v>15446</v>
      </c>
      <c r="H100" s="5" t="n">
        <v>111434</v>
      </c>
      <c r="I100" s="5" t="n">
        <v>44072</v>
      </c>
    </row>
    <row r="101" spans="1:9">
      <c r="A101" s="4" t="s">
        <v>124</v>
      </c>
      <c r="E101" s="5" t="n">
        <v>4540</v>
      </c>
      <c r="I101" s="5" t="n">
        <v>4540</v>
      </c>
    </row>
    <row r="102" spans="1:9">
      <c r="A102" s="4" t="s">
        <v>125</v>
      </c>
      <c r="B102" s="5" t="n">
        <v>386217</v>
      </c>
      <c r="E102" s="5" t="n">
        <v>301096</v>
      </c>
      <c r="H102" s="5" t="n">
        <v>1150419</v>
      </c>
      <c r="I102" s="5" t="n">
        <v>899807</v>
      </c>
    </row>
    <row r="103" spans="1:9">
      <c r="A103" s="4" t="s">
        <v>656</v>
      </c>
      <c r="B103" s="5" t="n">
        <v>8624</v>
      </c>
      <c r="E103" s="5" t="n">
        <v>-3719</v>
      </c>
      <c r="H103" s="5" t="n">
        <v>52482</v>
      </c>
      <c r="I103" s="5" t="n">
        <v>28946</v>
      </c>
    </row>
    <row r="104" spans="1:9">
      <c r="A104" s="4" t="s">
        <v>127</v>
      </c>
      <c r="B104" s="5" t="n">
        <v>-10366</v>
      </c>
      <c r="E104" s="5" t="n">
        <v>-6</v>
      </c>
      <c r="H104" s="5" t="n">
        <v>-27707</v>
      </c>
      <c r="I104" s="5" t="n">
        <v>-19</v>
      </c>
    </row>
    <row r="105" spans="1:9">
      <c r="A105" s="4" t="s">
        <v>128</v>
      </c>
      <c r="B105" s="5" t="n">
        <v>3073</v>
      </c>
      <c r="E105" s="5" t="n">
        <v>2678</v>
      </c>
      <c r="H105" s="5" t="n">
        <v>9220</v>
      </c>
      <c r="I105" s="5" t="n">
        <v>8197</v>
      </c>
    </row>
    <row r="106" spans="1:9">
      <c r="A106" s="4" t="s">
        <v>130</v>
      </c>
      <c r="B106" s="5" t="n">
        <v>-308</v>
      </c>
      <c r="E106" s="5" t="n">
        <v>-985</v>
      </c>
      <c r="H106" s="5" t="n">
        <v>-475</v>
      </c>
      <c r="I106" s="5" t="n">
        <v>-2227</v>
      </c>
    </row>
    <row r="107" spans="1:9">
      <c r="A107" s="4" t="s">
        <v>131</v>
      </c>
      <c r="B107" s="5" t="n">
        <v>1109</v>
      </c>
      <c r="E107" s="5" t="n">
        <v>1881</v>
      </c>
      <c r="H107" s="5" t="n">
        <v>857</v>
      </c>
      <c r="I107" s="5" t="n">
        <v>2085</v>
      </c>
    </row>
    <row r="108" spans="1:9">
      <c r="A108" s="4" t="s">
        <v>657</v>
      </c>
      <c r="B108" s="5" t="n">
        <v>2132</v>
      </c>
      <c r="E108" s="5" t="n">
        <v>-151</v>
      </c>
      <c r="H108" s="5" t="n">
        <v>34377</v>
      </c>
      <c r="I108" s="5" t="n">
        <v>36982</v>
      </c>
    </row>
    <row r="109" spans="1:9">
      <c r="A109" s="4" t="s">
        <v>133</v>
      </c>
      <c r="B109" s="5" t="n">
        <v>-3510</v>
      </c>
      <c r="E109" s="5" t="n">
        <v>-1785</v>
      </c>
      <c r="H109" s="5" t="n">
        <v>-13670</v>
      </c>
      <c r="I109" s="5" t="n">
        <v>-9586</v>
      </c>
    </row>
    <row r="110" spans="1:9">
      <c r="A110" s="4" t="s">
        <v>134</v>
      </c>
      <c r="B110" s="5" t="n">
        <v>-1378</v>
      </c>
      <c r="E110" s="5" t="n">
        <v>-1936</v>
      </c>
      <c r="H110" s="5" t="n">
        <v>20707</v>
      </c>
      <c r="I110" s="5" t="n">
        <v>27396</v>
      </c>
    </row>
    <row r="111" spans="1:9">
      <c r="A111" s="4" t="s">
        <v>140</v>
      </c>
      <c r="B111" s="5" t="n">
        <v>-8971</v>
      </c>
      <c r="E111" s="5" t="n">
        <v>1503</v>
      </c>
      <c r="H111" s="5" t="n">
        <v>13321</v>
      </c>
      <c r="I111" s="5" t="n">
        <v>30997</v>
      </c>
    </row>
    <row r="112" spans="1:9">
      <c r="A112" s="4" t="s">
        <v>150</v>
      </c>
      <c r="B112" s="5" t="n">
        <v>-1378</v>
      </c>
      <c r="H112" s="5" t="n">
        <v>20707</v>
      </c>
    </row>
    <row r="113" spans="1:9">
      <c r="A113" s="4" t="s">
        <v>658</v>
      </c>
      <c r="B113" s="5" t="n">
        <v>-7077</v>
      </c>
      <c r="H113" s="5" t="n">
        <v>15215</v>
      </c>
    </row>
    <row r="114" spans="1:9">
      <c r="A114" s="4" t="s">
        <v>662</v>
      </c>
    </row>
    <row r="115" spans="1:9">
      <c r="A115" s="3" t="s">
        <v>117</v>
      </c>
    </row>
    <row r="116" spans="1:9">
      <c r="A116" s="4" t="s">
        <v>118</v>
      </c>
      <c r="B116" s="5" t="n">
        <v>134950</v>
      </c>
      <c r="E116" s="5" t="n">
        <v>103181</v>
      </c>
      <c r="H116" s="5" t="n">
        <v>411866</v>
      </c>
      <c r="I116" s="5" t="n">
        <v>332490</v>
      </c>
    </row>
    <row r="117" spans="1:9">
      <c r="A117" s="3" t="s">
        <v>119</v>
      </c>
    </row>
    <row r="118" spans="1:9">
      <c r="A118" s="4" t="s">
        <v>120</v>
      </c>
      <c r="B118" s="5" t="n">
        <v>37116</v>
      </c>
      <c r="E118" s="5" t="n">
        <v>29563</v>
      </c>
      <c r="H118" s="5" t="n">
        <v>108184</v>
      </c>
      <c r="I118" s="5" t="n">
        <v>88550</v>
      </c>
    </row>
    <row r="119" spans="1:9">
      <c r="A119" s="4" t="s">
        <v>663</v>
      </c>
    </row>
    <row r="120" spans="1:9">
      <c r="A120" s="3" t="s">
        <v>117</v>
      </c>
    </row>
    <row r="121" spans="1:9">
      <c r="A121" s="4" t="s">
        <v>118</v>
      </c>
      <c r="B121" s="5" t="n">
        <v>155173</v>
      </c>
      <c r="E121" s="5" t="n">
        <v>118496</v>
      </c>
      <c r="H121" s="5" t="n">
        <v>499346</v>
      </c>
      <c r="I121" s="5" t="n">
        <v>392488</v>
      </c>
    </row>
    <row r="122" spans="1:9">
      <c r="A122" s="3" t="s">
        <v>119</v>
      </c>
    </row>
    <row r="123" spans="1:9">
      <c r="A123" s="4" t="s">
        <v>120</v>
      </c>
      <c r="B123" s="5" t="n">
        <v>88584</v>
      </c>
      <c r="E123" s="5" t="n">
        <v>67305</v>
      </c>
      <c r="H123" s="5" t="n">
        <v>270623</v>
      </c>
      <c r="I123" s="5" t="n">
        <v>211677</v>
      </c>
    </row>
    <row r="124" spans="1:9">
      <c r="A124" s="4" t="s">
        <v>664</v>
      </c>
    </row>
    <row r="125" spans="1:9">
      <c r="A125" s="3" t="s">
        <v>117</v>
      </c>
    </row>
    <row r="126" spans="1:9">
      <c r="A126" s="4" t="s">
        <v>118</v>
      </c>
      <c r="B126" s="5" t="n">
        <v>52546</v>
      </c>
      <c r="E126" s="5" t="n">
        <v>32691</v>
      </c>
      <c r="H126" s="5" t="n">
        <v>154589</v>
      </c>
      <c r="I126" s="5" t="n">
        <v>95305</v>
      </c>
    </row>
    <row r="127" spans="1:9">
      <c r="A127" s="3" t="s">
        <v>119</v>
      </c>
    </row>
    <row r="128" spans="1:9">
      <c r="A128" s="4" t="s">
        <v>120</v>
      </c>
      <c r="B128" s="5" t="n">
        <v>171479</v>
      </c>
      <c r="E128" s="5" t="n">
        <v>139318</v>
      </c>
      <c r="H128" s="5" t="n">
        <v>511620</v>
      </c>
      <c r="I128" s="5" t="n">
        <v>421846</v>
      </c>
    </row>
    <row r="129" spans="1:9">
      <c r="A129" s="4" t="s">
        <v>665</v>
      </c>
    </row>
    <row r="130" spans="1:9">
      <c r="A130" s="3" t="s">
        <v>119</v>
      </c>
    </row>
    <row r="131" spans="1:9">
      <c r="A131" s="4" t="s">
        <v>120</v>
      </c>
      <c r="B131" s="5" t="n">
        <v>8388</v>
      </c>
      <c r="E131" s="5" t="n">
        <v>6558</v>
      </c>
      <c r="H131" s="5" t="n">
        <v>28543</v>
      </c>
      <c r="I131" s="5" t="n">
        <v>22323</v>
      </c>
    </row>
    <row r="132" spans="1:9">
      <c r="A132" s="4" t="s">
        <v>666</v>
      </c>
    </row>
    <row r="133" spans="1:9">
      <c r="A133" s="3" t="s">
        <v>117</v>
      </c>
    </row>
    <row r="134" spans="1:9">
      <c r="A134" s="4" t="s">
        <v>118</v>
      </c>
      <c r="B134" s="5" t="n">
        <v>52172</v>
      </c>
      <c r="E134" s="5" t="n">
        <v>43009</v>
      </c>
      <c r="H134" s="5" t="n">
        <v>137100</v>
      </c>
      <c r="I134" s="5" t="n">
        <v>108470</v>
      </c>
    </row>
    <row r="135" spans="1:9">
      <c r="A135" s="3" t="s">
        <v>119</v>
      </c>
    </row>
    <row r="136" spans="1:9">
      <c r="A136" s="4" t="s">
        <v>120</v>
      </c>
      <c r="B136" s="5" t="n">
        <v>34022</v>
      </c>
      <c r="E136" s="5" t="n">
        <v>31327</v>
      </c>
      <c r="H136" s="5" t="n">
        <v>92775</v>
      </c>
      <c r="I136" s="5" t="n">
        <v>80971</v>
      </c>
    </row>
    <row r="137" spans="1:9">
      <c r="A137" s="4" t="s">
        <v>654</v>
      </c>
    </row>
    <row r="138" spans="1:9">
      <c r="A138" s="3" t="s">
        <v>117</v>
      </c>
    </row>
    <row r="139" spans="1:9">
      <c r="A139" s="4" t="s">
        <v>118</v>
      </c>
      <c r="B139" s="5" t="n">
        <v>-96208</v>
      </c>
      <c r="E139" s="5" t="n">
        <v>-81720</v>
      </c>
      <c r="H139" s="5" t="n">
        <v>-287250</v>
      </c>
      <c r="I139" s="5" t="n">
        <v>-243808</v>
      </c>
    </row>
    <row r="140" spans="1:9">
      <c r="A140" s="3" t="s">
        <v>119</v>
      </c>
    </row>
    <row r="141" spans="1:9">
      <c r="A141" s="4" t="s">
        <v>120</v>
      </c>
      <c r="B141" s="5" t="n">
        <v>-92089</v>
      </c>
      <c r="E141" s="5" t="n">
        <v>-76478</v>
      </c>
      <c r="H141" s="5" t="n">
        <v>-275061</v>
      </c>
      <c r="I141" s="5" t="n">
        <v>-229268</v>
      </c>
    </row>
    <row r="142" spans="1:9">
      <c r="A142" s="4" t="s">
        <v>659</v>
      </c>
      <c r="B142" s="5" t="n">
        <v>-4119</v>
      </c>
      <c r="E142" s="5" t="n">
        <v>-5242</v>
      </c>
      <c r="H142" s="5" t="n">
        <v>-12136</v>
      </c>
      <c r="I142" s="5" t="n">
        <v>-14516</v>
      </c>
    </row>
    <row r="143" spans="1:9">
      <c r="A143" s="4" t="s">
        <v>125</v>
      </c>
      <c r="B143" s="5" t="n">
        <v>-96208</v>
      </c>
      <c r="E143" s="5" t="n">
        <v>-81720</v>
      </c>
      <c r="H143" s="5" t="n">
        <v>-287250</v>
      </c>
      <c r="I143" s="5" t="n">
        <v>-243808</v>
      </c>
    </row>
    <row r="144" spans="1:9">
      <c r="A144" s="4" t="s">
        <v>127</v>
      </c>
      <c r="B144" s="5" t="n">
        <v>198</v>
      </c>
      <c r="H144" s="5" t="n">
        <v>625</v>
      </c>
    </row>
    <row r="145" spans="1:9">
      <c r="A145" s="4" t="s">
        <v>128</v>
      </c>
      <c r="B145" s="5" t="n">
        <v>-198</v>
      </c>
      <c r="H145" s="5" t="n">
        <v>-625</v>
      </c>
    </row>
    <row r="146" spans="1:9">
      <c r="A146" s="4" t="s">
        <v>660</v>
      </c>
      <c r="B146" s="5" t="n">
        <v>-21989</v>
      </c>
      <c r="E146" s="5" t="n">
        <v>-25527</v>
      </c>
      <c r="H146" s="5" t="n">
        <v>-93079</v>
      </c>
      <c r="I146" s="5" t="n">
        <v>-113647</v>
      </c>
    </row>
    <row r="147" spans="1:9">
      <c r="A147" s="4" t="s">
        <v>134</v>
      </c>
      <c r="B147" s="5" t="n">
        <v>-21989</v>
      </c>
      <c r="E147" s="5" t="n">
        <v>-25527</v>
      </c>
      <c r="H147" s="5" t="n">
        <v>-93079</v>
      </c>
      <c r="I147" s="5" t="n">
        <v>-113647</v>
      </c>
    </row>
    <row r="148" spans="1:9">
      <c r="A148" s="4" t="s">
        <v>140</v>
      </c>
      <c r="B148" s="5" t="n">
        <v>-14396</v>
      </c>
      <c r="E148" s="5" t="n">
        <v>-28966</v>
      </c>
      <c r="H148" s="5" t="n">
        <v>-85693</v>
      </c>
      <c r="I148" s="5" t="n">
        <v>-117248</v>
      </c>
    </row>
    <row r="149" spans="1:9">
      <c r="A149" s="4" t="s">
        <v>150</v>
      </c>
      <c r="B149" s="5" t="n">
        <v>-21989</v>
      </c>
      <c r="H149" s="5" t="n">
        <v>-93079</v>
      </c>
    </row>
    <row r="150" spans="1:9">
      <c r="A150" s="4" t="s">
        <v>658</v>
      </c>
      <c r="B150" s="5" t="n">
        <v>-16290</v>
      </c>
      <c r="H150" s="5" t="n">
        <v>-87587</v>
      </c>
    </row>
    <row r="151" spans="1:9">
      <c r="A151" s="4" t="s">
        <v>667</v>
      </c>
    </row>
    <row r="152" spans="1:9">
      <c r="A152" s="3" t="s">
        <v>117</v>
      </c>
    </row>
    <row r="153" spans="1:9">
      <c r="A153" s="4" t="s">
        <v>118</v>
      </c>
      <c r="B153" s="5" t="n">
        <v>-95566</v>
      </c>
      <c r="E153" s="5" t="n">
        <v>-81720</v>
      </c>
      <c r="H153" s="5" t="n">
        <v>-285535</v>
      </c>
      <c r="I153" s="5" t="n">
        <v>-243784</v>
      </c>
    </row>
    <row r="154" spans="1:9">
      <c r="A154" s="3" t="s">
        <v>119</v>
      </c>
    </row>
    <row r="155" spans="1:9">
      <c r="A155" s="4" t="s">
        <v>120</v>
      </c>
      <c r="B155" s="5" t="n">
        <v>-92089</v>
      </c>
      <c r="E155" s="6" t="n">
        <v>-76478</v>
      </c>
      <c r="H155" s="5" t="n">
        <v>-275061</v>
      </c>
      <c r="I155" s="5" t="n">
        <v>-229268</v>
      </c>
    </row>
    <row r="156" spans="1:9">
      <c r="A156" s="4" t="s">
        <v>668</v>
      </c>
    </row>
    <row r="157" spans="1:9">
      <c r="A157" s="3" t="s">
        <v>117</v>
      </c>
    </row>
    <row r="158" spans="1:9">
      <c r="A158" s="4" t="s">
        <v>118</v>
      </c>
      <c r="B158" s="6" t="n">
        <v>-642</v>
      </c>
      <c r="H158" s="5" t="n">
        <v>-1715</v>
      </c>
      <c r="I158" s="5" t="n">
        <v>-24</v>
      </c>
    </row>
    <row r="159" spans="1:9">
      <c r="A159" s="3" t="s">
        <v>119</v>
      </c>
    </row>
    <row r="160" spans="1:9">
      <c r="A160" s="4" t="s">
        <v>120</v>
      </c>
      <c r="H160" s="6" t="n">
        <v>-53</v>
      </c>
      <c r="I160" s="6" t="n">
        <v>-24</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0</v>
      </c>
    </row>
    <row r="3" spans="1:3">
      <c r="A3" s="3" t="s">
        <v>149</v>
      </c>
    </row>
    <row r="4" spans="1:3">
      <c r="A4" s="4" t="s">
        <v>670</v>
      </c>
      <c r="B4" s="6" t="n">
        <v>231141</v>
      </c>
      <c r="C4" s="6" t="n">
        <v>225276</v>
      </c>
    </row>
    <row r="5" spans="1:3">
      <c r="A5" s="3" t="s">
        <v>671</v>
      </c>
    </row>
    <row r="6" spans="1:3">
      <c r="A6" s="4" t="s">
        <v>161</v>
      </c>
      <c r="B6" s="5" t="n">
        <v>-109603</v>
      </c>
      <c r="C6" s="5" t="n">
        <v>-132804</v>
      </c>
    </row>
    <row r="7" spans="1:3">
      <c r="A7" s="4" t="s">
        <v>162</v>
      </c>
      <c r="B7" s="5" t="n">
        <v>13211</v>
      </c>
      <c r="C7" s="5" t="n">
        <v>2560</v>
      </c>
    </row>
    <row r="8" spans="1:3">
      <c r="A8" s="4" t="s">
        <v>163</v>
      </c>
      <c r="B8" s="5" t="n">
        <v>-2241</v>
      </c>
      <c r="C8" s="5" t="n">
        <v>-2199</v>
      </c>
    </row>
    <row r="9" spans="1:3">
      <c r="A9" s="4" t="s">
        <v>164</v>
      </c>
      <c r="B9" s="5" t="n">
        <v>236</v>
      </c>
      <c r="C9" s="5" t="n">
        <v>-6151</v>
      </c>
    </row>
    <row r="10" spans="1:3">
      <c r="A10" s="4" t="s">
        <v>672</v>
      </c>
      <c r="B10" s="5" t="n">
        <v>-103878</v>
      </c>
      <c r="C10" s="5" t="n">
        <v>-142542</v>
      </c>
    </row>
    <row r="11" spans="1:3">
      <c r="A11" s="3" t="s">
        <v>673</v>
      </c>
    </row>
    <row r="12" spans="1:3">
      <c r="A12" s="4" t="s">
        <v>167</v>
      </c>
      <c r="B12" s="5" t="n">
        <v>-302000</v>
      </c>
      <c r="C12" s="5" t="n">
        <v>99000</v>
      </c>
    </row>
    <row r="13" spans="1:3">
      <c r="A13" s="4" t="s">
        <v>168</v>
      </c>
      <c r="B13" s="5" t="n">
        <v>500000</v>
      </c>
    </row>
    <row r="14" spans="1:3">
      <c r="A14" s="4" t="s">
        <v>169</v>
      </c>
      <c r="B14" s="5" t="n">
        <v>-350000</v>
      </c>
    </row>
    <row r="15" spans="1:3">
      <c r="A15" s="4" t="s">
        <v>170</v>
      </c>
      <c r="B15" s="5" t="n">
        <v>-17587</v>
      </c>
      <c r="C15" s="5" t="n">
        <v>-642</v>
      </c>
    </row>
    <row r="16" spans="1:3">
      <c r="A16" s="4" t="s">
        <v>171</v>
      </c>
      <c r="B16" s="5" t="n">
        <v>-137037</v>
      </c>
      <c r="C16" s="5" t="n">
        <v>-128769</v>
      </c>
    </row>
    <row r="17" spans="1:3">
      <c r="A17" s="4" t="s">
        <v>172</v>
      </c>
      <c r="B17" s="5" t="n">
        <v>-105793</v>
      </c>
    </row>
    <row r="18" spans="1:3">
      <c r="A18" s="4" t="s">
        <v>173</v>
      </c>
      <c r="B18" s="5" t="n">
        <v>-3965</v>
      </c>
      <c r="C18" s="5" t="n">
        <v>-4121</v>
      </c>
    </row>
    <row r="19" spans="1:3">
      <c r="A19" s="4" t="s">
        <v>174</v>
      </c>
      <c r="B19" s="5" t="n">
        <v>-149</v>
      </c>
      <c r="C19" s="5" t="n">
        <v>-15</v>
      </c>
    </row>
    <row r="20" spans="1:3">
      <c r="A20" s="4" t="s">
        <v>175</v>
      </c>
      <c r="B20" s="5" t="n">
        <v>-116893</v>
      </c>
      <c r="C20" s="5" t="n">
        <v>-37047</v>
      </c>
    </row>
    <row r="21" spans="1:3">
      <c r="A21" s="4" t="s">
        <v>176</v>
      </c>
      <c r="B21" s="5" t="n">
        <v>10370</v>
      </c>
      <c r="C21" s="5" t="n">
        <v>45687</v>
      </c>
    </row>
    <row r="22" spans="1:3">
      <c r="A22" s="4" t="s">
        <v>177</v>
      </c>
      <c r="B22" s="5" t="n">
        <v>149089</v>
      </c>
      <c r="C22" s="5" t="n">
        <v>78710</v>
      </c>
    </row>
    <row r="23" spans="1:3">
      <c r="A23" s="4" t="s">
        <v>178</v>
      </c>
      <c r="B23" s="5" t="n">
        <v>159459</v>
      </c>
      <c r="C23" s="5" t="n">
        <v>124397</v>
      </c>
    </row>
    <row r="24" spans="1:3">
      <c r="A24" s="4" t="s">
        <v>181</v>
      </c>
    </row>
    <row r="25" spans="1:3">
      <c r="A25" s="3" t="s">
        <v>671</v>
      </c>
    </row>
    <row r="26" spans="1:3">
      <c r="A26" s="4" t="s">
        <v>674</v>
      </c>
      <c r="B26" s="5" t="n">
        <v>-5481</v>
      </c>
    </row>
    <row r="27" spans="1:3">
      <c r="A27" s="3" t="s">
        <v>673</v>
      </c>
    </row>
    <row r="28" spans="1:3">
      <c r="A28" s="4" t="s">
        <v>183</v>
      </c>
      <c r="B28" s="5" t="n">
        <v>800000</v>
      </c>
    </row>
    <row r="29" spans="1:3">
      <c r="A29" s="4" t="s">
        <v>184</v>
      </c>
      <c r="B29" s="5" t="n">
        <v>-496612</v>
      </c>
    </row>
    <row r="30" spans="1:3">
      <c r="A30" s="4" t="s">
        <v>185</v>
      </c>
    </row>
    <row r="31" spans="1:3">
      <c r="A31" s="3" t="s">
        <v>671</v>
      </c>
    </row>
    <row r="32" spans="1:3">
      <c r="A32" s="4" t="s">
        <v>674</v>
      </c>
      <c r="C32" s="5" t="n">
        <v>-3948</v>
      </c>
    </row>
    <row r="33" spans="1:3">
      <c r="A33" s="4" t="s">
        <v>179</v>
      </c>
    </row>
    <row r="34" spans="1:3">
      <c r="A34" s="3" t="s">
        <v>673</v>
      </c>
    </row>
    <row r="35" spans="1:3">
      <c r="A35" s="4" t="s">
        <v>180</v>
      </c>
      <c r="B35" s="5" t="n">
        <v>-3750</v>
      </c>
      <c r="C35" s="5" t="n">
        <v>-2500</v>
      </c>
    </row>
    <row r="36" spans="1:3">
      <c r="A36" s="4" t="s">
        <v>647</v>
      </c>
    </row>
    <row r="37" spans="1:3">
      <c r="A37" s="3" t="s">
        <v>149</v>
      </c>
    </row>
    <row r="38" spans="1:3">
      <c r="A38" s="4" t="s">
        <v>670</v>
      </c>
      <c r="B38" s="5" t="n">
        <v>140881</v>
      </c>
      <c r="C38" s="5" t="n">
        <v>132910</v>
      </c>
    </row>
    <row r="39" spans="1:3">
      <c r="A39" s="3" t="s">
        <v>673</v>
      </c>
    </row>
    <row r="40" spans="1:3">
      <c r="A40" s="4" t="s">
        <v>171</v>
      </c>
      <c r="B40" s="5" t="n">
        <v>-137037</v>
      </c>
      <c r="C40" s="5" t="n">
        <v>-128769</v>
      </c>
    </row>
    <row r="41" spans="1:3">
      <c r="A41" s="4" t="s">
        <v>173</v>
      </c>
      <c r="B41" s="5" t="n">
        <v>-3965</v>
      </c>
      <c r="C41" s="5" t="n">
        <v>-4121</v>
      </c>
    </row>
    <row r="42" spans="1:3">
      <c r="A42" s="4" t="s">
        <v>174</v>
      </c>
      <c r="B42" s="5" t="n">
        <v>71</v>
      </c>
    </row>
    <row r="43" spans="1:3">
      <c r="A43" s="4" t="s">
        <v>175</v>
      </c>
      <c r="B43" s="5" t="n">
        <v>-140931</v>
      </c>
      <c r="C43" s="5" t="n">
        <v>-132890</v>
      </c>
    </row>
    <row r="44" spans="1:3">
      <c r="A44" s="4" t="s">
        <v>176</v>
      </c>
      <c r="B44" s="5" t="n">
        <v>-50</v>
      </c>
      <c r="C44" s="5" t="n">
        <v>20</v>
      </c>
    </row>
    <row r="45" spans="1:3">
      <c r="A45" s="4" t="s">
        <v>177</v>
      </c>
      <c r="B45" s="5" t="n">
        <v>81</v>
      </c>
      <c r="C45" s="5" t="n">
        <v>38</v>
      </c>
    </row>
    <row r="46" spans="1:3">
      <c r="A46" s="4" t="s">
        <v>178</v>
      </c>
      <c r="B46" s="5" t="n">
        <v>31</v>
      </c>
      <c r="C46" s="5" t="n">
        <v>58</v>
      </c>
    </row>
    <row r="47" spans="1:3">
      <c r="A47" s="4" t="s">
        <v>650</v>
      </c>
    </row>
    <row r="48" spans="1:3">
      <c r="A48" s="3" t="s">
        <v>149</v>
      </c>
    </row>
    <row r="49" spans="1:3">
      <c r="A49" s="4" t="s">
        <v>670</v>
      </c>
      <c r="B49" s="5" t="n">
        <v>164587</v>
      </c>
      <c r="C49" s="5" t="n">
        <v>-94109</v>
      </c>
    </row>
    <row r="50" spans="1:3">
      <c r="A50" s="3" t="s">
        <v>673</v>
      </c>
    </row>
    <row r="51" spans="1:3">
      <c r="A51" s="4" t="s">
        <v>167</v>
      </c>
      <c r="B51" s="5" t="n">
        <v>-302000</v>
      </c>
      <c r="C51" s="5" t="n">
        <v>99000</v>
      </c>
    </row>
    <row r="52" spans="1:3">
      <c r="A52" s="4" t="s">
        <v>168</v>
      </c>
      <c r="B52" s="5" t="n">
        <v>500000</v>
      </c>
    </row>
    <row r="53" spans="1:3">
      <c r="A53" s="4" t="s">
        <v>169</v>
      </c>
      <c r="B53" s="5" t="n">
        <v>-350000</v>
      </c>
    </row>
    <row r="54" spans="1:3">
      <c r="A54" s="4" t="s">
        <v>170</v>
      </c>
      <c r="B54" s="5" t="n">
        <v>-8421</v>
      </c>
      <c r="C54" s="5" t="n">
        <v>-642</v>
      </c>
    </row>
    <row r="55" spans="1:3">
      <c r="A55" s="4" t="s">
        <v>175</v>
      </c>
      <c r="B55" s="5" t="n">
        <v>-164171</v>
      </c>
      <c r="C55" s="5" t="n">
        <v>95858</v>
      </c>
    </row>
    <row r="56" spans="1:3">
      <c r="A56" s="4" t="s">
        <v>176</v>
      </c>
      <c r="B56" s="5" t="n">
        <v>416</v>
      </c>
      <c r="C56" s="5" t="n">
        <v>1749</v>
      </c>
    </row>
    <row r="57" spans="1:3">
      <c r="A57" s="4" t="s">
        <v>177</v>
      </c>
      <c r="B57" s="5" t="n">
        <v>657</v>
      </c>
      <c r="C57" s="5" t="n">
        <v>759</v>
      </c>
    </row>
    <row r="58" spans="1:3">
      <c r="A58" s="4" t="s">
        <v>178</v>
      </c>
      <c r="B58" s="5" t="n">
        <v>1073</v>
      </c>
      <c r="C58" s="5" t="n">
        <v>2508</v>
      </c>
    </row>
    <row r="59" spans="1:3">
      <c r="A59" s="4" t="s">
        <v>675</v>
      </c>
    </row>
    <row r="60" spans="1:3">
      <c r="A60" s="3" t="s">
        <v>673</v>
      </c>
    </row>
    <row r="61" spans="1:3">
      <c r="A61" s="4" t="s">
        <v>180</v>
      </c>
      <c r="B61" s="5" t="n">
        <v>-3750</v>
      </c>
      <c r="C61" s="5" t="n">
        <v>-2500</v>
      </c>
    </row>
    <row r="62" spans="1:3">
      <c r="A62" s="4" t="s">
        <v>651</v>
      </c>
    </row>
    <row r="63" spans="1:3">
      <c r="A63" s="3" t="s">
        <v>149</v>
      </c>
    </row>
    <row r="64" spans="1:3">
      <c r="A64" s="4" t="s">
        <v>670</v>
      </c>
      <c r="B64" s="5" t="n">
        <v>31533</v>
      </c>
      <c r="C64" s="5" t="n">
        <v>56336</v>
      </c>
    </row>
    <row r="65" spans="1:3">
      <c r="A65" s="3" t="s">
        <v>671</v>
      </c>
    </row>
    <row r="66" spans="1:3">
      <c r="A66" s="4" t="s">
        <v>161</v>
      </c>
      <c r="B66" s="5" t="n">
        <v>-31576</v>
      </c>
      <c r="C66" s="5" t="n">
        <v>-56180</v>
      </c>
    </row>
    <row r="67" spans="1:3">
      <c r="A67" s="4" t="s">
        <v>672</v>
      </c>
      <c r="B67" s="5" t="n">
        <v>-31576</v>
      </c>
      <c r="C67" s="5" t="n">
        <v>-56180</v>
      </c>
    </row>
    <row r="68" spans="1:3">
      <c r="A68" s="3" t="s">
        <v>673</v>
      </c>
    </row>
    <row r="69" spans="1:3">
      <c r="A69" s="4" t="s">
        <v>176</v>
      </c>
      <c r="B69" s="5" t="n">
        <v>-43</v>
      </c>
      <c r="C69" s="5" t="n">
        <v>156</v>
      </c>
    </row>
    <row r="70" spans="1:3">
      <c r="A70" s="4" t="s">
        <v>177</v>
      </c>
      <c r="B70" s="5" t="n">
        <v>54</v>
      </c>
      <c r="C70" s="5" t="n">
        <v>36</v>
      </c>
    </row>
    <row r="71" spans="1:3">
      <c r="A71" s="4" t="s">
        <v>178</v>
      </c>
      <c r="B71" s="5" t="n">
        <v>11</v>
      </c>
      <c r="C71" s="5" t="n">
        <v>192</v>
      </c>
    </row>
    <row r="72" spans="1:3">
      <c r="A72" s="4" t="s">
        <v>653</v>
      </c>
    </row>
    <row r="73" spans="1:3">
      <c r="A73" s="3" t="s">
        <v>149</v>
      </c>
    </row>
    <row r="74" spans="1:3">
      <c r="A74" s="4" t="s">
        <v>670</v>
      </c>
      <c r="B74" s="5" t="n">
        <v>-105860</v>
      </c>
      <c r="C74" s="5" t="n">
        <v>130139</v>
      </c>
    </row>
    <row r="75" spans="1:3">
      <c r="A75" s="3" t="s">
        <v>671</v>
      </c>
    </row>
    <row r="76" spans="1:3">
      <c r="A76" s="4" t="s">
        <v>161</v>
      </c>
      <c r="B76" s="5" t="n">
        <v>-78027</v>
      </c>
      <c r="C76" s="5" t="n">
        <v>-76624</v>
      </c>
    </row>
    <row r="77" spans="1:3">
      <c r="A77" s="4" t="s">
        <v>162</v>
      </c>
      <c r="B77" s="5" t="n">
        <v>13211</v>
      </c>
      <c r="C77" s="5" t="n">
        <v>2560</v>
      </c>
    </row>
    <row r="78" spans="1:3">
      <c r="A78" s="4" t="s">
        <v>163</v>
      </c>
      <c r="B78" s="5" t="n">
        <v>-2241</v>
      </c>
      <c r="C78" s="5" t="n">
        <v>-2199</v>
      </c>
    </row>
    <row r="79" spans="1:3">
      <c r="A79" s="4" t="s">
        <v>164</v>
      </c>
      <c r="B79" s="5" t="n">
        <v>236</v>
      </c>
      <c r="C79" s="5" t="n">
        <v>-6151</v>
      </c>
    </row>
    <row r="80" spans="1:3">
      <c r="A80" s="4" t="s">
        <v>672</v>
      </c>
      <c r="B80" s="5" t="n">
        <v>-72302</v>
      </c>
      <c r="C80" s="5" t="n">
        <v>-86362</v>
      </c>
    </row>
    <row r="81" spans="1:3">
      <c r="A81" s="3" t="s">
        <v>673</v>
      </c>
    </row>
    <row r="82" spans="1:3">
      <c r="A82" s="4" t="s">
        <v>170</v>
      </c>
      <c r="B82" s="5" t="n">
        <v>-9166</v>
      </c>
    </row>
    <row r="83" spans="1:3">
      <c r="A83" s="4" t="s">
        <v>172</v>
      </c>
      <c r="B83" s="5" t="n">
        <v>-105793</v>
      </c>
    </row>
    <row r="84" spans="1:3">
      <c r="A84" s="4" t="s">
        <v>174</v>
      </c>
      <c r="B84" s="5" t="n">
        <v>-220</v>
      </c>
      <c r="C84" s="5" t="n">
        <v>-15</v>
      </c>
    </row>
    <row r="85" spans="1:3">
      <c r="A85" s="4" t="s">
        <v>175</v>
      </c>
      <c r="B85" s="5" t="n">
        <v>188209</v>
      </c>
      <c r="C85" s="5" t="n">
        <v>-15</v>
      </c>
    </row>
    <row r="86" spans="1:3">
      <c r="A86" s="4" t="s">
        <v>176</v>
      </c>
      <c r="B86" s="5" t="n">
        <v>10047</v>
      </c>
      <c r="C86" s="5" t="n">
        <v>43762</v>
      </c>
    </row>
    <row r="87" spans="1:3">
      <c r="A87" s="4" t="s">
        <v>177</v>
      </c>
      <c r="B87" s="5" t="n">
        <v>148297</v>
      </c>
      <c r="C87" s="5" t="n">
        <v>77877</v>
      </c>
    </row>
    <row r="88" spans="1:3">
      <c r="A88" s="4" t="s">
        <v>178</v>
      </c>
      <c r="B88" s="5" t="n">
        <v>158344</v>
      </c>
      <c r="C88" s="5" t="n">
        <v>121639</v>
      </c>
    </row>
    <row r="89" spans="1:3">
      <c r="A89" s="4" t="s">
        <v>676</v>
      </c>
    </row>
    <row r="90" spans="1:3">
      <c r="A90" s="3" t="s">
        <v>671</v>
      </c>
    </row>
    <row r="91" spans="1:3">
      <c r="A91" s="4" t="s">
        <v>674</v>
      </c>
      <c r="B91" s="5" t="n">
        <v>-5481</v>
      </c>
    </row>
    <row r="92" spans="1:3">
      <c r="A92" s="3" t="s">
        <v>673</v>
      </c>
    </row>
    <row r="93" spans="1:3">
      <c r="A93" s="4" t="s">
        <v>183</v>
      </c>
      <c r="B93" s="5" t="n">
        <v>800000</v>
      </c>
    </row>
    <row r="94" spans="1:3">
      <c r="A94" s="4" t="s">
        <v>184</v>
      </c>
      <c r="B94" s="6" t="n">
        <v>-496612</v>
      </c>
    </row>
    <row r="95" spans="1:3">
      <c r="A95" s="4" t="s">
        <v>677</v>
      </c>
    </row>
    <row r="96" spans="1:3">
      <c r="A96" s="3" t="s">
        <v>671</v>
      </c>
    </row>
    <row r="97" spans="1:3">
      <c r="A97" s="4" t="s">
        <v>674</v>
      </c>
      <c r="C97" s="6" t="n">
        <v>-3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53:09Z</dcterms:created>
  <dcterms:modified xmlns:dcterms="http://purl.org/dc/terms/" xmlns:xsi="http://www.w3.org/2001/XMLSchema-instance" xsi:type="dcterms:W3CDTF">2019-11-05T15:53:09Z</dcterms:modified>
</cp:coreProperties>
</file>